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Mezzanine Equity" sheetId="5" r:id="rId5"/>
    <s:sheet name="Statement of Stockholders_ Equi" sheetId="6" r:id="rId6"/>
    <s:sheet name="Statements of Cash Flows" sheetId="7" r:id="rId7"/>
    <s:sheet name="Summary of Significant Accounti" sheetId="8" r:id="rId8"/>
    <s:sheet name="Comprehensive Loss" sheetId="9" r:id="rId9"/>
    <s:sheet name="Marketable Securities" sheetId="10" r:id="rId10"/>
    <s:sheet name="Convertible Notes Payable" sheetId="11" r:id="rId11"/>
    <s:sheet name="Initial Public Offering" sheetId="12" r:id="rId12"/>
    <s:sheet name="Sale of Additional Common Stock" sheetId="13" r:id="rId13"/>
    <s:sheet name="Property and Equipment" sheetId="14" r:id="rId14"/>
    <s:sheet name="Income Taxes" sheetId="15" r:id="rId15"/>
    <s:sheet name="Stock-Based Compensation" sheetId="16" r:id="rId16"/>
    <s:sheet name="Commitments and Contingencies" sheetId="17" r:id="rId17"/>
    <s:sheet name="401(k) Plan" sheetId="18" r:id="rId18"/>
    <s:sheet name="Related Parties" sheetId="19" r:id="rId19"/>
    <s:sheet name="Convertible Promissory Notes an" sheetId="20" r:id="rId20"/>
    <s:sheet name="Condensed Quarterly Financial D" sheetId="21" r:id="rId21"/>
    <s:sheet name="Summary of Significant Accoun22" sheetId="22" r:id="rId22"/>
    <s:sheet name="Summary of Significant Accoun23" sheetId="23" r:id="rId23"/>
    <s:sheet name="Marketable Securities (Tables)" sheetId="24" r:id="rId24"/>
    <s:sheet name="Property and Equipment (Tables)" sheetId="25" r:id="rId25"/>
    <s:sheet name="Income Taxes (Tables)" sheetId="26" r:id="rId26"/>
    <s:sheet name="Stock-Based Compensation (Table" sheetId="27" r:id="rId27"/>
    <s:sheet name="Commitments and Contingencies (" sheetId="28" r:id="rId28"/>
    <s:sheet name="Condensed Quarterly Financial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Marketable Securities (Details)" sheetId="39" r:id="rId39"/>
    <s:sheet name="Marketable Securities - Maturit" sheetId="40" r:id="rId40"/>
    <s:sheet name="Convertible Notes Payable (Deta" sheetId="41" r:id="rId41"/>
    <s:sheet name="Initial Public Offering (Detail" sheetId="42" r:id="rId42"/>
    <s:sheet name="Sale of Additional Common Sto43" sheetId="43" r:id="rId43"/>
    <s:sheet name="Property and Equipment (Details" sheetId="44" r:id="rId44"/>
    <s:sheet name="Income Taxes (Details)" sheetId="45" r:id="rId45"/>
    <s:sheet name="Income Taxes - Carryforwards (D" sheetId="46" r:id="rId46"/>
    <s:sheet name="Stock-Based Compensation - Plan" sheetId="47" r:id="rId47"/>
    <s:sheet name="Stock-Based Compensation - Stoc" sheetId="48" r:id="rId48"/>
    <s:sheet name="Stock-Based Compensation - Opti" sheetId="49" r:id="rId49"/>
    <s:sheet name="Stock-Based Compensation - FV o" sheetId="50" r:id="rId50"/>
    <s:sheet name="Commitments and Contingencies51" sheetId="51" r:id="rId51"/>
    <s:sheet name="Commitments and Contingencies -" sheetId="52" r:id="rId52"/>
    <s:sheet name="401(k) Plan (Details)" sheetId="53" r:id="rId53"/>
    <s:sheet name="Related Parties (Details)" sheetId="54" r:id="rId54"/>
    <s:sheet name="Convertible Promissory Notes 55" sheetId="55" r:id="rId55"/>
    <s:sheet name="Condensed Quarterly Financial56" sheetId="56" r:id="rId56"/>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Dec. 31, 2015</t>
  </si>
  <si>
    <t>Feb. 26, 2016</t>
  </si>
  <si>
    <t>Jun. 30, 2015</t>
  </si>
  <si>
    <t>Document and Entity Information</t>
  </si>
  <si>
    <t>Entity Registrant Name</t>
  </si>
  <si>
    <t>Xencor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t>
  </si>
  <si>
    <t>Marketable securities</t>
  </si>
  <si>
    <t>Accounts receivable</t>
  </si>
  <si>
    <t>Prepaid expenses and other current assets</t>
  </si>
  <si>
    <t>Total current assets</t>
  </si>
  <si>
    <t>Property and equipment, net</t>
  </si>
  <si>
    <t>Patents, licenses, and other intangible assets, net</t>
  </si>
  <si>
    <t>Marketable securities - long term</t>
  </si>
  <si>
    <t>Other assets</t>
  </si>
  <si>
    <t>Total assets</t>
  </si>
  <si>
    <t>Current liabilities</t>
  </si>
  <si>
    <t>Accounts payable</t>
  </si>
  <si>
    <t>Accrued expenses</t>
  </si>
  <si>
    <t>Current portion of deferred rent</t>
  </si>
  <si>
    <t>Current portion of deferred revenue</t>
  </si>
  <si>
    <t>Total current liabilities</t>
  </si>
  <si>
    <t>Deferred rent, less current portion</t>
  </si>
  <si>
    <t>Deferred revenue, less current portion</t>
  </si>
  <si>
    <t>Total liabilities</t>
  </si>
  <si>
    <t>Commitments and contingencies (see note 10)</t>
  </si>
  <si>
    <t xml:space="preserve"> </t>
  </si>
  <si>
    <t>Stockholders' equity</t>
  </si>
  <si>
    <t>Preferred stock, $0.01 par value: 10,000,000 authorized shares; -0- issued and outstanding shares at December 31, 2015 and 2014</t>
  </si>
  <si>
    <t>Common stock, $0.01 par value: 200,000,000 authorized shares; 40,551,039 issued and outstanding shares at December 31, 2015 and 31,434,272 issued and outstanding at December 31, 2014</t>
  </si>
  <si>
    <t>Additional paid-in capital</t>
  </si>
  <si>
    <t>Accumulated other comprehensive income</t>
  </si>
  <si>
    <t>Accumulated deficit</t>
  </si>
  <si>
    <t>Total stockholders' equity</t>
  </si>
  <si>
    <t>Total liabilities and stockholders' equity</t>
  </si>
  <si>
    <t>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Income (Loss) - USD ($) $ in Thousands</t>
  </si>
  <si>
    <t>Dec. 31, 2013</t>
  </si>
  <si>
    <t>Revenue</t>
  </si>
  <si>
    <t>Collaborations, licenses and milestones</t>
  </si>
  <si>
    <t>Operating expenses</t>
  </si>
  <si>
    <t>Research and development</t>
  </si>
  <si>
    <t>General and administrative</t>
  </si>
  <si>
    <t>Total operating expenses</t>
  </si>
  <si>
    <t>Loss from operations</t>
  </si>
  <si>
    <t>Other income (expenses)</t>
  </si>
  <si>
    <t>Interest income</t>
  </si>
  <si>
    <t>Interest expense</t>
  </si>
  <si>
    <t>Other income (expense)</t>
  </si>
  <si>
    <t>Loss on settlement of convertible promissory notes</t>
  </si>
  <si>
    <t>Total other income (expenses), net</t>
  </si>
  <si>
    <t>Net loss</t>
  </si>
  <si>
    <t>Net deemed contribution on exchange of preferred stock</t>
  </si>
  <si>
    <t>Net income (loss) attributable to common stockholders</t>
  </si>
  <si>
    <t>Other comprehensive loss</t>
  </si>
  <si>
    <t>Net unrealized loss on marketable securities available-for-sale</t>
  </si>
  <si>
    <t>Comprehensive loss</t>
  </si>
  <si>
    <t>Net income (loss) per share attributable to common shareholders:</t>
  </si>
  <si>
    <t>Basic (in dollars per share)</t>
  </si>
  <si>
    <t>Diluted (in dollars per share)</t>
  </si>
  <si>
    <t>Weighted average shares used to compute net income (loss) per share attributable to common stockholders:</t>
  </si>
  <si>
    <t>Basic (in shares)</t>
  </si>
  <si>
    <t>Diluted (in shares)</t>
  </si>
  <si>
    <t>Statements of Mezzanine Equity - 12 months ended Dec. 31, 2013 - USD ($) $ in Thousands</t>
  </si>
  <si>
    <t>Series A Convertible Preferred Stock</t>
  </si>
  <si>
    <t>Series B Convertible Preferred Stock</t>
  </si>
  <si>
    <t>Series C Convertible Preferred Stock</t>
  </si>
  <si>
    <t>Series D Convertible Preferred Stock</t>
  </si>
  <si>
    <t>Series E Convertible Preferred Stock</t>
  </si>
  <si>
    <t>Series A-1 Convertible Preferred Stock</t>
  </si>
  <si>
    <t>Series A-2 Convertible Preferred Stock</t>
  </si>
  <si>
    <t>Balance at Dec. 31, 2012</t>
  </si>
  <si>
    <t>Balance (in shares) at Dec. 31, 2012</t>
  </si>
  <si>
    <t>Increase (Decrease) in Stockholders' Equity</t>
  </si>
  <si>
    <t>Series A-1 shares issued in exchange of convertible notes</t>
  </si>
  <si>
    <t>Series A-1 shares issued in exchange of convertible notes (in shares)</t>
  </si>
  <si>
    <t>Exchange of Series A-1 and A-2 preferred for common stock</t>
  </si>
  <si>
    <t>Exchange of Series A-1 and A-2 preferred for common stock (in shares)</t>
  </si>
  <si>
    <t>Exchange of Series A-E Preferred for Series A-1 preferred stock</t>
  </si>
  <si>
    <t>Exchange of Series A-E Preferred for Series A-1 preferred stock (in shares)</t>
  </si>
  <si>
    <t>Exchange of Series A-1 preferred for Series A-2 preferred stock</t>
  </si>
  <si>
    <t>Exchange of Series A-1 preferred for Series A-2 preferred stock (in shares)</t>
  </si>
  <si>
    <t>Sale of Series A-1 preferred stock</t>
  </si>
  <si>
    <t>Sale of Series A-1 preferred stock (in shares)</t>
  </si>
  <si>
    <t>Statement of Stockholders’ Equity - USD ($) $ in Thousands</t>
  </si>
  <si>
    <t>Common Stock</t>
  </si>
  <si>
    <t>Additional Paid-in Capital</t>
  </si>
  <si>
    <t>Accumulated Other Comprehensive Loss</t>
  </si>
  <si>
    <t>Accumulated Deficit</t>
  </si>
  <si>
    <t>Total</t>
  </si>
  <si>
    <t>Deemed contribution on exchange of Series A-E Preferred Stock for Series A-1</t>
  </si>
  <si>
    <t>Deemed contribution on exchange of Series A-1 preferred for Series A-2 preferred stock</t>
  </si>
  <si>
    <t>Deemed dividend on sale of Series A-1 preferred</t>
  </si>
  <si>
    <t>Sale of common stock, net of issuance cost</t>
  </si>
  <si>
    <t>Sale of common stock, net of issuance cost (in shares)</t>
  </si>
  <si>
    <t>Issuance of common stock upon exercise and vesting of stock awards</t>
  </si>
  <si>
    <t>Issuance of common stock upon exercise and vesting of stock awards (in shares)</t>
  </si>
  <si>
    <t>Stock-based compensation expense</t>
  </si>
  <si>
    <t>Balance at Dec. 31, 2013</t>
  </si>
  <si>
    <t>Balance (in shares) at Dec. 31, 2013</t>
  </si>
  <si>
    <t>Issuance of common stock under the Employee Stock Purchase Plan</t>
  </si>
  <si>
    <t>Issuance of common stock under the Employee Stock Purchase Plan (in shares)</t>
  </si>
  <si>
    <t>Balance at Dec. 31, 2014</t>
  </si>
  <si>
    <t>Balance (in shares) at Dec. 31, 2014</t>
  </si>
  <si>
    <t>Balance at Dec. 31, 2015</t>
  </si>
  <si>
    <t>Balance (in shares) at Dec. 31, 2015</t>
  </si>
  <si>
    <t>Statements of Cash Flows - USD ($) $ in Thousands</t>
  </si>
  <si>
    <t>Cash flows from operating activities</t>
  </si>
  <si>
    <t>Adjustments to reconcile net loss to net cash provided by (used in) operating activities:</t>
  </si>
  <si>
    <t>Depreciation and amortization</t>
  </si>
  <si>
    <t>Amortization of premium on marketable securities</t>
  </si>
  <si>
    <t>Stock-based compensation</t>
  </si>
  <si>
    <t>Abandonment of capitalized intangible assets</t>
  </si>
  <si>
    <t>Gain on disposal of assets</t>
  </si>
  <si>
    <t>Gain on sale of marketable securities available-for-sale</t>
  </si>
  <si>
    <t>Loss on exchange of notes for preferred stock</t>
  </si>
  <si>
    <t>Accrued interest on convertible promissory notes</t>
  </si>
  <si>
    <t>Changes in operating assets and liabilities:</t>
  </si>
  <si>
    <t>Interest receivable</t>
  </si>
  <si>
    <t>Deferred rent</t>
  </si>
  <si>
    <t>Deferred revenue</t>
  </si>
  <si>
    <t>Net cash provided by (used in) operating activities</t>
  </si>
  <si>
    <t>Cash flows from investing activities</t>
  </si>
  <si>
    <t>Proceeds from sale and maturities of marketable securities available-for-sale</t>
  </si>
  <si>
    <t>Proceeds from sale of property and equipment</t>
  </si>
  <si>
    <t>Purchase of marketable securities</t>
  </si>
  <si>
    <t>Purchase of intangible assets</t>
  </si>
  <si>
    <t>Purchase of property and equipment</t>
  </si>
  <si>
    <t>Net cash used in investing activities</t>
  </si>
  <si>
    <t>Cash flows from financing activities</t>
  </si>
  <si>
    <t>Proceeds from the sale of Series A-1 preferred</t>
  </si>
  <si>
    <t>Proceeds from issuance of common stock upon exercise of stock awards</t>
  </si>
  <si>
    <t>Proceeds from issuance of common stock under the Employee Stock Purchase Plan</t>
  </si>
  <si>
    <t>Proceeds from issuance of common stock</t>
  </si>
  <si>
    <t>Preferred stock issuance cost</t>
  </si>
  <si>
    <t>Common stock issuance costs</t>
  </si>
  <si>
    <t>Payments on capital lease obligations</t>
  </si>
  <si>
    <t>Net cash provided by financing activities</t>
  </si>
  <si>
    <t>Net increase (decrease) in cash and cash equivalents</t>
  </si>
  <si>
    <t>Cash, beginning of period</t>
  </si>
  <si>
    <t>Cash, end of period</t>
  </si>
  <si>
    <t>Cash paid for:</t>
  </si>
  <si>
    <t>Interest</t>
  </si>
  <si>
    <t>Taxes</t>
  </si>
  <si>
    <t>Supplemental disclosures of non-cash investing and financing activities</t>
  </si>
  <si>
    <t>Capitalization of licensing rights acquired in non-monetary exchange</t>
  </si>
  <si>
    <t>Settlement of notes payable for preferred stock</t>
  </si>
  <si>
    <t>Summary of Significant Accounting Policies</t>
  </si>
  <si>
    <t>1. Summary of Significant Accounting Policies
Description of Business
Xencor, Inc. (we, us, our, or the Company) was incorporated in California in 1997 and reincorporated in Delaware in September 2004. We are a clinical ‑stage biopharmaceutical company focused on discovering and developing engineered monoclonal antibodies to treat severe and life ‑threatening diseases with unmet medical needs. We use our proprietary XmAb technology platform to create next ‑generation antibody product candidates designed to treat autoimmune and allergic diseases, cancer, and other conditions. We focus on the portion of the antibody that interacts with multiple segments of the immune system, referred to as the Fc domain, which is constant and interchangeable among antibodies. Our engineered Fc domains, the XmAb technology, are applied to our pipeline of antibody ‑based drug candidates to increase immune inhibition, improve cytotoxicity, extend half ‑life and most recently bispecific antibodies.
Our operations are based in Monrovia and San Diego, California.
Basis of Presentation
The Company’s financial statements as of December 31, 2015, 2014, and 2013 and for the years then ‑ended have been prepared in accordance with accounting principles generally accepted in the United States.
Reverse Stock Split and Conversion of Preferred Stock
On November 1, 2013, our board of directors and the requisite holders of our voting stock authorized the filing of a certificate of amendment to our amended and restated certificate of incorporation for the purposes of effecting a 3.1 ‑for ‑1 reverse split of the common stock. The certificate of amendment was filed on November 1, 2013 and the stock split became effective as of that date. Accordingly, all references to numbers of common shares, including the number of common shares on an as ‑if ‑converted basis, per ‑share data, share prices and exercise prices in the accompanying financial statements have been adjusted to reflect the reverse stock split on a retroactive basis.
Each 3.1 share of convertible preferred stock was convertible, at the stockholder’s option, into one share of common stock. Additionally, each share of convertible preferred stock was automatically converted into common stock, at the then ‑effective conversion rate upon the effective date of a registration statement filed with the SEC under the Securities Act or Exchange act.
On December 3, 2013, our registration statement on Form S ‑1 related to our initial public offering became effective and 49,671,392 shares of Series A ‑1 preferred stock converted into 16,022,915 shares of common stock and 1,851,814 shares of Series A ‑2 preferred stock converted into 597,359 shares of common stock.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Recent Accounting Pronouncements
In May 2014, the Financial Accounting Standards Board (FASB) issued Accounting Standards Update (ASU) 2014-09, “Revenue from Contracts with Customers”, which establishes principles for reporting revenue and cash flows arising from an entity’s contracts with customers. This new revenue recognition standard will replace most of the recognition guidance within the United States GAAP. In July 2015, the FASB announced that the new pronouncement will be effective for reporting periods beginning after December 15, 2017. The new pronouncement permits the use of either the retroactive or cumulative effect transition method. We are currently evaluating the effect that ASU 2014-09 will have on our financial statements and related disclosures.
In August 2014, the FASB issued ASU 2014-15 “Disclosure of Uncertainties about an Entity’s Ability to Continue as a Going Concern”, which requires management to assess its ability to continue as a going concern and to provide related footnote disclosure in certain circumstances. The new standard will be effective in the first annual period ending after December 15, 2016 unless we adopt it earlier. We are currently evaluating the impact of adopting ASU 2014-15 on our financial statements and related disclosures.
In January 2016, the FASB issued ASU 2016-01, “Financial Instruments – Overall: Recognition and Measurement of Financial Assets and Liabilities” which eliminates the available-for-sale classification for equity securities and requires equity securities to be measured at fair value with changes in the fair value recognized through net income. In addition it updates certain presentation and disclosure requirements. The new standard will be effective for reporting periods beginning after December 15, 2017 and we are currently evaluating the impact of adopting ASU 2016-01 on our financial statements and related disclosures.
In February 2016, the FASB issued ASU 2016-02 “Leases”.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We are currently evaluating the impact of adopting ASU 2016-02 on our financial statements and related disclosures.
Revenue Recognition
We have, to date, earned revenue from research collaborations, which may include research and development services, licenses of our internally ‑developed technologies, or a combination of both. We recognize revenue when all of the following criteria are met: persuasive evidence of an arrangement exists; transfer of or access to technology has been completed or services have been rendered; our price to the customer is fixed or determinable and collectability is reasonably assured.
The terms of our license and research and development agreements generally include non-refundable upfront payments, research funding, license fees and, milestone and other contingent payments to us for the achievement of defined collaboration objectives and certain clinical, regulatory and sales ‑based events, as well as royalties on sales of any commercialized products.
The terms of our licensing agreements include non ‑refundable upfront fees, annual licensing fees, and contractual payment obligations for the achievement of pre ‑defined preclinical, clinical, regulatory and sales ‑based events by our partners. The licensing agreements also include royalties on sales of any commercialized products by our partners.
Multiple ‑Element Revenue Arrangements. Certain of our collaboration and license agreements represent multiple ‑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 ‑alone value to the customer. If the delivered items are separate units we allocate the consideration received or due under the arrangement to the various elements based on each elements’ relative selling price. The identification of individual elements in a multiple ‑element arrangement and the estimation of the selling price of each element involve significant judgment, including consideration as to whether each delivered element has standalone value to the customer. We determine the estimated selling price for deliverables within each arrangement using vendor ‑specific objective evidence (VSOE) of selling price, if available, or third ‑party evidence of selling price if VSOE is not available, or our best evidence of selling price if neither VSOE nor third ‑party evidence is available. To date, we have used our best evidence of selling price for each of our deliverables.
Determining the best estimate of selling price for a deliverable requires significant judgment. We use our best estimate of selling price to estimate the selling price for licenses to our technologies and product candidates, since we do not have VSOE or third ‑party evidence of selling price for these deliverables. The basis of our estimate of selling price is the arm’s length negotiation with the licensee that occurs in each transaction. The potential value of our technology to a licensee in a transaction depends on a variety of factors unique to each transaction. Factors that impact the negotiation and hence that we consider in our estimates center on the specific product candidate and include: the product candidate’s potential market size, the product candidate’s stage of development, the existence of competitive technologies that could be substituted for ours by the licensee and the scientific assessment of the product candidate’s likelihood of success at various development stages. The most common deliverable is the commercial license for our technology in the product candidate, and frequently a research license with an option for commercial license. The upfront payments, annual license fees, contingent payments, milestones and royalties relate to these licenses and/or options and depend on the product ‑specific factors described above. The other significant deliverable is research and development services and the price for these depends on estimates for our personnel and supply costs and the costs of third ‑party contract research organizations necessary to support the services.
We recognize consideration allocated to an individual element when all other revenue recognition criteria are met for that element. Our multiple ‑element revenue arrangements may include the following:
·
License arrangements. The deliverables under our collaboration and license agreements generally include exclusive or non ‑exclusive licenses to one or more of our technologies. The technologies can be applied to a collaborator’s product candidates for discovery, development, manufacturing and commercialization. We will also enter into agreements for the exclusive or non ‑exclusive licenses to our internally developed product candidates. To account for this element of the arrangement, we evaluate whether the exclusive or non ‑exclusive license has standalone value apart from the undelivered elements to the collaboration partner, which may include research and development services or options for commercial licenses, based on the consideration of the facts and circumstances of each arrangement, including the research and development capabilities of the collaboration partner and other market participants. We recognize arrangement consideration allocated to licenses upon delivery of the license, if the facts and circumstances indicate the license has standalone value apart from the undelivered elements. If facts and circumstances indicate that the delivered license does not have standalone value from the undelivered elements, we recognize the revenue as a combined unit of accounting. In those circumstances we recognize revenue from non ‑refundable upfront fees in the same manner as the undelivered item(s), which is generally the period over which we provide research and developments services.
·
Research and Development Services. The deliverables under our collaboration and license arrangements may include research and development services we perform on behalf of or with the collaboration partner.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
Milestone Revenue . Our collaboration and license agreements generally include contingent contractual payments related to achievement of specific research, development and regulatory milestones and sales ‑based milestones that are based solely upon the performance of the licensee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 ‑based contingent contractual payments are typically payable when annual sales of a covered product reach specific levels.
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commercial and other risks that we must overcome to achieve the respective milestone event, whether the contractual payments due at each milestone event is reasonable relative to all deliverables and payment terms in the arrangement in making this assessment and whether the contingent contractual payment relates solely to past performance. Additionally, certain of our product development and technology license arrangements may include milestone payments related to the achievement of specific research and development milestones, which are achieved in whole or in part on our performance.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
Collaborative Research and Licensing Agreements
Amgen Inc.
2015 Agreement
In September 2015, the Company entered into a research and license agreement (the 2015 Agreement) with Amgen Inc. (Amgen) to develop and commercialize bispecific antibody product candidates using the Company’s proprietary XmAb® bispecific Fc technology. Under the 2015 Agreement, the Company granted an exclusive license to Amgen to develop and commercialize bispecific drug candidates from the Company’s preclinical program that bind the CD38 antigen and the cytotoxic T-cell binding domain CD3, (the CD38 Program). The Company will also apply its bispecific technology to five previously identified Amgen provided targets (each a Discovery Program). The Company received a $45 million upfront payment from Amgen and is eligible to receive up to $1.7 billion in future development, regulatory and sales milestones in total for all six programs and is eligible to receive royalties on any global net sales of products.
Following the Company’s transfer of the DNA sequences, constructs and preclinical data related to its CD38 Program to Amgen, Amgen will assume full responsibility for the further development and commercialization of product candidates under the CD38 Program. Assuming successful development and commercialization of a product, the Company could receive up to $355 million in milestones payments which include $55 million in development milestones, $70 million in regulatory milestones and, $230 million in sales milestones. If commercialized, the Company is eligible to receive from high single-digit up to low double-digit royalties on global net sales of approved products under the CD38 Program.
Under the 2015 Agreement, for each of the five Discovery Programs the Company will apply its bispecific technology to antibody molecules provided by Amgen that bind Discovery Program Targets and return the bispecific product candidates to Amgen for further testing, development and commercialization. Amgen has the right to substitute up to three of the previously identified targets during the research term provided that Amgen has not initiated non-human primate studies with the Xencor provided bispecific candidate. The initial research term is three years from the date of the agreement but Amgen, at its option, may request an extension of one year if Xencor has not completed delivery of all five Discovery Program bispecific candidates to Amgen.
Amgen will assume full responsibility for development and commercialization of product candidates under each of the Discovery Programs. Assuming successful development and commercialization of each Discovery Program compound, the Company could receive up to $260.5 million in milestones for each compound which include $35.5 million in development milestones, $55 million in regulatory milestones and $170 million in sales milestones. If commercialized, the Company is eligible to receive mid to high single-digit royalties on global net sales of approved products.
The Company evaluated the 2015 Agreement with Amgen and determined that it is a revenue arrangement with multiple deliverables or performance obligations. The Company’s substantive performance obligations under the 2015 Agreement include delivery of the DNA sequences, constructs and preclinical data related to its CD38 Program and application of its bispecific technology to five Amgen provided targets and delivery of the five bispecific product candidates. The Company evaluated the 2015 Agreement with Amgen and determined that the CD38 Program and each of the five Discovery Programs represent separate units of accounting.
The $45 million upfront payment represents the total initial consideration and was allocated to each of the deliverables using the relative selling price method. After identifying each of the deliverables included in the arrangement, the Company determined its best estimate of selling price for each of the deliverables. In order to determine the best estimate of selling price for the CD38 Program, the Company determined the value of the CD38 Program by calculating a risk-adjusted present value of the potential revenue from the future development and regulatory milestones under the 2015 Agreement. This amount represents the value that a third party would be willing to pay as an upfront fee to license the Company’s CD38 Program.
The Company determined the value of each of the Discovery Programs by calculating a risk-adjusted net present value of the potential revenue from future development and regulatory milestones reduced by the estimated cost of the Company’s efforts to apply its bispecific technology to the Amgen targets and deliver the five bispecific product candidates. These amounts represent the value that a third party would be willing to pay as an upfront fee for access to the Company’s bispecific technology and capabilities.
The total allocable consideration of $45 million was allocated to the deliverables based on the relative selling price method as follows:
$13.75 million to the CD38 Program and,
$6.25 million to each of the five Discovery Programs
During the fourth quarter of 2015 we delivered the CD38 DNA sequences, constructs and preclinical data to Amgen. At the time that each bispecific Discovery Program is accepted by Amgen, the Company will recognize as collaboration revenue $6.25 million for each program. Since Amgen has substitution rights for up to three targets, revenue recognition may be delayed until the earlier that Amgen initiates non-human primate studies for a delivered bispecific Discovery Program or the right to substitute the target lapses.
During the year ended December 30, 2015, we recognized $13.75 million in revenue under this arrangement. As of December 31, 2015 there was $31.25 million in deferred revenue related to the arrangement.
2010 Agreement
In December 2010, we entered into a Collaboration and Option Agreement (the 2010 Agreement) with Amgen, pursuant to which we agreed to collaborate with Amgen on development of XmAb5871 in rheumatoid arthritis (RA) through completion of a Phase 2 proof-of-concept (POC) trial. After completion of the POC trial, we would deliver a data package to Amgen and they would have 90 days to review and decide whether to exercise an option to obtain worldwide rights to XmAb5871. Upon exercise of the option and payment of a $50 million option fee, Amgen would own all rights to the compound and be responsible for further development.
We received a nonrefundable upfront payment of $11 million upon execution of the Collaboration Agreement and a $2 million milestone in January 2013 upon the initiation of a Phase 1b clinical trial.
In October 2014, we entered into an agreement with Amgen to terminate the 2010 Agreement pursuant to which all worldwide rights to develop and commercialize XmAb5871 reverted back to us. Our obligations to continue development of XmAb5871 under the terms of the 2010 Agreement terminated effective as of the date of the termination agreement. As a result of and effective as of the date of the termination agreement, all of Amgen’s rights to XmAb5871 terminated including the right to exercise an exclusive option to acquire the worldwide rights to XmAb5871. Amgen’s obligations to make any further payments to us are also terminated. In connection with the termination, we granted Amgen a right of first negotiation (ROFN) to obtain an exclusive license to develop and commercialize any XmAb5871 product.
The ROFN requires us to notify Amgen if we decide to pursue a licensing transaction with a third party involving XmAb5871. Upon receipt of the notification, Amgen will have a limited time to review the data from XmAb5871 and enter into negotiations to obtain an exclusive license to develop and commercialize any future XmAb5871 product. The ROFN will expire upon the earlier of: (1) October 27, 2019, (2) initiation by us of a Phase 3 clinical trial with XmAb5871 or (3) the transfer or sale to a third party of substantially all of our business.
We have determined that the termination results in a cancellation of all our obligations to Amgen under the 2010 Agreement. We have evaluated the terms of the ROFN and determined that it has de minimis value because Amgen’s rights under the ROFN are limited to an exclusive negotiating period of a short duration and there is no bargain element in the ROFN. As a result of the termination, we have recognized $5.2 million of income which represents the balance of the deferred revenue related to the agreement at the time of the termination.
The total revenue recognized under this arrangement was zero , $6.9 million and $2.2 million for the years ended December 31, 2015, 2014 and 2013, respectively. As of December 31, 2015 we have no deferred revenue related to this agreement.
Novo Nordisk A/S
In December 2014, we entered into a Collaboration and License Agreement with Novo Nordisk A/S (Novo). Under the terms of the agreement, we granted Novo a research license to use certain Xencor technologies including our bispecific, IIb, Xtend and others during a two year research term.
We are recognizing the $2.5 million upfront payment as income over the two year research term. The research funding is being recognized into income over the period that the services are being provided. We determined that future milestone payments were substantive and contingent and we did not allocate any of the upfront consideration to these milestones.
The total revenue recognized under this agreement was $2.9 million and $0.1 million for the years ended December 31, 2015 and 2014 respectively. As of December 31, 2015 we have $1.2 million in deferred revenue related to the agreement.
MorphoSys Ag
In June 2010, we entered into a Collaboration and License Agreement with MorpohSys AG (MorphoSys), which we subsequently amended in March 2012. The agreement provided us an upfront payment of $13 million in exchange for an exclusive worldwide license to our patents and know ‑how to research, develop and commercialize our XmAb5574 product candidate (subsequently renamed MOR208) with the right to sublicense under certain conditions. Under the agreement, we agreed to collaborate with MorphoSys to develop and commercialize XmAb5574/MOR208. If certain developmental, regulatory and sales milestones are achieved, we are eligible to receive future milestone payments and royalties.
In April and May 2013, MorphoSys initiated two Phase II clinical trials under the arrangement and we received a milestone payment of $3 million. We have recognized the payment as revenue in the period that the milestone event occurred.
The total revenue recognized under this arrangement was zero for the years ended December 31, 2015 and 2014 and $3 million for the year ended December 31, 2013. As of December 31, 2015, we have no deferred revenue related to this agreement.
Alexion Pharmaceuticals, Inc.
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 ‑year research term under the agreement, up to completion of the first multi ‑dose human clinical trial for each target compound.
Under the agreement, we received an upfront payment of $3 million. Alexion is also required to pay an annual maintenance fee of $0.5 million during the research term of the agreement and $1 million during any extension of the research term. In addition, if certain development, regulatory and commercial milestones are achieved, we are eligible to receive up to $66.5 million for the first product to achieve such milestones on a target ‑by ‑target basis. If licensed products are successfully commercialized, we are also entitled to receive royalties based on a percentage of net sales of such products sold by Alexion, its affiliates or its sublicensees, which percentage is in the low single digits. Alexion’s royalty obligations continue on a product ‑by ‑product and country ‑by ‑ country basis until the expiration of the last ‑to ‑expire valid claim in a licensed patent covering the applicable product in such country.
In the third quarter of 2014, Alexion achieved a clinical development milestone with an undisclosed molecule to be used against an undisclosed target. In the fourth quarter of 2015, Alexion exercised its option to take an exclusive commercial license and achieved a further clinical development milestone.
The total revenue recognized under this arrangement was $8.5 million, $1.0 million and $0.9 million for the years ended December 31, 2015, 2014 and 2013, respectively. As of December 31, 2015 we have deferred revenue related to this agreement of $1.1 million.
Boehringer Ingelheim International GmbH
In 2007 we entered into a Research Licensee and Collaboration Agreement with Boehringer Ingelheim International GmbH (BI). Under the agreement, we provided BI with a three ‑year research license to one of our technologies and commercial options. We identified the deliverables under the agreement at inception as the research licenses and options to acquire commercial licenses to up to two compounds. Upon exercise of an option to a commercial license, we are eligible to receive future milestone payments and royalties. We determined that the future milestones and related payments were substantive and contingent and we did not allocate any of the upfront consideration to the milestones. The upfront payment and the annual license fees were recognized ratably into income over the research license term which expired in 2011 and payments for the commercial options were recognized in the period the commercial option was exercised since the options were contingent and substantive. During 2012, BI advanced a compound that incorporates our technology into clinical development and we received a milestone payment of $1.2 million and recognized the payment as revenue in the period the milestone event occurred. No revenue related to this arrangement was recognized in 2015, 2014 or 2013. There is no deferred revenue related to this agreement at December 31, 2015.
Janssen, Research &amp; Development, LLC
In 2009 we entered into a Research License and Option Agreement with Janssen, Research &amp; Development, LLC (Janssen). Under the agreement, we provided Janssen with a non ‑exclusive research license and options for exclusive commercial licenses to apply our technology to their compounds. No revenues related to this arrangement were recognized in 2015, 2014 and 2013. There is no deferred revenue related to this agreement at December 31, 2015.
CSL Limited
2009 Agreement
In 2009 we entered into a Research License and Commercialization Agreement with CSL Limited (CSL-2009). Under the agreement, we provided CSL with a research license to one of our technologies and up to five commercial options. The upfront payment of $0.75 million received at inception and the annual research license renewal payments were recognized as revenue ratably over the five ‑year term of the research license.
In May 2013, we entered into an amendment to the February 2009 Research License and Commercialization Agreement with CSL, which eliminated a contingent milestone payment requirement and reduced the royalty rate on net sales for a product in development. The amendment provided for a payment upon signing of $2.5 million. We determined that the amendment was a material modification to the original agreement and evaluated the remaining deliverables at the date of the amendment. We determined that the remaining deliverables were the research license which expired in February 2014 and four additional options to take commercial licenses through the term of the research period. The options were considered to be substantive and contingent and we did not allocate any of the proceeds received in the amendment to the options. The amendment proceeds were recognized into income over the remaining period of the research term.
In 2013 CSL sublicensed CSL362 (now called JNJ-56022473) to Janssen Biotech Inc. (Janssen Biotech). In August 2015, CSL, through its sublicensee, Janssen Biotech, initiated a Phase 2 clinical trial for CSL362 for which we received a milestone payment.
Total revenue recognized for the years ended December 31, 2015, 2014 and 2013 was $2.5 million, $0.7 million and $2.4 million respectively. As of December 31, 2015 we have no deferred revenue related to this agreement.
2013 Agreement
In March 2013, we entered into a License Agreement with CSL Limited (CSL-2013). Under the terms of the agreement, we provided CSL with a non ‑exclusive commercial license to apply our technology to one of their compounds. The agreement provided for upfront payment of $0.5 million and we are eligible to receive future milestones as CSL advances the compound into clinical development.
In March 2015 CSL notified us that they were terminating the 2013 agreement. We have no remaining obligations under the agreement. We did not recognize any revenue for the years ended December 31, 2015 and 2014. We recognized $0.5 million of revenue for the year ended December 31, 2013. There is no deferred revenue related to this agreement at December 31, 2015.
Merck Sharp &amp; Dohme Corp.
In July 2013, we entered into a License Agreement with Merck Sharp &amp; Dohme Corp (Merck). Under the terms of the agreement, we provided Merck with a non ‑exclusive commercial license to certain patent rights to our Fc domains to apply to one of their compounds. We also provided Merck with contingent options to take additional non ‑exclusive commercial licenses. The contingent options provide Merck an opportunity to take non ‑exclusive commercial licenses at an amount less than the amount paid for the original license. The agreement provided for an upfront payment of</t>
  </si>
  <si>
    <t>Comprehensive Loss</t>
  </si>
  <si>
    <t>2. Comprehensive Loss
Comprehensive loss is comprised of net loss and other comprehensive loss. For the year ended December 31, 2015, the only component of other comprehensive loss is net unrealized losses on marketable securities. There were no material reclassifications out of accumulated other comprehensive loss during year the ended December 31, 2015.</t>
  </si>
  <si>
    <t>Marketable Securities</t>
  </si>
  <si>
    <t>3. Marketable Securities
The Company’s marketable securities held as of December 31, 2015 are summarized below:
Gross
Gross
Amortized
Unrealized
Unrealized
Cost
Gains
Losses
Fair Value
(in thousands)
Money Market Funds
$
$
—
$
—
$
Corporate Securities
Government Securities
—
$
$
$
$
Reported as
Cash and cash equivalents
$
Marketable securities
Total investments
$
The maturities of the Company’s marketable securities are as follows:
Amortized
Estimated
Cost
Fair Value
(in thousands)
Mature in one year or less
$
$
Mature after one year through five years
$
$</t>
  </si>
  <si>
    <t>Convertible Notes Payable</t>
  </si>
  <si>
    <t>4. Convertible Notes Payable
In 2009 and 2010, we issued $15.2 million of convertible promissory notes (Notes) to existing preferred stockholders. The 2009 and 2010 Notes had an interest rate of 10.0% per annum and both had original maturity dates of one year or less. The Notes were subsequently extended several times and were also amended to increase the interest rate on the notes from 10% to 12.5% .
Each such extension of each note was considered to be a modification of debt under ASC 470 ‑50 ‑40.
In June 2013, and prior to the maturity dates of the Notes, our Board of Directors and the requisite stockholders and holders of the 2009 Notes and 2010 Notes agreed to exchange the outstanding principal into shares of our Series A ‑1 convertible preferred stock in connection with a concurrent financing . The exchange of the 2009 Notes and 2010 Notes was not pursuant to the terms of the applicable notes so we accounted for the exchange as an extinguishment of the original debt instrument.</t>
  </si>
  <si>
    <t>Initial Public Offering</t>
  </si>
  <si>
    <t>5. Initial Public Offering
On December 2, 2013, we commenced our initial public offering pursuant to a resigtration statement on Form S-1 that was declared effective by the SEC on December 3, 2013 and that registered an aggregate of 14,639,500 shares of our common stock for sale to the public at a price of $5.50 per share and an aggregate offering price of $80,517,250 . The net offering procceds to us, after deducting underwriting discounts and commissions and offering costs, were approximately $72.5 million. Offering costs, which consisted of legal, accounting, printing and filing fees incurred in the preparation of the Company’s Registration Statement on Form S-1 as part of the Company’s IPO, have been offset against the IPO proceeds upon the completion of the offering in December 2013.</t>
  </si>
  <si>
    <t>Sale of Additional Common Stock</t>
  </si>
  <si>
    <t>6. Sale of Additional Common Stock
In March 2015, we completed the sale of 8,625,000 shares of common stock which included shares we issued pursuant to our underwriters’ exercise of their over-allotment option pursuant to a follow-on offering. We received net proceeds of $115.2 million, after underwriting discounts, commissions and estimated offering expenses.</t>
  </si>
  <si>
    <t>Property and Equipment</t>
  </si>
  <si>
    <t>7. Property and Equipment
Property and equipment consist of the following:
December 31,
2015
2014
(In thousands)
Computers, software and equipment
$
$
Furniture and fixtures
Leasehold and tenant improvements
Less accumulated depreciation and amortization
$
$
Depreciation expense in 2015, 2014 and 2013 was $519,000 , $188,000 and $113,000 , respectively.</t>
  </si>
  <si>
    <t>Income Taxes</t>
  </si>
  <si>
    <t>8. Inc ome Taxes
Our effective tax rate differs from the statutory federal income tax rate, primarily as a result of the changes in valuation allowance. For the years ended December 31, 2015, 2014 and 2013 there was no current provision for federal or state income taxes due to taxable losses subject to a valuation allowance incurred in each of the years.
A reconciliation of the federal statutory income tax rate to our effective income tax rate is as follows (in thousands):
Year Ended
December 31,
2015
2014
2013
Federal statutory income tax rate
$
$
$
Loss on settlement of notes
—
—
Non-deductible research and development credit
—
Stock based compensation
—
Other
Net change in valuation allowance
Net effective tax rate
$
—
$
—
$
—
The tax effect of temporary differences that give rise to a significant portion of the deferred tax assets and liabilities at December 31, 2015 and 2014 is presented below (in thousands):
2015
2014
Deferred income tax assets
Net operating loss carryforwards
$
$
Research credits
Depreciation
Unrealized loss on securities
—
Accrued compensation
Deferred revenue
Gross deferred income tax assets
Valuation allowance
Net deferred income tax assets
Deferred income tax liabilities
Patent costs
Licensing costs
Capitalized legal costs
Gross deferred income tax liabilities
Net deferred income tax asset/(liability)
$
—
$
—
Due to the uncertainty surrounding the realization of the benefits of our deferred tax assets in future tax periods, we have placed a valuation allowance against our deferred tax assets.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book losses that have resulted over the years. During the year ended December 31, 2014, the valuation allowance decreased by $21.4 million. Upon analysis, there were changes in ownership under Section 382 of the Internal Revenue Code and related state provisions as a result of our sale of preferred stock and sale of common stock during 2013. Section 382 limits the amount of net operating losses and tax credit forwards that may be available after a change in ownership. The Company has adjusted its net operating loss and tax credit carryforwards to reflect the impact of the section 382 limitations. The Company’s tax returns remain open to potential inspection for the years 2011 and onwards for federal purposes and 2010 and onwards for state purposes.
As of December 31, 2015, we had cumulative net operating loss carryforwards for federal and state income tax purposes of $181.4 million and $127.7 million respectively, and available tax credit carryforwards of approximately $3.9 million for federal income tax purposes and $4.2 million for state income tax purposes, which can be carried forward to offset future taxable income, if any.
Our federal net operating loss carryforwards expire starting in 2018, state net operating losses expire starting in 2016 and federal tax credit carryforwards expire starting in 2019. Utilization of the net operating losses and tax credits are subject to a substantial annual limitation due to ownership changes which occurred. As a result of these changes, provisions in the Internal Revenue Code of 1986 under Section 382 and similar state provisions may result in the expiration of certain of our net operating losses and tax credits before we could use them.</t>
  </si>
  <si>
    <t>Stock-Based Compensation</t>
  </si>
  <si>
    <t>9. Stock ‑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became effective as of December 3, 2013, the date of the Company’s IPO. As of December 2, 2013, we suspended the 2010 Plan and no additional awards may be granted under the 2010 Plan. Any shares of common stock covered by awards granted under the Prior Plans that terminate after December 2, 2013 by expiration, forfeiture, cancellation or other means without the issuance of such shares will be added to the 2013 Plan reserve.
As of December 31, 2015, the total number of shares of common stock available for issuance under the 2013 Plan was 6,326,415 , which includes 2,684,456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5, the total number of shares of common stock available for issuance under the 2013 Plan was automatically increased by 1,257,371 shares, which number is included in the number of shares available for issuance above. As of December 31, 2015 a total of 2,004,750 options have been issued under the 2013 Plan.
In November 2013, our Board of Directors and stockholders approved the 2013 Employee Stock Purchase Plan (ESPP), which became effective as of December 5, 2013. Under the ESPP our employees may elect to have between 1 -15% of their compensation withheld to purchase Company stock at a discount. The ESPP had an initial two -year term that includes four six -month purchase periods and employee withholding amounts may be used to purchase Company stock during each six-month purchase period. The initial two-year term ended in December 2015 and pursuant to the provisions of the ESPP, the second two -year term began automatically upon the end of the initial term. The total number of shares that can be purchased with the withholding amounts are based on the lower of 85% of the Company’s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Pursuant to approval by our board, there was no increase in the number of authorized shares in the ESPP in 2015. As of December 31, 2015, we have issued a total of 176,363 shares of common stock under the ESPP.
Information with respect to stock options outstanding is as follows:
December 31,
2015
2014
2013
Exercisable options
Weighted average exercise price per share of exercisable options
$
$
$
Weighted average grant date fair value per share of options granted during the year
$
$
$
Options available for future grants
Weighted average remaining contractual life
The following table summarizes stock option activity for the years ended December 31, 2015 and 2014:
Weighted-
Weighted-
Average
Average
Remaining
Exercise
Contractual
Aggregate
Number of
Price
Term
Intrinsic Value
Shares
(Per Share) (1)
(in years)
(in thousands) (2)
Balances at December 31, 2013
$
Options granted
Options forfeited
Options exercised(3)
Balances at December 31, 2014
$
Options granted
Options forfeited
Options expired
Options exercised(3)
Balances at December 31, 2015
$
$
As of December 31, 2015
Options vested and expected to vest
$
$
Exercisable
$
$
(1)
The weighted average exercise price per share is determined using exercise price per share for stock options.
(2)
The aggregate intrinsic value is calculated as the difference between the exercise price of the option and the fair value of our common stock for in ‑ the ‑money options at December 31, 2015 and 2014.
(3)
The total intrinsic value of stock options exercised was $5.4 million, $155,000 and $191,000 for the years ended December 31, 2015, 2014 and 2013 respectively. The stock options outstanding and exercisable by exercise price at December 31, 2015 are as follows:
Stock Options Outstanding
Stock Options Exercisable
Weighted-
Average
Remaining
Weighted-
Weighted-
Range of
Contractual
Average
Average
Exercise
Number of
Term
Exercise Price
Number of
Exercise Price
Prices
Shares
(in years)
Per Share
Shares
Per Share
$0.59 - $4.25
$
$
$5.50 - $8.56
$
$
$9.26 – $14.38
$
$
$14.54 – $22.35
$
$
$
$
We estimated the fair value of employee and non ‑employee awards using the Black ‑Scholes valuation model. The fair value of employee stock options is being amortized on a straight ‑line basis over the requisite service period of the awards. Management estimates the probability of non ‑employee awards being vested based upon an evaluation of the non ‑employee achieving their specific performance goals.
Options granted after our Initial Public Offering, are issued at the fair market value of our stock at the date the grant is approved by our board of directors.
The fair value of employee stock options was estimated using the following weighted average assumptions for the years ended December 31, 2015, 2014 and 2013:
Options
2015
2014
2013
Common stock fair value per share
$
11.82 - 22.35
$
8.56 - 16.52
$
Expected volatility
69.17 % - 86.46 %
Risk-free interest rate
1.44% - 1.84%
1.67% - 1.96%
0.9 % – 2.1 %
Expected dividend yield
—
—
—
Expected term (in years)
5.23 - 6.08
ESPP
2015
2014
2013
Expected term (years)
0.5 - 2.0
0.5 - 2.0
—
Expected volatility
67.8% - 82.9%
70.6 % - 71.8 %
—
Risk-free interest rate
.07% - .93%
.06 % - .46 %
—
Expected dividend yield
—
—
—
Total employee, director and non ‑employee stock ‑based compensation expense recognized was as follows:
Year Ended
December 31,
(In thousands)
2015
2014
2013
General and administrative
$
$
$
Research and development
$
$
$
The expected term of stock options represents the average period the stock options are expected to remain outstanding. The expected stock price volatility for our stock options for the years ended December 31, 2015, 2014 and 2013 was determined by examining the historical volatilities for industry peers and adjusting for differences in our life cycle and financing leverage. Industry peers consist of several public companies in the biopharmaceutical industry.
We determined the average expected life of stock options based on the simplified method because our common stock has not been publicly traded for an extended period and we do not have a track record of establishing the volatility.
The risk ‑free interest rate assumption is based on the U.S. Treasury instruments whose term was consistent with the expected term of our stock options.
The expected dividend assumption is based on our history and expectation of dividend payouts.
As of December 31, 2015 and 2014, the unamortized compensation expense related to unvested stock options was $10.8 million and $7.6 million, respectively. The remaining unamortized compensation expense will be recognized over the next 2.74 years. At December 31, 2015 and 2014, the unamortized compensation expense was $395,000 and $204,000 respectively under our ESPP.</t>
  </si>
  <si>
    <t>Commitments and Contingencies</t>
  </si>
  <si>
    <t>10. Commitments and Contingencies
Operating leases
The Company leases office and laboratory space in Monrovia, CA. In January 2015, we entered into a new lease agreement for the property. The new lease replaces the previous lease and extends our lease term to June 2020 with an option to renew for an additional five years. The new lease is a non-cancelable operating lease.
The Company also leases office space in San Diego, CA. In February 2015, we entered into an amended lease agreement for the San Diego property. The amended lease replaces the previous lease and provides for additional space in a building located in the same multi-building development. The amended lease expires in April 2018 and includes an option to renew for a period of one year. At December 31, 2015 the future minimum lease payments under the operationg leases were as follows:
Operating
Years ending December 31,
Leases
2016
$
2017
2018
2019
2020
Net rent expense for the years ended December 31, 2015, 2014 and 2013 was $558,000 , $597,000 and $547,000 respectively. In March 2016, the Company signed a lease for additional space in San Diego.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On March 3, 2015, a verified class action complaint, captioned DePinto v. John S. Stafford, et al., C.A. No. 10742, was filed in the Court of Chancery of the State of Delaware against certain of the Company's current and former directors alleging cause of action for Breach of Fiduciary Duty and Invalidity of Director and Stockholder Consents. In general, the complaint alleged that the plaintiff and the class he seeks to represent were shareholders of the Company during the recapitalization and certain related transactions that the Company underwent in 2013 and that the defendants breached their fiduciary duties in the course of approving that series of transactions. It also challenged as invalid certain corporate acts taken in the 2013 time period. On June 10, 2015, the Company filed a Verified Petition for Relief under Del. C. Section 205 (the 205 Petition) related to the corporate acts challenged in the complaint. The defendants filed an answer to the class action complaint on June 22, 2015. On July 9, 2015, the Court consolidated the 205 Petition with the class action, joined the Company as a defendant and ordered it to file the claims in the 205 Petition as counter-claims in the class action, which the Company has done.
On August 11, 2015, the Company filed a Motion for leave to File an Amended Counter-Claim, along with the proposed Amended Counter-Claim and related documents. On October 5, 2015, the parties filed a Stipulation of Partial Settlement and related documents disclosing a settlement of the invalidity claims addressed in the complaint, the counter-claim and the proposed amended counter-claim including a request by plaintiff's counsel for reimbursement of legal fees up to $950,000 . On October 7, 2015, we filed the Amended Counter-Claim and the related documents. On December 14, 2015, the Court entered an Order and Partial Final Judgment approving the settlement of the invalidity claims, validating each corporate act challenged in the complaint, dismissing with prejudice Count II of the complaint (the invalidity claims) and granting plaintiff’s counsel a fee award. We have paid the plaintiff’s legal award cost of $950,000 net of insurance proceeds of $187,500 which has been reflected as a charge in our 2015 operations.
Based on the nature of the remaining claim, the Company believes that it is not possible to estimate the likelihood of loss or a range of potential loss related to the claim; accordingly, no additional amount for any loss has been accrued at December 31, 2015.
Guarantees
In the normal course of business, we indemnify certain employees and other parties, such as collaboration partners and other parties that perform certain work on behalf of, or for the Company or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since we have not had any prior indemnification claims on which to base the calculation. Further, each potential claim would be based on the unique facts and circumstances of the claim and the particular provisions of each agreement. We are not aware of any potential claims and did not record a liability as of December 31, 2015 and 2014.</t>
  </si>
  <si>
    <t>401(k) Plan</t>
  </si>
  <si>
    <t>11. 401(k) Plan
We have a 401(k) plan covering all full ‑time employees. Employees may make pre ‑tax contributions up to the maximum allowable by the Internal Revenue Code. Participants are immediately vested in their employee contributions and employer discretionary contributions, if any. No employer contributions were made for the years ended December 31, 2015, 2014 or 2013.</t>
  </si>
  <si>
    <t>Related Parties</t>
  </si>
  <si>
    <t>12. Related Parties
On September 4, 2013, our Board of Directors authorized the forgiveness of the outstanding principal and interest of approximately $166,000 , under the promissory note from our Chief Executive Officer, effective and contingent upon the filing of a registration statement on Form S ‑1 for our initial public offering with the U.S. Securities and Exchange Commission.</t>
  </si>
  <si>
    <t>Convertible Promissory Notes and Conversion of Convertible Preferred Stock</t>
  </si>
  <si>
    <t>Conversion of Convertible Promissory Notes and Preferred Stock</t>
  </si>
  <si>
    <t>13. Conversion of Convertible Promissory Notes and Preferred Stock
In June 2013, our Board of Directors and the requisite holders of the 2009 and 2010 Notes and requisite preferred stockholders agreed to a series of transactions as follows:
·
an exchange of the outstanding principal due on the 2009 Notes and 2010 Notes for shares of Series A ‑1 convertible preferred stock and cancellation of the accrued and unpaid interest thereon, pursuant to a Note Conversion Agreement;
·
an exchange of the current outstanding shares of Preferred Series A—E for Series A ‑1 convertible preferred stock pursuant to the operation of provisions in our amended and restated certificate of incorporation;
·
the sale of an additional $10.0 million in Series A ‑1 convertible preferred stock to existing stockholders; and
·
the conversion of certain shares of Series A ‑1 convertible preferred stock into shares of Series A ‑2 convertible preferred stock at a conversion rate of 1 for 3 , pursuant to a mandatory conversion provision (e.g. a “pay to play” provision) in our amended and restated certificate of incorporation.
Under the terms of the Note Conversion Agreement, the total outstanding principal due on the Notes as of June 13, 2013 was exchanged for 45,902,321 shares of Series A ‑1 convertible preferred stock, 5,303,597 of which were subsequently converted into 1,766,097 shares of Series A ‑2 convertible preferred stock. We determined that the per share fair value of the shares of Series A ‑1 convertible preferred stock issued was $1.54 and the total fair value of the issued shares under the Note Conversion Agreement was $70.7 million and we recognized a loss on the exchange of $48.6 million for the difference in the fair value of the shares of Series A ‑1 convertible preferred stock and the carrying value of the Notes as of June 13, 2013.
The $48.6 million loss is reported on our Statement of Operation as a Loss on Settlement of Notes as an Other Expense for the year ended December 31, 2013. Associated transaction costs of $41,000 related to the exchange were expensed.
After the exchange of the Notes, the outstanding shares of Preferred Series A—E were exchanged for 1,977,137 shares of Series A ‑1 convertible preferred stock, 257,409 of which were subsequently converted into 85,717 shares of Series A ‑2 convertible preferred stock. We determined the fair value of the shares of Series A ‑1 convertible preferred stock issued to be $3.0 million and we recorded a deemed contribution to equity of $140.6 million equal to the difference in the fair value of the shares issued and the carrying value of the existing shares of Preferred Series A—E. We record issuance costs related to our preferred stock sales as a reduction to paid ‑in capital at the time the preferred securities are issued and reflect the carrying value of the preferred stock at the aggregate issuance price. We record these issuances as a non ‑cash equity distribution at the date of redemption. The deemed contribution has been adjusted to reflect $3.0 million of original issuance costs of the Preferred Series A—E.
We determined that the value of the Series A ‑2 convertible preferred stock to be $0.58 per share. A total of 1,851,814 shares of Series A ‑2 convertible preferred stock with a fair value of $1.1 million were issued in exchange for 5,561,006 shares of Series A ‑1 convertible preferred stock with the fair value of $8.6 million. We recognized a deemed contribution of $7.5 million for the difference in the fair value of the shares of Series A ‑2 convertible preferred stock issued in exchange for the shares of Series A ‑1 convertible preferred stock.
On June 26, 2013 we sold 5,586,510 shares of additional Series A ‑1 convertible preferred stock to existing stockholders at a purchase price of $1.36 per share for aggregate proceeds of $7.6 million. We determined that the fair value of the shares sold in June 2013 to be $8.6 million and we recorded a deemed dividend of $1.0 million for the difference in the sales price of the Series A ‑1 convertible preferred stock and the fair value of the shares. The $40,000 of transaction costs related to the sale was recorded against Additional Paid in Capital.
We determined that the fair value of the Series A ‑1 and Series A ‑2 convertible preferred stock as of June 26, 2013 was $1.54 and $0.58 , respectively. We used the probability ‑weighted expected return method (PWERM) to determine the fair value of the shares of the Series A ‑1 and A ‑2 convertible preferred stock. PWERM is a scenario ‑based analysis that estimates the value per share based on the probability ‑weighted present value of expected future investment returns, considering each of the possible outcomes available to us, as well as the economic and control rights of each share class.
On September 23, 2013 we sold 1,766,430 additional shares of Series A ‑1 convertible preferred stock for gross proceeds of $2.4 million at a purchase price of $1.36 per share. We determined the fair value of the shares of Series A ‑1 convertible preferred stock sold to be $4.7 million, based on a per share fair value of $2.69 , determined by estimating the enterprise value of the Company based on a projected offering price in an initial public offering, and we recorded a deemed dividend of $2.3 million for the difference in the sales price of the Series A ‑1 convertible preferred stock and the fair value of the shares. Transaction costs of $34,000 related to the sale were recorded against Additional Paid in Capital.</t>
  </si>
  <si>
    <t>Condensed Quarterly Financial Data (unaudited)</t>
  </si>
  <si>
    <t>14. Condensed Quarterly Financial Data (unaudited)
The following table contains selected unaudited financial data for each quarter of 2015 and 2014. The unaudited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Financial Data (in thousands, except per share data):
2015 Quarter Ended
March 31,
June 30,
September 30,
December 31,
Total revenue
$
$
$
$
Income (loss) from operations
Net income (loss)
Basic net income (loss) per common share
Diluted net income (loss) per common share
$
$
$
$
2014 Quarter Ended
March 31,
June 30,
September 30,
December 31,
Total revenue
$
$
$
$
Loss from operations
Net loss
Basic net loss per common share
Diluted net loss per common share
$
$
$
$</t>
  </si>
  <si>
    <t>Summary of Significant Accounting Policies (Polices)</t>
  </si>
  <si>
    <t>Basis of Presentation</t>
  </si>
  <si>
    <t>Basis of Presentation
The Company’s financial statements as of December 31, 2015, 2014, and 2013 and for the years then ‑ended have been prepared in accordance with accounting principles generally accepted in the United States.</t>
  </si>
  <si>
    <t>Reverse Stock Split and Conversion of Preferred Stock</t>
  </si>
  <si>
    <t>Reverse Stock Split and Conversion of Preferred Stock
On November 1, 2013, our board of directors and the requisite holders of our voting stock authorized the filing of a certificate of amendment to our amended and restated certificate of incorporation for the purposes of effecting a 3.1 ‑for ‑1 reverse split of the common stock. The certificate of amendment was filed on November 1, 2013 and the stock split became effective as of that date. Accordingly, all references to numbers of common shares, including the number of common shares on an as ‑if ‑converted basis, per ‑share data, share prices and exercise prices in the accompanying financial statements have been adjusted to reflect the reverse stock split on a retroactive basis.
Each 3.1 share of convertible preferred stock was convertible, at the stockholder’s option, into one share of common stock. Additionally, each share of convertible preferred stock was automatically converted into common stock, at the then ‑effective conversion rate upon the effective date of a registration statement filed with the SEC under the Securities Act or Exchange act.
On December 3, 2013, our registration statement on Form S ‑1 related to our initial public offering became effective and 49,671,392 shares of Series A ‑1 preferred stock converted into 16,022,915 shares of common stock and 1,851,814 shares of Series A ‑2 preferred stock converted into 597,359 shares of common stock.</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t>
  </si>
  <si>
    <t>Recent Accounting Pronouncements</t>
  </si>
  <si>
    <t>Recent Accounting Pronouncements
In May 2014, the Financial Accounting Standards Board (FASB) issued Accounting Standards Update (ASU) 2014-09, “Revenue from Contracts with Customers”, which establishes principles for reporting revenue and cash flows arising from an entity’s contracts with customers. This new revenue recognition standard will replace most of the recognition guidance within the United States GAAP. In July 2015, the FASB announced that the new pronouncement will be effective for reporting periods beginning after December 15, 2017. The new pronouncement permits the use of either the retroactive or cumulative effect transition method. We are currently evaluating the effect that ASU 2014-09 will have on our financial statements and related disclosures.
In August 2014, the FASB issued ASU 2014-15 “Disclosure of Uncertainties about an Entity’s Ability to Continue as a Going Concern”, which requires management to assess its ability to continue as a going concern and to provide related footnote disclosure in certain circumstances. The new standard will be effective in the first annual period ending after December 15, 2016 unless we adopt it earlier. We are currently evaluating the impact of adopting ASU 2014-15 on our financial statements and related disclosures.
In January 2016, the FASB issued ASU 2016-01, “Financial Instruments – Overall: Recognition and Measurement of Financial Assets and Liabilities” which eliminates the available-for-sale classification for equity securities and requires equity securities to be measured at fair value with changes in the fair value recognized through net income. In addition it updates certain presentation and disclosure requirements. The new standard will be effective for reporting periods beginning after December 15, 2017 and we are currently evaluating the impact of adopting ASU 2016-01 on our financial statements and related disclosures.
In February 2016, the FASB issued ASU 2016-02 “Leases”.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We are currently evaluating the impact of adopting ASU 2016-02 on our financial statements and related disclosures.</t>
  </si>
  <si>
    <t>Revenue Recognition</t>
  </si>
  <si>
    <t>Revenue Recognition
We have, to date, earned revenue from research collaborations, which may include research and development services, licenses of our internally ‑developed technologies, or a combination of both. We recognize revenue when all of the following criteria are met: persuasive evidence of an arrangement exists; transfer of or access to technology has been completed or services have been rendered; our price to the customer is fixed or determinable and collectability is reasonably assured.
The terms of our license and research and development agreements generally include non-refundable upfront payments, research funding, license fees and, milestone and other contingent payments to us for the achievement of defined collaboration objectives and certain clinical, regulatory and sales ‑based events, as well as royalties on sales of any commercialized products.
The terms of our licensing agreements include non ‑refundable upfront fees, annual licensing fees, and contractual payment obligations for the achievement of pre ‑defined preclinical, clinical, regulatory and sales ‑based events by our partners. The licensing agreements also include royalties on sales of any commercialized products by our partners.
Multiple ‑Element Revenue Arrangements. Certain of our collaboration and license agreements represent multiple ‑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 ‑alone value to the customer. If the delivered items are separate units we allocate the consideration received or due under the arrangement to the various elements based on each elements’ relative selling price. The identification of individual elements in a multiple ‑element arrangement and the estimation of the selling price of each element involve significant judgment, including consideration as to whether each delivered element has standalone value to the customer. We determine the estimated selling price for deliverables within each arrangement using vendor ‑specific objective evidence (VSOE) of selling price, if available, or third ‑party evidence of selling price if VSOE is not available, or our best evidence of selling price if neither VSOE nor third ‑party evidence is available. To date, we have used our best evidence of selling price for each of our deliverables.
Determining the best estimate of selling price for a deliverable requires significant judgment. We use our best estimate of selling price to estimate the selling price for licenses to our technologies and product candidates, since we do not have VSOE or third ‑party evidence of selling price for these deliverables. The basis of our estimate of selling price is the arm’s length negotiation with the licensee that occurs in each transaction. The potential value of our technology to a licensee in a transaction depends on a variety of factors unique to each transaction. Factors that impact the negotiation and hence that we consider in our estimates center on the specific product candidate and include: the product candidate’s potential market size, the product candidate’s stage of development, the existence of competitive technologies that could be substituted for ours by the licensee and the scientific assessment of the product candidate’s likelihood of success at various development stages. The most common deliverable is the commercial license for our technology in the product candidate, and frequently a research license with an option for commercial license. The upfront payments, annual license fees, contingent payments, milestones and royalties relate to these licenses and/or options and depend on the product ‑specific factors described above. The other significant deliverable is research and development services and the price for these depends on estimates for our personnel and supply costs and the costs of third ‑party contract research organizations necessary to support the services.
We recognize consideration allocated to an individual element when all other revenue recognition criteria are met for that element. Our multiple ‑element revenue arrangements may include the following:
·
License arrangements. The deliverables under our collaboration and license agreements generally include exclusive or non ‑exclusive licenses to one or more of our technologies. The technologies can be applied to a collaborator’s product candidates for discovery, development, manufacturing and commercialization. We will also enter into agreements for the exclusive or non ‑exclusive licenses to our internally developed product candidates. To account for this element of the arrangement, we evaluate whether the exclusive or non ‑exclusive license has standalone value apart from the undelivered elements to the collaboration partner, which may include research and development services or options for commercial licenses, based on the consideration of the facts and circumstances of each arrangement, including the research and development capabilities of the collaboration partner and other market participants. We recognize arrangement consideration allocated to licenses upon delivery of the license, if the facts and circumstances indicate the license has standalone value apart from the undelivered elements. If facts and circumstances indicate that the delivered license does not have standalone value from the undelivered elements, we recognize the revenue as a combined unit of accounting. In those circumstances we recognize revenue from non ‑refundable upfront fees in the same manner as the undelivered item(s), which is generally the period over which we provide research and developments services.
·
Research and Development Services. The deliverables under our collaboration and license arrangements may include research and development services we perform on behalf of or with the collaboration partner.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
Milestone Revenue . Our collaboration and license agreements generally include contingent contractual payments related to achievement of specific research, development and regulatory milestones and sales ‑based milestones that are based solely upon the performance of the licensee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 ‑based contingent contractual payments are typically payable when annual sales of a covered product reach specific levels.
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commercial and other risks that we must overcome to achieve the respective milestone event, whether the contractual payments due at each milestone event is reasonable relative to all deliverables and payment terms in the arrangement in making this assessment and whether the contingent contractual payment relates solely to past performance. Additionally, certain of our product development and technology license arrangements may include milestone payments related to the achievement of specific research and development milestones, which are achieved in whole or in part on our performance.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t>
  </si>
  <si>
    <t>Collaborative Research and Licensing Agreements</t>
  </si>
  <si>
    <t>Collaborative Research and Licensing Agreements
Amgen Inc.
2015 Agreement
In September 2015, the Company entered into a research and license agreement (the 2015 Agreement) with Amgen Inc. (Amgen) to develop and commercialize bispecific antibody product candidates using the Company’s proprietary XmAb® bispecific Fc technology. Under the 2015 Agreement, the Company granted an exclusive license to Amgen to develop and commercialize bispecific drug candidates from the Company’s preclinical program that bind the CD38 antigen and the cytotoxic T-cell binding domain CD3, (the CD38 Program). The Company will also apply its bispecific technology to five previously identified Amgen provided targets (each a Discovery Program). The Company received a $45 million upfront payment from Amgen and is eligible to receive up to $1.7 billion in future development, regulatory and sales milestones in total for all six programs and is eligible to receive royalties on any global net sales of products.
Following the Company’s transfer of the DNA sequences, constructs and preclinical data related to its CD38 Program to Amgen, Amgen will assume full responsibility for the further development and commercialization of product candidates under the CD38 Program. Assuming successful development and commercialization of a product, the Company could receive up to $355 million in milestones payments which include $55 million in development milestones, $70 million in regulatory milestones and, $230 million in sales milestones. If commercialized, the Company is eligible to receive from high single-digit up to low double-digit royalties on global net sales of approved products under the CD38 Program.
Under the 2015 Agreement, for each of the five Discovery Programs the Company will apply its bispecific technology to antibody molecules provided by Amgen that bind Discovery Program Targets and return the bispecific product candidates to Amgen for further testing, development and commercialization. Amgen has the right to substitute up to three of the previously identified targets during the research term provided that Amgen has not initiated non-human primate studies with the Xencor provided bispecific candidate. The initial research term is three years from the date of the agreement but Amgen, at its option, may request an extension of one year if Xencor has not completed delivery of all five Discovery Program bispecific candidates to Amgen.
Amgen will assume full responsibility for development and commercialization of product candidates under each of the Discovery Programs. Assuming successful development and commercialization of each Discovery Program compound, the Company could receive up to $260.5 million in milestones for each compound which include $35.5 million in development milestones, $55 million in regulatory milestones and $170 million in sales milestones. If commercialized, the Company is eligible to receive mid to high single-digit royalties on global net sales of approved products.
The Company evaluated the 2015 Agreement with Amgen and determined that it is a revenue arrangement with multiple deliverables or performance obligations. The Company’s substantive performance obligations under the 2015 Agreement include delivery of the DNA sequences, constructs and preclinical data related to its CD38 Program and application of its bispecific technology to five Amgen provided targets and delivery of the five bispecific product candidates. The Company evaluated the 2015 Agreement with Amgen and determined that the CD38 Program and each of the five Discovery Programs represent separate units of accounting.
The $45 million upfront payment represents the total initial consideration and was allocated to each of the deliverables using the relative selling price method. After identifying each of the deliverables included in the arrangement, the Company determined its best estimate of selling price for each of the deliverables. In order to determine the best estimate of selling price for the CD38 Program, the Company determined the value of the CD38 Program by calculating a risk-adjusted present value of the potential revenue from the future development and regulatory milestones under the 2015 Agreement. This amount represents the value that a third party would be willing to pay as an upfront fee to license the Company’s CD38 Program.
The Company determined the value of each of the Discovery Programs by calculating a risk-adjusted net present value of the potential revenue from future development and regulatory milestones reduced by the estimated cost of the Company’s efforts to apply its bispecific technology to the Amgen targets and deliver the five bispecific product candidates. These amounts represent the value that a third party would be willing to pay as an upfront fee for access to the Company’s bispecific technology and capabilities.
The total allocable consideration of $45 million was allocated to the deliverables based on the relative selling price method as follows:
$13.75 million to the CD38 Program and,
$6.25 million to each of the five Discovery Programs
During the fourth quarter of 2015 we delivered the CD38 DNA sequences, constructs and preclinical data to Amgen. At the time that each bispecific Discovery Program is accepted by Amgen, the Company will recognize as collaboration revenue $6.25 million for each program. Since Amgen has substitution rights for up to three targets, revenue recognition may be delayed until the earlier that Amgen initiates non-human primate studies for a delivered bispecific Discovery Program or the right to substitute the target lapses.
During the year ended December 30, 2015, we recognized $13.75 million in revenue under this arrangement. As of December 31, 2015 there was $31.25 million in deferred revenue related to the arrangement.
2010 Agreement
In December 2010, we entered into a Collaboration and Option Agreement (the 2010 Agreement) with Amgen, pursuant to which we agreed to collaborate with Amgen on development of XmAb5871 in rheumatoid arthritis (RA) through completion of a Phase 2 proof-of-concept (POC) trial. After completion of the POC trial, we would deliver a data package to Amgen and they would have 90 days to review and decide whether to exercise an option to obtain worldwide rights to XmAb5871. Upon exercise of the option and payment of a $50 million option fee, Amgen would own all rights to the compound and be responsible for further development.
We received a nonrefundable upfront payment of $11 million upon execution of the Collaboration Agreement and a $2 million milestone in January 2013 upon the initiation of a Phase 1b clinical trial.
In October 2014, we entered into an agreement with Amgen to terminate the 2010 Agreement pursuant to which all worldwide rights to develop and commercialize XmAb5871 reverted back to us. Our obligations to continue development of XmAb5871 under the terms of the 2010 Agreement terminated effective as of the date of the termination agreement. As a result of and effective as of the date of the termination agreement, all of Amgen’s rights to XmAb5871 terminated including the right to exercise an exclusive option to acquire the worldwide rights to XmAb5871. Amgen’s obligations to make any further payments to us are also terminated. In connection with the termination, we granted Amgen a right of first negotiation (ROFN) to obtain an exclusive license to develop and commercialize any XmAb5871 product.
The ROFN requires us to notify Amgen if we decide to pursue a licensing transaction with a third party involving XmAb5871. Upon receipt of the notification, Amgen will have a limited time to review the data from XmAb5871 and enter into negotiations to obtain an exclusive license to develop and commercialize any future XmAb5871 product. The ROFN will expire upon the earlier of: (1) October 27, 2019, (2) initiation by us of a Phase 3 clinical trial with XmAb5871 or (3) the transfer or sale to a third party of substantially all of our business.
We have determined that the termination results in a cancellation of all our obligations to Amgen under the 2010 Agreement. We have evaluated the terms of the ROFN and determined that it has de minimis value because Amgen’s rights under the ROFN are limited to an exclusive negotiating period of a short duration and there is no bargain element in the ROFN. As a result of the termination, we have recognized $5.2 million of income which represents the balance of the deferred revenue related to the agreement at the time of the termination.
The total revenue recognized under this arrangement was zero , $6.9 million and $2.2 million for the years ended December 31, 2015, 2014 and 2013, respectively. As of December 31, 2015 we have no deferred revenue related to this agreement.
Novo Nordisk A/S
In December 2014, we entered into a Collaboration and License Agreement with Novo Nordisk A/S (Novo). Under the terms of the agreement, we granted Novo a research license to use certain Xencor technologies including our bispecific, IIb, Xtend and others during a two year research term.
We are recognizing the $2.5 million upfront payment as income over the two year research term. The research funding is being recognized into income over the period that the services are being provided. We determined that future milestone payments were substantive and contingent and we did not allocate any of the upfront consideration to these milestones.
The total revenue recognized under this agreement was $2.9 million and $0.1 million for the years ended December 31, 2015 and 2014 respectively. As of December 31, 2015 we have $1.2 million in deferred revenue related to the agreement.
MorphoSys Ag
In June 2010, we entered into a Collaboration and License Agreement with MorpohSys AG (MorphoSys), which we subsequently amended in March 2012. The agreement provided us an upfront payment of $13 million in exchange for an exclusive worldwide license to our patents and know ‑how to research, develop and commercialize our XmAb5574 product candidate (subsequently renamed MOR208) with the right to sublicense under certain conditions. Under the agreement, we agreed to collaborate with MorphoSys to develop and commercialize XmAb5574/MOR208. If certain developmental, regulatory and sales milestones are achieved, we are eligible to receive future milestone payments and royalties.
In April and May 2013, MorphoSys initiated two Phase II clinical trials under the arrangement and we received a milestone payment of $3 million. We have recognized the payment as revenue in the period that the milestone event occurred.
The total revenue recognized under this arrangement was zero for the years ended December 31, 2015 and 2014 and $3 million for the year ended December 31, 2013. As of December 31, 2015, we have no deferred revenue related to this agreement.
Alexion Pharmaceuticals, Inc.
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 ‑year research term under the agreement, up to completion of the first multi ‑dose human clinical trial for each target compound.
Under the agreement, we received an upfront payment of $3 million. Alexion is also required to pay an annual maintenance fee of $0.5 million during the research term of the agreement and $1 million during any extension of the research term. In addition, if certain development, regulatory and commercial milestones are achieved, we are eligible to receive up to $66.5 million for the first product to achieve such milestones on a target ‑by ‑target basis. If licensed products are successfully commercialized, we are also entitled to receive royalties based on a percentage of net sales of such products sold by Alexion, its affiliates or its sublicensees, which percentage is in the low single digits. Alexion’s royalty obligations continue on a product ‑by ‑product and country ‑by ‑ country basis until the expiration of the last ‑to ‑expire valid claim in a licensed patent covering the applicable product in such country.
In the third quarter of 2014, Alexion achieved a clinical development milestone with an undisclosed molecule to be used against an undisclosed target. In the fourth quarter of 2015, Alexion exercised its option to take an exclusive commercial license and achieved a further clinical development milestone.
The total revenue recognized under this arrangement was $8.5 million, $1.0 million and $0.9 million for the years ended December 31, 2015, 2014 and 2013, respectively. As of December 31, 2015 we have deferred revenue related to this agreement of $1.1 million.
Boehringer Ingelheim International GmbH
In 2007 we entered into a Research Licensee and Collaboration Agreement with Boehringer Ingelheim International GmbH (BI). Under the agreement, we provided BI with a three ‑year research license to one of our technologies and commercial options. We identified the deliverables under the agreement at inception as the research licenses and options to acquire commercial licenses to up to two compounds. Upon exercise of an option to a commercial license, we are eligible to receive future milestone payments and royalties. We determined that the future milestones and related payments were substantive and contingent and we did not allocate any of the upfront consideration to the milestones. The upfront payment and the annual license fees were recognized ratably into income over the research license term which expired in 2011 and payments for the commercial options were recognized in the period the commercial option was exercised since the options were contingent and substantive. During 2012, BI advanced a compound that incorporates our technology into clinical development and we received a milestone payment of $1.2 million and recognized the payment as revenue in the period the milestone event occurred. No revenue related to this arrangement was recognized in 2015, 2014 or 2013. There is no deferred revenue related to this agreement at December 31, 2015.
Janssen, Research &amp; Development, LLC
In 2009 we entered into a Research License and Option Agreement with Janssen, Research &amp; Development, LLC (Janssen). Under the agreement, we provided Janssen with a non ‑exclusive research license and options for exclusive commercial licenses to apply our technology to their compounds. No revenues related to this arrangement were recognized in 2015, 2014 and 2013. There is no deferred revenue related to this agreement at December 31, 2015.
CSL Limited
2009 Agreement
In 2009 we entered into a Research License and Commercialization Agreement with CSL Limited (CSL-2009). Under the agreement, we provided CSL with a research license to one of our technologies and up to five commercial options. The upfront payment of $0.75 million received at inception and the annual research license renewal payments were recognized as revenue ratably over the five ‑year term of the research license.
In May 2013, we entered into an amendment to the February 2009 Research License and Commercialization Agreement with CSL, which eliminated a contingent milestone payment requirement and reduced the royalty rate on net sales for a product in development. The amendment provided for a payment upon signing of $2.5 million. We determined that the amendment was a material modification to the original agreement and evaluated the remaining deliverables at the date of the amendment. We determined that the remaining deliverables were the research license which expired in February 2014 and four additional options to take commercial licenses through the term of the research period. The options were considered to be substantive and contingent and we did not allocate any of the proceeds received in the amendment to the options. The amendment proceeds were recognized into income over the remaining period of the research term.
In 2013 CSL sublicensed CSL362 (now called JNJ-56022473) to Janssen Biotech Inc. (Janssen Biotech). In August 2015, CSL, through its sublicensee, Janssen Biotech, initiated a Phase 2 clinical trial for CSL362 for which we received a milestone payment.
Total revenue recognized for the years ended December 31, 2015, 2014 and 2013 was $2.5 million, $0.7 million and $2.4 million respectively. As of December 31, 2015 we have no deferred revenue related to this agreement.
2013 Agreement
In March 2013, we entered into a License Agreement with CSL Limited (CSL-2013). Under the terms of the agreement, we provided CSL with a non ‑exclusive commercial license to apply our technology to one of their compounds. The agreement provided for upfront payment of $0.5 million and we are eligible to receive future milestones as CSL advances the compound into clinical development.
In March 2015 CSL notified us that they were terminating the 2013 agreement. We have no remaining obligations under the agreement. We did not recognize any revenue for the years ended December 31, 2015 and 2014. We recognized $0.5 million of revenue for the year ended December 31, 2013. There is no deferred revenue related to this agreement at December 31, 2015.
Merck Sharp &amp; Dohme Corp.
In July 2013, we entered into a License Agreement with Merck Sharp &amp; Dohme Corp (Merck). Under the terms of the agreement, we provided Merck with a non ‑exclusive commercial license to certain patent rights to our Fc domains to apply to one of their compounds. We also provided Merck with contingent options to take additional non ‑exclusive commercial licenses. The contingent options provide Merck an opportunity to take non ‑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
In the first quarter of 2014, Merck initiated a Phase 1 clinical trial which triggered a $0.5 million milestone payment to us. For the years ended December 31, 2015, 2014 and 2013 total revenue recognized was $0.1 million, $0.6 million and $1.0 million, respectively. As of December 31, 2015, we had deferred revenue of $55,000 related to this agreement.
Potential Milestones
As of December 31, 2015, the Company may be eligible to receive the following maximum payments from its collaborative partners and licensees based upon contractual terms in the agreements assuming all options are exercised and all milestones are achieved:
Potential Milestones (in millions)
Total
Partner
Development-based
Regulatory-based
Sales-based
Milestones
Alexion (1)
$
$
$
$
Amgen
BI
CSL 2009 (1)
Janssen (1)
—
Merck (1)
—
MorphoSys (1)
Novo Nordisk (2)
Total
$
$
$
$
(1)
The payments are solely dependent upon activities of the collaborative partner or licensee.
(2)
Xencor provides research services under the agreement with Novo Nordisk
Revenue earned
The $27.8 million, $9.5 million and $10.2 million of revenue recorded for the years ended December 31, 2015, 2014 and 2013, respectively was earned principally from the following licensees (in millions):
Year Ended
December 31,
2015
2014
2013
Amgen
$
$
$
Alexion
Novo Nordisk
—
—
CSL
MorphoSys
—
—
Merck
Other
—
Total
$
$
$
A substantial portion of our revenue is earned from collaboration partners outside the United States. Non ‑U.S. revenue is denominated in U.S. dollars. A breakdown of our revenue from U.S. and Non ‑U.S. sources for the years ended December 31, 2015, 2014 and 2013 is as follows (in millions):
Year Ended
December 31,
2015
2014
2013
U.S. Revenue
$
$
$
Non-U.S. Revenue
Total
$
$
$</t>
  </si>
  <si>
    <t>Deferred Revenue</t>
  </si>
  <si>
    <t>Deferred Revenue
Deferred revenue arises from payments received in advance of the culmination of the earnings process. We have classified deferred revenue for which we are expected to perform within the next 12 months as a current liability. We recognize deferred revenue as revenue in future periods when the applicable revenue recognition criteria have been met. The total amounts reported as deferred revenue were $33.8 million and $4.6 million at December 31, 2015 and 2014, respectively.</t>
  </si>
  <si>
    <t>Research and Development Expenses</t>
  </si>
  <si>
    <t>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 ‑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 ‑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t>
  </si>
  <si>
    <t>Cash and Cash Equivalents</t>
  </si>
  <si>
    <t>Cash and Cash Equivalents
We consider cash equivalents to be only those investments which are highly liquid, readily convertible to cash and which mature within three months from the date of purchase.</t>
  </si>
  <si>
    <t>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ASB. These assets are carried at fair value and the unrealized gains and losses are included in accumula ted other comprehensiv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t>
  </si>
  <si>
    <t>Concnetrations of Risk</t>
  </si>
  <si>
    <t>Concentrations of Risk
Cash, cash equivalents and marketable securities are financial instruments that potentially subject the Company to concentrations of risk. Xencor invests its cash in corporate debt securities and U.S. sponsored agencies with strong credit ratings. Xencor has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15 and 2014 approximated $12.1 million and $54.0 million, respectively.
We have payables with three service providers that represent 55% of our total payables and one service provider that represented 47% of our total payables for the years ended December 31, 2015 and 2014, respectively. We rely on two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0% of total payables at December 31, 2015 or 2014.</t>
  </si>
  <si>
    <t>Fair Value of Financial Instruments</t>
  </si>
  <si>
    <t>Fair Value of Financial Instruments
Our financial instruments primarily consist of cash and cash equivalents, marketable securities, trade accounts receivable, accounts payable and accrued expenses. Marketable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5
Total
Fair Value
Level 1
Level 2
Money Market Funds in Cash and Cash Equivalents
$
$
$
—
Corporate Securities
—
Government Securities
—
$
$
$
December 31, 2014
Total
Fair Value
Level 1
Level 2
Money Market Funds in Cash and Cash Equivalents
$
$
$
—
Corporate Securities
—
—
—
Government Securities
—
—
—
$
$
$
—</t>
  </si>
  <si>
    <t>Property and Equipment
Property and equipment are recorded at cost and depreciated using the straight ‑line method over the estimated useful lives of the assets, ranging from three to seven years, or the lease term, whichever is shorter. Expenditures for repairs and maintenance are charged to expense as incurred while renewals and improvements are capitalized. Useful lives by asset category are as follows:
Computers, software and equipment
3 - 5 years
Furniture and fixtures
5 - 7 years
Leasehold improvements
5 - 7 years or remaining
lease term, whichever is less</t>
  </si>
  <si>
    <t>Patents, Licenses, and Other Intangible Assets</t>
  </si>
  <si>
    <t>Computers, software and equipment
3 - 5 years
Furniture and fixtures
5 - 7 years
Leasehold improvements
5 - 7 years or remaining
lease term, whichever is less
Patents, Licenses, and Other Intangible Assets
The cost of acquiring licenses is capitalized and amortized on the straight ‑ line basis over the shorter of the term of the license or its estimated economic life, ranging from five to 25 years. Third ‑party costs incurred for acquiring patents are capitalized. Capitalized costs are accumulated until the earlier of the period that a patent is issued or we abandon the patent claims. Cumulative capitalized patent costs are amortized on a straight ‑line basis from the date of issuance over the shorter of the patent term or the estimated useful economic life of the patent, ranging from 13 to 20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 During 2015, 2014 and 2013, we abandoned previously capitalized patent and licensing related charges of $296,000 , $509,000 and $205,000 , respectively.
The carrying amount and accumulated amortization of patents, licenses, and other intangibles is as follows (in thousands):
December 31,
2015
2014
Patents, definite life
$
$
Patents, pending issuance
Licenses and other amortizable intangible assets
Nonamortizable intangible assets (trademarks)
Total gross carrying amount
Accumulated amortization—patents
Accumulated amortization—licenses and other
Total intangible assets, net
$
$
Amortization expense for patents, licenses, and other intangible assets was $594,000 , $694,000 and $598,000 for the years ended December 31, 2015, 2014 and 2013, respectively.
Future amortization expense for patents, licenses, and other intangible assets recorded as of December 31, 2015, and for which amortization has commenced, is as follows:
Year ended
December 31,
(in thousands)
2016
$
2017
2018
2019
2020
Thereafter
Total
$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5, the Company has $4.1 million of intangible assets which are in ‑process and have not been placed in service and, accordingly amortization on these assets has not commenced.</t>
  </si>
  <si>
    <t>Long-Lived Assets</t>
  </si>
  <si>
    <t>Long ‑Lived Assets
Management reviews long ‑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Fair value for our long ‑lived assets is determined using the expected cash flows discounted at a rate commensurate with the risks involved.
We did not recognize a loss from impairment for the years ended December 31, 2015, 2014 or, 2013.</t>
  </si>
  <si>
    <t>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uncertain tax positions at December 31, 2015 or 2014.
Our policy is to recognize interest and penalties on taxes, if any, as a component of income tax expense.</t>
  </si>
  <si>
    <t>Stock ‑Based Compensation
We recognize compensation expense using a fair ‑value ‑based method for costs related to all share ‑based payments, including stock options and shares issued under our Employee Stock Purchase Plan (ESPP). Stock ‑based compensation cost related to employees and directors is measured at the grant date, based on the fair ‑value—based measurement of the award using the Black ‑Scholes method, and is recognized as expense over the requisite service period on a straight ‑line basis. We are required to estimate forfeitures at the time of grant and revise those estimates in subsequent periods if actual forfeitures differ from those estimates. We use historical data and industry published statistics to estimate pre ‑vesting option forfeitures and record stock ‑based compensation expense only for those awards that are expected to vest. We recorded stock ‑based compensation and expense for stock ‑based awards to employees, directors and consultants of approximately $4. 9 million, $1.8 million and $198,000 for the years ended December 31, 2015, 2014 and 2013, respectively. Included in the 2015 and 2014 total compensation expense is $341,000 and $172,000 , relating to our ESPP, respectively.
Options granted to individual service providers that are not employees or directors are accounted for at estimated fair value using the Black ‑Scholes option ‑pricing method and are subject to periodic re ‑measurement over the period during which the services are rendered.</t>
  </si>
  <si>
    <t>Net Loss Per Share</t>
  </si>
  <si>
    <t>Net Loss Per Share
Basic net loss per common share is computed by dividing the net loss by the weighted ‑average number of common shares outstanding during the period. Potentially dilutive securities consisting of stock options at December 31, 2015, 2014 and 2013, and stock purchases under the Employee Stock Purchase Plan were not included in the diluted net loss per common shares calculation because the inclusion of such shares would have had an antidilutive effect.
Year Ended
December 31,
2015
2014
2013
(in thousands)
Options to purchase common stock
Employee stock purchase plan shares
—
Total
The loss for the period ended December 31, 2013 was adjusted, for purposes of the diluted net income per share calculation, to reflect the deemed contribution of $144.8 million. This reflects a deemed contribution of $148.1 million from the exchange of convertible preferred stock, offset by a deemed dividend of $1.0 million for the difference between the fair value of the shares of Series A ‑1 convertible preferred stock and the price at which shares were sold in June 2013, and an additional deemed dividend of $2.3 million for the difference between the fair value of the shares of Series A ‑1 convertible preferred stock and the price at which additional shares were sold in the subsequent Series A ‑1 closing in September 2013.
For 2013, the diluted loss per share calculation assumes the conversion of outstanding shares of convertible preferred stock into common stock using the as ‑if converted method.
Year Ended December 31,
2015
2014
2013
(in thousands, except
per share data)
Basic
Numerator:
Net loss
$
$
$
Deemed contribution
—
—
Net income (loss) attributable to common stockholders for basic net income (loss) per share
$
$
$
Denominator:
Weighted-average common shares outstanding
Basic net income (loss) per common share
$
$
$
Diluted:
Numerator:
Net income (loss) attributable to common stockholders for basic net income (loss) per share
$
$
$
Deemed contribution
—
—
Net loss attributable to common stockholders for diluted net loss per share
$
$
$
Denominator:
Weighted average number of common shares outstanding used in computing basic net loss per common share
Dilutive effect of conversion of convertible preferred stock
—
—
Weighted-average number of common shares outstanding used in computing net loss per common share
Diluted net loss per common share
$
$
$</t>
  </si>
  <si>
    <t>Segment Reporting</t>
  </si>
  <si>
    <t>Segment Reporting
The Company determines its segment reporting based upon the way the business is organized for making operating decisions and assessing performance. The Company has only one operating segment related to the development of pharmaceutical products</t>
  </si>
  <si>
    <t>Summary of Significant Accounting Policies (Tables)</t>
  </si>
  <si>
    <t>Schedule of receivables from maximum payments from collaborative partners and licensees</t>
  </si>
  <si>
    <t>Potential Milestones (in millions)
Total
Partner
Development-based
Regulatory-based
Sales-based
Milestones
Alexion (1)
$
$
$
$
Amgen
BI
CSL 2009 (1)
Janssen (1)
—
Merck (1)
—
MorphoSys (1)
Novo Nordisk (2)
Total
$
$
$
$
(1)
The payments are solely dependent upon activities of the collaborative partner or licensee.
Xencor provides research services under the agreement with Novo Nordisk</t>
  </si>
  <si>
    <t>Schedule of revenue by licensees</t>
  </si>
  <si>
    <t>The $27.8 million, $9.5 million and $10.2 million of revenue recorded for the years ended December 31, 2015, 2014 and 2013, respectively was earned principally from the following licensees (in millions):
Year Ended
December 31,
2015
2014
2013
Amgen
$
$
$
Alexion
Novo Nordisk
—
—
CSL
MorphoSys
—
—
Merck
Other
—
Total
$
$
$</t>
  </si>
  <si>
    <t>Schedule of revenue from U.S. and Non U.S. sources</t>
  </si>
  <si>
    <t>A breakdown of our revenue from U.S. and Non ‑U.S. sources for the years ended December 31, 2015, 2014 and 2013 is as follows (in millions):
Year Ended
December 31,
2015
2014
2013
U.S. Revenue
$
$
$
Non-U.S. Revenue
Total
$
$
$</t>
  </si>
  <si>
    <t>Schedule of assets recorded at fair value</t>
  </si>
  <si>
    <t>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5
Total
Fair Value
Level 1
Level 2
Money Market Funds in Cash and Cash Equivalents
$
$
$
—
Corporate Securities
—
Government Securities
—
$
$
$
December 31, 2014
Total
Fair Value
Level 1
Level 2
Money Market Funds in Cash and Cash Equivalents
$
$
$
—
Corporate Securities
—
—
—
Government Securities
—
—
—
$
$
$
—</t>
  </si>
  <si>
    <t>Schedule of useful lives by asset category</t>
  </si>
  <si>
    <t>Computers, software and equipment
3 - 5 years
Furniture and fixtures
5 - 7 years
Leasehold improvements
5 - 7 years or remaining
lease term, whichever is less</t>
  </si>
  <si>
    <t>Schedule of carrying amount and accumulated amortization of patents, licenses, and other intangibles</t>
  </si>
  <si>
    <t>The carrying amount and accumulated amortization of patents, licenses, and other intangibles is as follows (in thousands):
December 31,
2015
2014
Patents, definite life
$
$
Patents, pending issuance
Licenses and other amortizable intangible assets
Nonamortizable intangible assets (trademarks)
Total gross carrying amount
Accumulated amortization—patents
Accumulated amortization—licenses and other
Total intangible assets, net
$
$</t>
  </si>
  <si>
    <t>Future amortization expense for patents, licenses, and other intangible assets</t>
  </si>
  <si>
    <t>Year ended
December 31,
(in thousands)
2016
$
2017
2018
2019
2020
Thereafter
Total
$</t>
  </si>
  <si>
    <t>Schedule of potentially dilutive securites</t>
  </si>
  <si>
    <t>Year Ended
December 31,
2015
2014
2013
(in thousands)
Options to purchase common stock
Employee stock purchase plan shares
—
Total</t>
  </si>
  <si>
    <t>Schedule of basic and diluted net loss per common share</t>
  </si>
  <si>
    <t>Year Ended December 31,
2015
2014
2013
(in thousands, except
per share data)
Basic
Numerator:
Net loss
$
$
$
Deemed contribution
—
—
Net income (loss) attributable to common stockholders for basic net income (loss) per share
$
$
$
Denominator:
Weighted-average common shares outstanding
Basic net income (loss) per common share
$
$
$
Diluted:
Numerator:
Net income (loss) attributable to common stockholders for basic net income (loss) per share
$
$
$
Deemed contribution
—
—
Net loss attributable to common stockholders for diluted net loss per share
$
$
$
Denominator:
Weighted average number of common shares outstanding used in computing basic net loss per common share
Dilutive effect of conversion of convertible preferred stock
—
—
Weighted-average number of common shares outstanding used in computing net loss per common share
Diluted net loss per common share
$
$
$</t>
  </si>
  <si>
    <t>Marketable Securities (Tables)</t>
  </si>
  <si>
    <t>Schedule of marketable securities</t>
  </si>
  <si>
    <t>Gross
Gross
Amortized
Unrealized
Unrealized
Cost
Gains
Losses
Fair Value
(in thousands)
Money Market Funds
$
$
—
$
—
$
Corporate Securities
Government Securities
—
$
$
$
$
Reported as
Cash and cash equivalents
$
Marketable securities
Total investments
$</t>
  </si>
  <si>
    <t>Schedule of maturities of marketable securities</t>
  </si>
  <si>
    <t>Amortized
Estimated
Cost
Fair Value
(in thousands)
Mature in one year or less
$
$
Mature after one year through five years
$
$</t>
  </si>
  <si>
    <t>Property and Equipment (Tables)</t>
  </si>
  <si>
    <t>Schedule of property and equipment</t>
  </si>
  <si>
    <t>December 31,
2015
2014
(In thousands)
Computers, software and equipment
$
$
Furniture and fixtures
Leasehold and tenant improvements
Less accumulated depreciation and amortization
$
$</t>
  </si>
  <si>
    <t>Income Taxes (Tables)</t>
  </si>
  <si>
    <t>Reconciliation of the federal statutory income tax rate to our effective income tax rate</t>
  </si>
  <si>
    <t>Year Ended
December 31,
2015
2014
2013
Federal statutory income tax rate
$
$
$
Loss on settlement of notes
—
—
Non-deductible research and development credit
—
Stock based compensation
—
Other
Net change in valuation allowance
Net effective tax rate
$
—
$
—
$
—</t>
  </si>
  <si>
    <t>Schedule of tax effect of temporary differences that give rise to a significant portion of the deferred tax assets and liabilities</t>
  </si>
  <si>
    <t>2015
2014
Deferred income tax assets
Net operating loss carryforwards
$
$
Research credits
Depreciation
Unrealized loss on securities
—
Accrued compensation
Deferred revenue
Gross deferred income tax assets
Valuation allowance
Net deferred income tax assets
Deferred income tax liabilities
Patent costs
Licensing costs
Capitalized legal costs
Gross deferred income tax liabilities
Net deferred income tax asset/(liability)
$
—
$
—</t>
  </si>
  <si>
    <t>Stock-Based Compensation (Tables)</t>
  </si>
  <si>
    <t>Schedule of stock options outstanding</t>
  </si>
  <si>
    <t>December 31,
2015
2014
2013
Exercisable options
Weighted average exercise price per share of exercisable options
$
$
$
Weighted average grant date fair value per share of options granted during the year
$
$
$
Options available for future grants
Weighted average remaining contractual life</t>
  </si>
  <si>
    <t>Summary of stock option activity</t>
  </si>
  <si>
    <t>Weighted-
Weighted-
Average
Average
Remaining
Exercise
Contractual
Aggregate
Number of
Price
Term
Intrinsic Value
Shares
(Per Share) (1)
(in years)
(in thousands) (2)
Balances at December 31, 2013
$
Options granted
Options forfeited
Options exercised(3)
Balances at December 31, 2014
$
Options granted
Options forfeited
Options expired
Options exercised(3)
Balances at December 31, 2015
$
$
As of December 31, 2015
Options vested and expected to vest
$
$
Exercisable
$
$</t>
  </si>
  <si>
    <t>Schedule of stock options outstanding and exercisable by exercise price</t>
  </si>
  <si>
    <t>Stock Options Outstanding
Stock Options Exercisable
Weighted-
Average
Remaining
Weighted-
Weighted-
Range of
Contractual
Average
Average
Exercise
Number of
Term
Exercise Price
Number of
Exercise Price
Prices
Shares
(in years)
Per Share
Shares
Per Share
$0.59 - $4.25
$
$
$5.50 - $8.56
$
$
$9.26 – $14.38
$
$
$14.54 – $22.35
$
$
$
$</t>
  </si>
  <si>
    <t>Schedule of weighted average assumptions used for estimation of fair value of stock options</t>
  </si>
  <si>
    <t>Options
2015
2014
2013
Common stock fair value per share
$
11.82 - 22.35
$
8.56 - 16.52
$
Expected volatility
69.17 % - 86.46 %
Risk-free interest rate
1.44% - 1.84%
1.67% - 1.96%
0.9 % – 2.1 %
Expected dividend yield
—
—
—
Expected term (in years)
5.23 - 6.08</t>
  </si>
  <si>
    <t>Schedule of weighted average assumptions used for estimation of fair value of ESPP</t>
  </si>
  <si>
    <t>ESPP
2015
2014
2013
Expected term (years)
0.5 - 2.0
0.5 - 2.0
—
Expected volatility
67.8% - 82.9%
70.6 % - 71.8 %
—
Risk-free interest rate
.07% - .93%
.06 % - .46 %
—
Expected dividend yield
—
—
—</t>
  </si>
  <si>
    <t>Schedule of total employee, director and non-employee stock-based compensation expense recognized</t>
  </si>
  <si>
    <t>Year Ended
December 31,
(In thousands)
2015
2014
2013
General and administrative
$
$
$
Research and development
$
$
$</t>
  </si>
  <si>
    <t>Commitments and Contingencies (Tables)</t>
  </si>
  <si>
    <t>Schedule of future minimum payments under the non-cancelable operating and capital leases</t>
  </si>
  <si>
    <t>Operating leases
The Company leases office and laboratory space in Monrovia, CA. In January 2015, we entered into a new lease agreement for the property. The new lease replaces the previous lease and extends our lease term to June 2020 with an option to renew for an additional five years. The new lease is a non-cancelable operating lease.
The Company also leases office space in San Diego, CA. In February 2015, we entered into an amended lease agreement for the San Diego property. The amended lease replaces the previous lease and provides for additional space in a building located in the same multi-building development. The amended lease expires in April 2018 and includes an option to renew for a period of one year. At December 31, 2015 the future minimum lease payments under the operationg leases were as follows:
Operating
Years ending December 31,
Leases
2016
$
2017
2018
2019
2020</t>
  </si>
  <si>
    <t>Condensed Quarterly Financial Data (unaudited) (Tables)</t>
  </si>
  <si>
    <t>Schedule of Quarterly Financial Data</t>
  </si>
  <si>
    <t>2015 Quarter Ended
March 31,
June 30,
September 30,
December 31,
Total revenue
$
$
$
$
Income (loss) from operations
Net income (loss)
Basic net income (loss) per common share
Diluted net income (loss) per common share
$
$
$
$
2014 Quarter Ended
March 31,
June 30,
September 30,
December 31,
Total revenue
$
$
$
$
Loss from operations
Net loss
Basic net loss per common share
Diluted net loss per common share
$
$
$
$</t>
  </si>
  <si>
    <t>Summary of Significant Accounting Policies - Stock (Details)</t>
  </si>
  <si>
    <t>Dec. 03, 2013shares</t>
  </si>
  <si>
    <t>Nov. 01, 2013</t>
  </si>
  <si>
    <t>Dec. 31, 2013shares</t>
  </si>
  <si>
    <t>Jun. 26, 2013shares</t>
  </si>
  <si>
    <t>Conversion of Stock [Line Items]</t>
  </si>
  <si>
    <t>Reverse stock split ratio</t>
  </si>
  <si>
    <t>Conversion of Stock, Shares Converted</t>
  </si>
  <si>
    <t>Summary of Significant Accounting Policies - Collaborative Research and Licensing Agreement (Details)</t>
  </si>
  <si>
    <t>1 Months Ended</t>
  </si>
  <si>
    <t>2 Months Ended</t>
  </si>
  <si>
    <t>3 Months Ended</t>
  </si>
  <si>
    <t>Sep. 30, 2015USD ($)item</t>
  </si>
  <si>
    <t>Dec. 31, 2014USD ($)</t>
  </si>
  <si>
    <t>Oct. 31, 2014USD ($)</t>
  </si>
  <si>
    <t>Feb. 28, 2014item</t>
  </si>
  <si>
    <t>Jul. 31, 2013USD ($)item</t>
  </si>
  <si>
    <t>May. 31, 2013USD ($)</t>
  </si>
  <si>
    <t>Mar. 31, 2013USD ($)item</t>
  </si>
  <si>
    <t>Jan. 31, 2013USD ($)item</t>
  </si>
  <si>
    <t>Dec. 31, 2010USD ($)</t>
  </si>
  <si>
    <t>Jun. 30, 2010USD ($)</t>
  </si>
  <si>
    <t>May. 31, 2013USD ($)item</t>
  </si>
  <si>
    <t>Dec. 31, 2015USD ($)item</t>
  </si>
  <si>
    <t>Jun. 30, 2015USD ($)</t>
  </si>
  <si>
    <t>Mar. 31, 2015USD ($)</t>
  </si>
  <si>
    <t>Sep. 30, 2014USD ($)</t>
  </si>
  <si>
    <t>Jun. 30, 2014USD ($)</t>
  </si>
  <si>
    <t>Mar. 31, 2014USD ($)</t>
  </si>
  <si>
    <t>Dec. 31, 2013USD ($)</t>
  </si>
  <si>
    <t>Dec. 31, 2012USD ($)</t>
  </si>
  <si>
    <t>Dec. 31, 2009USD ($)item</t>
  </si>
  <si>
    <t>Dec. 31, 2007item</t>
  </si>
  <si>
    <t>Collaboration research and licensing agreements</t>
  </si>
  <si>
    <t>Potential milestone payment</t>
  </si>
  <si>
    <t>Revenue recognized</t>
  </si>
  <si>
    <t>Amgen, Inc.</t>
  </si>
  <si>
    <t>MorphoSys</t>
  </si>
  <si>
    <t>Merck Sharp &amp; Dohme Corp.</t>
  </si>
  <si>
    <t>Alexion Pharmaceuticals, Inc.</t>
  </si>
  <si>
    <t>Janssen</t>
  </si>
  <si>
    <t>CSL Limited</t>
  </si>
  <si>
    <t>Novo Nordisk</t>
  </si>
  <si>
    <t>Collaboration And License Agreement Member | MorphoSys</t>
  </si>
  <si>
    <t>Nonrefundable upfront payment</t>
  </si>
  <si>
    <t>Milestone payment received</t>
  </si>
  <si>
    <t>Number of clinical trials initiated | item</t>
  </si>
  <si>
    <t>Collaboration And License Agreement Member | Novo Nordisk</t>
  </si>
  <si>
    <t>Research license term</t>
  </si>
  <si>
    <t>2 years</t>
  </si>
  <si>
    <t>Research term of revenue recognized</t>
  </si>
  <si>
    <t>Collaboration and Option Agreement | Amgen, Inc.</t>
  </si>
  <si>
    <t>Option term after delivery of the data from a Phase 2 proof-of-concept (POC) clinical trial</t>
  </si>
  <si>
    <t>90 days</t>
  </si>
  <si>
    <t>Option fee</t>
  </si>
  <si>
    <t>Research and License Agreement 2015 | Amgen, Inc.</t>
  </si>
  <si>
    <t>Collaborative Arrangement Number of Target Programs | item</t>
  </si>
  <si>
    <t>Number of previously indentified products | item</t>
  </si>
  <si>
    <t>Research and License Agreement 2015 | Amgen, Inc. | CD38 Program</t>
  </si>
  <si>
    <t>Research and License Agreement 2015 | Amgen, Inc. | Discovery Program</t>
  </si>
  <si>
    <t>3 years</t>
  </si>
  <si>
    <t>Additional research term</t>
  </si>
  <si>
    <t>1 year</t>
  </si>
  <si>
    <t>Previous targets which bispecific technology will be applied | item</t>
  </si>
  <si>
    <t>License Agreement | Merck Sharp &amp; Dohme Corp.</t>
  </si>
  <si>
    <t>Annual maintenance fees</t>
  </si>
  <si>
    <t>Number of compounds | item</t>
  </si>
  <si>
    <t>Option and license agreement | Alexion Pharmaceuticals, Inc.</t>
  </si>
  <si>
    <t>5 years</t>
  </si>
  <si>
    <t>Annual maintenance fees payable during any extension of research term</t>
  </si>
  <si>
    <t>Milestone payment to be received for first product upon achievement of certain development, regulatory and commercial milestones</t>
  </si>
  <si>
    <t>Research License and Option Agreement | Janssen</t>
  </si>
  <si>
    <t>Research Licensee and Collaboration Agreement 2007 Agreement | Boehringer Ingelheim International GmbH</t>
  </si>
  <si>
    <t>Number of commercial options | item</t>
  </si>
  <si>
    <t>2009 Research License and Commercialization Agreement | CSL Limited</t>
  </si>
  <si>
    <t>Number of technologies to which research license is provided | item</t>
  </si>
  <si>
    <t>Number of additional options | item</t>
  </si>
  <si>
    <t>May 2013 Research License and Commercialization Agreement | CSL Limited</t>
  </si>
  <si>
    <t>Development-based</t>
  </si>
  <si>
    <t>Development-based | Amgen, Inc.</t>
  </si>
  <si>
    <t>Development-based | MorphoSys</t>
  </si>
  <si>
    <t>Development-based | Merck Sharp &amp; Dohme Corp.</t>
  </si>
  <si>
    <t>Development-based | Alexion Pharmaceuticals, Inc.</t>
  </si>
  <si>
    <t>Development-based | Janssen</t>
  </si>
  <si>
    <t>Development-based | Novo Nordisk</t>
  </si>
  <si>
    <t>Development-based | Research and License Agreement 2015 | Amgen, Inc. | CD38 Program</t>
  </si>
  <si>
    <t>Development-based | Research and License Agreement 2015 | Amgen, Inc. | Discovery Program</t>
  </si>
  <si>
    <t>Development-based | 2009 Research License and Commercialization Agreement | CSL Limited</t>
  </si>
  <si>
    <t>Regulatory-based</t>
  </si>
  <si>
    <t>Regulatory-based | Amgen, Inc.</t>
  </si>
  <si>
    <t>Regulatory-based | MorphoSys</t>
  </si>
  <si>
    <t>Regulatory-based | Merck Sharp &amp; Dohme Corp.</t>
  </si>
  <si>
    <t>Regulatory-based | Alexion Pharmaceuticals, Inc.</t>
  </si>
  <si>
    <t>Regulatory-based | Novo Nordisk</t>
  </si>
  <si>
    <t>Regulatory-based | Research and License Agreement 2015 | Amgen, Inc. | CD38 Program</t>
  </si>
  <si>
    <t>Regulatory-based | Research and License Agreement 2015 | Amgen, Inc. | Discovery Program</t>
  </si>
  <si>
    <t>Regulatory-based | 2009 Research License and Commercialization Agreement | CSL Limited</t>
  </si>
  <si>
    <t>Sales-based</t>
  </si>
  <si>
    <t>Sales-based | Amgen, Inc.</t>
  </si>
  <si>
    <t>Sales-based | MorphoSys</t>
  </si>
  <si>
    <t>Sales-based | Alexion Pharmaceuticals, Inc.</t>
  </si>
  <si>
    <t>Sales-based | Janssen</t>
  </si>
  <si>
    <t>Sales-based | Novo Nordisk</t>
  </si>
  <si>
    <t>Sales-based | Research and License Agreement 2015 | Amgen, Inc. | CD38 Program</t>
  </si>
  <si>
    <t>Sales-based | Research and License Agreement 2015 | Amgen, Inc. | Discovery Program</t>
  </si>
  <si>
    <t>Sales-based | 2009 Research License and Commercialization Agreement | CSL Limited</t>
  </si>
  <si>
    <t>Summary of Significant Accounting Policies - Collaborative Research and Licensing Agreements - Revenue Recognition (Details) - USD ($) $ in Thousands</t>
  </si>
  <si>
    <t>Sep. 30, 2015</t>
  </si>
  <si>
    <t>Mar. 31, 2015</t>
  </si>
  <si>
    <t>Sep. 30, 2014</t>
  </si>
  <si>
    <t>Jun. 30, 2014</t>
  </si>
  <si>
    <t>Mar. 31, 2014</t>
  </si>
  <si>
    <t>Revenue recognition</t>
  </si>
  <si>
    <t>UNITED STATES</t>
  </si>
  <si>
    <t>Non United States</t>
  </si>
  <si>
    <t>Amgen, Inc. | Development-based</t>
  </si>
  <si>
    <t>Amgen, Inc. | Regulatory-based</t>
  </si>
  <si>
    <t>Amgen, Inc. | Sales-based</t>
  </si>
  <si>
    <t>MorphoSys | Development-based</t>
  </si>
  <si>
    <t>MorphoSys | Regulatory-based</t>
  </si>
  <si>
    <t>MorphoSys | Sales-based</t>
  </si>
  <si>
    <t>Alexion Pharmaceuticals, Inc. | Development-based</t>
  </si>
  <si>
    <t>Alexion Pharmaceuticals, Inc. | Regulatory-based</t>
  </si>
  <si>
    <t>Alexion Pharmaceuticals, Inc. | Sales-based</t>
  </si>
  <si>
    <t>BI</t>
  </si>
  <si>
    <t>BI | Development-based</t>
  </si>
  <si>
    <t>BI | Regulatory-based</t>
  </si>
  <si>
    <t>BI | Sales-based</t>
  </si>
  <si>
    <t>Janssen | Development-based</t>
  </si>
  <si>
    <t>Janssen | Sales-based</t>
  </si>
  <si>
    <t>Merck Sharp &amp; Dohme Corp. | Development-based</t>
  </si>
  <si>
    <t>Merck Sharp &amp; Dohme Corp. | Regulatory-based</t>
  </si>
  <si>
    <t>Novo Nordisk | Development-based</t>
  </si>
  <si>
    <t>Novo Nordisk | Regulatory-based</t>
  </si>
  <si>
    <t>Novo Nordisk | Sales-based</t>
  </si>
  <si>
    <t>Other</t>
  </si>
  <si>
    <t>2009 Research License and Commercialization Agreement | CSL Limited | Development-based</t>
  </si>
  <si>
    <t>2009 Research License and Commercialization Agreement | CSL Limited | Regulatory-based</t>
  </si>
  <si>
    <t>2009 Research License and Commercialization Agreement | CSL Limited | Sales-based</t>
  </si>
  <si>
    <t>Summary of Significant Accounting Policies - Concentration Risk (Details) $ in Thousands</t>
  </si>
  <si>
    <t>Dec. 31, 2015USD ($)customer</t>
  </si>
  <si>
    <t>Dec. 31, 2014USD ($)customer</t>
  </si>
  <si>
    <t>Concentrations of risk</t>
  </si>
  <si>
    <t>Research and Development Expense | $</t>
  </si>
  <si>
    <t>Concentrations of Risk</t>
  </si>
  <si>
    <t>Amounts on deposit in excess of federally insured limits approximately</t>
  </si>
  <si>
    <t>Payables | Service providers</t>
  </si>
  <si>
    <t>Concentration risk percentage</t>
  </si>
  <si>
    <t>55.00%</t>
  </si>
  <si>
    <t>47.00%</t>
  </si>
  <si>
    <t>Number of service providers</t>
  </si>
  <si>
    <t>Number of critical suppliers</t>
  </si>
  <si>
    <t>Summary of Significant Accounting Policies - Fair Value (Details) - Fair Value, Measurements, Recurring - USD ($) $ in Thousands</t>
  </si>
  <si>
    <t>Assets recorded at fair value</t>
  </si>
  <si>
    <t>Money Market Funds</t>
  </si>
  <si>
    <t>Corporate Securities</t>
  </si>
  <si>
    <t>Government Securities</t>
  </si>
  <si>
    <t>Level 1 | Money Market Funds</t>
  </si>
  <si>
    <t>Level 2 | Corporate Securities</t>
  </si>
  <si>
    <t>Level 2 | Government Securities</t>
  </si>
  <si>
    <t>Summary of Significant Accounting Policies - Property, Plant, and Equipment (Details)</t>
  </si>
  <si>
    <t>Computers, software and equipment | Minimum</t>
  </si>
  <si>
    <t>Estimated useful lives of the assets</t>
  </si>
  <si>
    <t>Computers, software and equipment | Maximum</t>
  </si>
  <si>
    <t>Furniture and fixtures | Minimum</t>
  </si>
  <si>
    <t>Furniture and fixtures | Maximum</t>
  </si>
  <si>
    <t>7 years</t>
  </si>
  <si>
    <t>Leasehold improvements | Minimum</t>
  </si>
  <si>
    <t>Leasehold improvements | Maximum</t>
  </si>
  <si>
    <t>Summary of Significant Accounting Policies - Intangibles (Details)</t>
  </si>
  <si>
    <t>Patents, licenses, and other intangible assets</t>
  </si>
  <si>
    <t>Number of primary criteria to determine capitalization of patent | item</t>
  </si>
  <si>
    <t>Total gross carrying amount</t>
  </si>
  <si>
    <t>Total intangible assets, net</t>
  </si>
  <si>
    <t>Amortization expense for patents, licenses, and other intangible assets</t>
  </si>
  <si>
    <t>Finite-Lived Intangible Assets, Net, Amortization Expense, Fiscal Year Maturity [Abstract]</t>
  </si>
  <si>
    <t>Thereafter</t>
  </si>
  <si>
    <t>Nonamortizable intangible assets (trademarks)</t>
  </si>
  <si>
    <t>Acquired licenses | Minimum</t>
  </si>
  <si>
    <t>Estimated economic life</t>
  </si>
  <si>
    <t>Acquired licenses | Maximum</t>
  </si>
  <si>
    <t>25 years</t>
  </si>
  <si>
    <t>Patents</t>
  </si>
  <si>
    <t>Accumulated amortization</t>
  </si>
  <si>
    <t>Patents | Minimum</t>
  </si>
  <si>
    <t>13 years</t>
  </si>
  <si>
    <t>Patents | Maximum</t>
  </si>
  <si>
    <t>20 years</t>
  </si>
  <si>
    <t>Patents, definite life</t>
  </si>
  <si>
    <t>Amortizable intangible assets</t>
  </si>
  <si>
    <t>Patents, pending issuance</t>
  </si>
  <si>
    <t>Licenses and other amortizable intangible assets</t>
  </si>
  <si>
    <t>Capitalized patent and licensing</t>
  </si>
  <si>
    <t>Impairment of Intangible Assets (Excluding Goodwill)</t>
  </si>
  <si>
    <t>In-process intangible assets</t>
  </si>
  <si>
    <t>Summary of Significant Accounting Policies - Net Loss Per Share (Details)</t>
  </si>
  <si>
    <t>Sep. 23, 2013USD ($)</t>
  </si>
  <si>
    <t>Jun. 26, 2013USD ($)</t>
  </si>
  <si>
    <t>Sep. 30, 2013USD ($)</t>
  </si>
  <si>
    <t>Jun. 30, 2013USD ($)</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segment$ / sharesshares</t>
  </si>
  <si>
    <t>Dec. 31, 2014USD ($)$ / sharesshares</t>
  </si>
  <si>
    <t>Dec. 31, 2013USD ($)$ / sharesshares</t>
  </si>
  <si>
    <t>Anti-dilutive securities (in shares) | shares</t>
  </si>
  <si>
    <t>Deemed dividend (in dollars)</t>
  </si>
  <si>
    <t>Basic numerator:</t>
  </si>
  <si>
    <t>Net income (loss) attributable to common stockholders for basic net income (loss) per share</t>
  </si>
  <si>
    <t>Denominator:</t>
  </si>
  <si>
    <t>Weighted average common shares outstanding | shares</t>
  </si>
  <si>
    <t>Basic net income (loss) per common share (in dollars per share) | $ / shares</t>
  </si>
  <si>
    <t>Diluted numerator:</t>
  </si>
  <si>
    <t>Deemed contribution</t>
  </si>
  <si>
    <t>Net loss attributable to common stockholders for diluted net loss per share</t>
  </si>
  <si>
    <t>Denominator</t>
  </si>
  <si>
    <t>Dilutive effect of conversion of convertible preferred stock | shares</t>
  </si>
  <si>
    <t>Weighted Average Number of Shares Outstanding, Diluted | shares</t>
  </si>
  <si>
    <t>Diluted net loss per common share | $ / shares</t>
  </si>
  <si>
    <t>Number of Operating Segments | segment</t>
  </si>
  <si>
    <t>Employee stock options</t>
  </si>
  <si>
    <t>Employee Stock Purchase Plan</t>
  </si>
  <si>
    <t>Summary of Significant Accounting Policies - Segments (Details)</t>
  </si>
  <si>
    <t>Dec. 31, 2015segment</t>
  </si>
  <si>
    <t>Number of Operating Segments</t>
  </si>
  <si>
    <t>Marketable Securities (Details) $ in Thousands</t>
  </si>
  <si>
    <t>Dec. 31, 2015USD ($)</t>
  </si>
  <si>
    <t>Schedule of Available-for-sale Securities [Line Items]</t>
  </si>
  <si>
    <t>Amortized cost</t>
  </si>
  <si>
    <t>Gross unrealized gains</t>
  </si>
  <si>
    <t>Gross unrealized losses</t>
  </si>
  <si>
    <t>Fair value</t>
  </si>
  <si>
    <t>Marketable Securities - Maturities (Details) $ in Thousands</t>
  </si>
  <si>
    <t>Amortized Cost</t>
  </si>
  <si>
    <t>Maturing in one year or less</t>
  </si>
  <si>
    <t>Maturing after one year through five years</t>
  </si>
  <si>
    <t>Total amortized cost</t>
  </si>
  <si>
    <t>Estimate Fair Value</t>
  </si>
  <si>
    <t>Total estimated fair value</t>
  </si>
  <si>
    <t>Convertible Notes Payable (Details) - 2009 and 2010 Notes - USD ($) $ in Millions</t>
  </si>
  <si>
    <t>Dec. 31, 2010</t>
  </si>
  <si>
    <t>Dec. 31, 2009</t>
  </si>
  <si>
    <t>Amount of debt issued</t>
  </si>
  <si>
    <t>Interest rate (as a percent)</t>
  </si>
  <si>
    <t>12.50%</t>
  </si>
  <si>
    <t>10.00%</t>
  </si>
  <si>
    <t>Maximum</t>
  </si>
  <si>
    <t>Term</t>
  </si>
  <si>
    <t>Initial Public Offering (Details) - USD ($)</t>
  </si>
  <si>
    <t>Dec. 02, 2013</t>
  </si>
  <si>
    <t>Sale of common stock</t>
  </si>
  <si>
    <t>IPO</t>
  </si>
  <si>
    <t>Proceeds from initial public offering net of underwriting and other expenses</t>
  </si>
  <si>
    <t>IPO | Common Stock</t>
  </si>
  <si>
    <t>IPO price (in dollars per share)</t>
  </si>
  <si>
    <t>Sale of Additional Common Stock (Details) - USD ($) $ in Thousands</t>
  </si>
  <si>
    <t>Proceeds from sale of common stock</t>
  </si>
  <si>
    <t>Property and Equipment (Details) - USD ($)</t>
  </si>
  <si>
    <t>Property and equipment</t>
  </si>
  <si>
    <t>Property and equipment, gross</t>
  </si>
  <si>
    <t>Less accumulated depreciation and amortization</t>
  </si>
  <si>
    <t>Property, Plant and Equipment, Net</t>
  </si>
  <si>
    <t>Depreciation expense</t>
  </si>
  <si>
    <t>Computers, software and equipment</t>
  </si>
  <si>
    <t>Furniture and fixtures</t>
  </si>
  <si>
    <t>Leasehold and tenant improvements</t>
  </si>
  <si>
    <t>Income Taxes (Details) - USD ($) $ in Thousands</t>
  </si>
  <si>
    <t>Reconciliation of federal statutory income tax rate to effective income tax rate</t>
  </si>
  <si>
    <t>Federal statutory income tax rate</t>
  </si>
  <si>
    <t>Loss on settlement of notes</t>
  </si>
  <si>
    <t>Non-deductible research and development credit</t>
  </si>
  <si>
    <t>Stock based compensation</t>
  </si>
  <si>
    <t>Net change in valuation allowance</t>
  </si>
  <si>
    <t>Deferred income tax assets</t>
  </si>
  <si>
    <t>Net operating loss carryforwards</t>
  </si>
  <si>
    <t>Research credits</t>
  </si>
  <si>
    <t>Depreciation</t>
  </si>
  <si>
    <t>Accrued compensation</t>
  </si>
  <si>
    <t>Gross deferred income tax assets</t>
  </si>
  <si>
    <t>Valuation allowance</t>
  </si>
  <si>
    <t>Net deferred income tax assets</t>
  </si>
  <si>
    <t>Deferred income tax liabilities</t>
  </si>
  <si>
    <t>Patent costs</t>
  </si>
  <si>
    <t>Licensing costs</t>
  </si>
  <si>
    <t>Capitalized legal costs</t>
  </si>
  <si>
    <t>Gross deferred income tax liabilities</t>
  </si>
  <si>
    <t>Net deferred income tax asset/(liability)</t>
  </si>
  <si>
    <t>Increase (decrease) in deferred tax asset valuation allowance</t>
  </si>
  <si>
    <t>Income Taxes - Carryforwards (Details) - USD ($) $ in Thousands</t>
  </si>
  <si>
    <t>Federal</t>
  </si>
  <si>
    <t>Income Taxes [Line Items]</t>
  </si>
  <si>
    <t>Current provision</t>
  </si>
  <si>
    <t>Cumulative net operating loss carryforwards</t>
  </si>
  <si>
    <t>Tax credit carryforwards</t>
  </si>
  <si>
    <t>State</t>
  </si>
  <si>
    <t>Stock-Based Compensation - Plan details (Details)</t>
  </si>
  <si>
    <t>Jan. 01, 2014shares</t>
  </si>
  <si>
    <t>Dec. 31, 2015item$ / sharesshares</t>
  </si>
  <si>
    <t>Dec. 31, 2014$ / sharesshares</t>
  </si>
  <si>
    <t>Dec. 31, 2013$ / sharesshares</t>
  </si>
  <si>
    <t>Dec. 02, 2013shares</t>
  </si>
  <si>
    <t>Stock options</t>
  </si>
  <si>
    <t>Total number of shares of common stock available for issuance</t>
  </si>
  <si>
    <t>Options granted (in shares)</t>
  </si>
  <si>
    <t>Information with respect to stock options outstanding</t>
  </si>
  <si>
    <t>Exercisable options (in shares)</t>
  </si>
  <si>
    <t>Weighted-average exercise price per share of exercisable options (in dollars per share) | $ / shares</t>
  </si>
  <si>
    <t>Weighted average grant date fair value per share of options granted during the year (in dollars per share) | $ / shares</t>
  </si>
  <si>
    <t>Weighted-average remaining contractual life</t>
  </si>
  <si>
    <t>6 years 11 months 23 days</t>
  </si>
  <si>
    <t>6 years 5 months 5 days</t>
  </si>
  <si>
    <t>5 years 8 months 19 days</t>
  </si>
  <si>
    <t>Initial term of plan</t>
  </si>
  <si>
    <t>Second term of plan</t>
  </si>
  <si>
    <t>Number of six month purchase periods | item</t>
  </si>
  <si>
    <t>Purchase period</t>
  </si>
  <si>
    <t>6 months</t>
  </si>
  <si>
    <t>Increase in shares of common stock available for issuance (in shares)</t>
  </si>
  <si>
    <t>Awards issued under the plan (in shares)</t>
  </si>
  <si>
    <t>Employee Stock Purchase Plan | Minimum</t>
  </si>
  <si>
    <t>Percentage of compensation that employees may withhold to purchase stock at a discount</t>
  </si>
  <si>
    <t>1.00%</t>
  </si>
  <si>
    <t>Employee Stock Purchase Plan | Maximum</t>
  </si>
  <si>
    <t>15.00%</t>
  </si>
  <si>
    <t>Purchase price as percentage of stock price at the initial offering date</t>
  </si>
  <si>
    <t>85.00%</t>
  </si>
  <si>
    <t>Purchase price as percentage of stock price at the purchase date</t>
  </si>
  <si>
    <t>Annual percentage increase in shares of common stock available for issuance</t>
  </si>
  <si>
    <t>Annual increase in shares of common stock available for issuance (in shares)</t>
  </si>
  <si>
    <t>The 2010 Plan</t>
  </si>
  <si>
    <t>The 2013 Plan</t>
  </si>
  <si>
    <t>4.00%</t>
  </si>
  <si>
    <t>The 2013 Plan | Stock options</t>
  </si>
  <si>
    <t>Prior Plans</t>
  </si>
  <si>
    <t>Stock-Based Compensation - Stock Option Activity (Details) - Stock options - USD ($)</t>
  </si>
  <si>
    <t>13 Months Ended</t>
  </si>
  <si>
    <t>Stock option activity, Number of Shares</t>
  </si>
  <si>
    <t>Balance at the beginning of the period (in shares)</t>
  </si>
  <si>
    <t>Options forfeited (in shares)</t>
  </si>
  <si>
    <t>Options expired (in shares)</t>
  </si>
  <si>
    <t>Options exercised (in shares)</t>
  </si>
  <si>
    <t>Balance at the end of the period (in shares)</t>
  </si>
  <si>
    <t>Options vested and expected to vest (in shares)</t>
  </si>
  <si>
    <t>Exercisable (in shares)</t>
  </si>
  <si>
    <t>Weighted Average Exercise Price (Per Share)</t>
  </si>
  <si>
    <t>Balance at the beginning of the period (in dollars per share)</t>
  </si>
  <si>
    <t>Options granted (in dollars per share)</t>
  </si>
  <si>
    <t>Options forfeited (in dollars per share)</t>
  </si>
  <si>
    <t>Options expired (in dollars per share)</t>
  </si>
  <si>
    <t>Options exercised (in dollars per share)</t>
  </si>
  <si>
    <t>Balance at the end of the period (in dollars per share)</t>
  </si>
  <si>
    <t>Options vested and expected to vest (in dollars per share)</t>
  </si>
  <si>
    <t>Exercisable (in dollars per share)</t>
  </si>
  <si>
    <t>Additional information</t>
  </si>
  <si>
    <t>Weighted-Average Remaining Contractual Term, Balance outstanding</t>
  </si>
  <si>
    <t>Weighted-Average Remaining Contractual Term, Options vested and expected to vest</t>
  </si>
  <si>
    <t>6 years 9 months 22 days</t>
  </si>
  <si>
    <t>Weighted-Average Remaining Contractual Term, Exercisable</t>
  </si>
  <si>
    <t>5 years 1 month 6 days</t>
  </si>
  <si>
    <t>Aggregate Intrinsic Value, Balance outstanding</t>
  </si>
  <si>
    <t>Aggregate Intrinsic Value, Options vested and expected to vest</t>
  </si>
  <si>
    <t>Aggregate Intrinsic Value, Exercisable</t>
  </si>
  <si>
    <t>Intrinsic value of options exercised</t>
  </si>
  <si>
    <t>Stock-Based Compensation - Options by exercise price (Details)</t>
  </si>
  <si>
    <t>Dec. 31, 2015$ / sharesshares</t>
  </si>
  <si>
    <t>Stock options outstanding and exercisable by exercise price</t>
  </si>
  <si>
    <t>Stock Options Outstanding, Number of Shares | shares</t>
  </si>
  <si>
    <t>Stock Options Outstanding, Remaining Contractual Term</t>
  </si>
  <si>
    <t>Stock Options Outstanding, Weighted-Average Exercise Price (in dollars per share)</t>
  </si>
  <si>
    <t>Stock Options Exercisable, Number of Shares | shares</t>
  </si>
  <si>
    <t>Stock Options Exercisable, Weighted-Average Exercise Price (in dollars per share)</t>
  </si>
  <si>
    <t>$0.59 - $4.25</t>
  </si>
  <si>
    <t>Range of Exercise Prices, lower limit (in dollars per share)</t>
  </si>
  <si>
    <t>Range of Exercise Prices, upper limit (in dollars per share)</t>
  </si>
  <si>
    <t>4 years 7 months 6 days</t>
  </si>
  <si>
    <t>$5.50 - $8.56</t>
  </si>
  <si>
    <t>7 years 7 months 2 days</t>
  </si>
  <si>
    <t>$9.26 – $14.38</t>
  </si>
  <si>
    <t>8 years 3 months 29 days</t>
  </si>
  <si>
    <t>$14.54 – $22.35</t>
  </si>
  <si>
    <t>9 years 2 months 5 days</t>
  </si>
  <si>
    <t>Stock-Based Compensation - FV of employee stock options (Details) - USD ($)</t>
  </si>
  <si>
    <t>Compensation expense</t>
  </si>
  <si>
    <t>Total employee, director and non-employee stock-based compensation expense</t>
  </si>
  <si>
    <t>Weighted average assumptions for estimated fair value of employee stock options</t>
  </si>
  <si>
    <t>Common stock fair value per share (in dollars per share)</t>
  </si>
  <si>
    <t>Common stock fair value per share minimum</t>
  </si>
  <si>
    <t>Common stock fair value per share maximum</t>
  </si>
  <si>
    <t>Expected volatility, low end of range (as a percent)</t>
  </si>
  <si>
    <t>69.17%</t>
  </si>
  <si>
    <t>Expected volatility, high end of range (as a percent)</t>
  </si>
  <si>
    <t>86.46%</t>
  </si>
  <si>
    <t>Expected volatility (as a percent)</t>
  </si>
  <si>
    <t>77.40%</t>
  </si>
  <si>
    <t>86.70%</t>
  </si>
  <si>
    <t>Risk-free interest rate, low end of range (as a percent)</t>
  </si>
  <si>
    <t>1.44%</t>
  </si>
  <si>
    <t>1.67%</t>
  </si>
  <si>
    <t>0.90%</t>
  </si>
  <si>
    <t>Risk-free interest rate, high end of range (as a percent)</t>
  </si>
  <si>
    <t>1.84%</t>
  </si>
  <si>
    <t>1.96%</t>
  </si>
  <si>
    <t>2.10%</t>
  </si>
  <si>
    <t>Expected term (years)</t>
  </si>
  <si>
    <t>6 years</t>
  </si>
  <si>
    <t>Unamortized compensation expense related to unvested options</t>
  </si>
  <si>
    <t>Period to recognize unamortized compensation expense</t>
  </si>
  <si>
    <t>2 years 8 months 27 days</t>
  </si>
  <si>
    <t>Employee stock options | Minimum</t>
  </si>
  <si>
    <t>5 years 2 months 23 days</t>
  </si>
  <si>
    <t>Employee stock options | Maximum</t>
  </si>
  <si>
    <t>6 years 29 days</t>
  </si>
  <si>
    <t>67.80%</t>
  </si>
  <si>
    <t>82.90%</t>
  </si>
  <si>
    <t>0.07%</t>
  </si>
  <si>
    <t>0.93%</t>
  </si>
  <si>
    <t>70.60%</t>
  </si>
  <si>
    <t>0.06%</t>
  </si>
  <si>
    <t>71.80%</t>
  </si>
  <si>
    <t>0.46%</t>
  </si>
  <si>
    <t>Commitments and Contingencies (Details) - USD ($)</t>
  </si>
  <si>
    <t>Feb. 28, 2015</t>
  </si>
  <si>
    <t>Jan. 31, 2015</t>
  </si>
  <si>
    <t>Operating Leases</t>
  </si>
  <si>
    <t>Net rent expense</t>
  </si>
  <si>
    <t>Monrovia</t>
  </si>
  <si>
    <t>Renewal term</t>
  </si>
  <si>
    <t>San Diego</t>
  </si>
  <si>
    <t>Commitments and Contingencies - Litigation (Details) - DePinto vs John S Stafford Litigation Case - USD ($)</t>
  </si>
  <si>
    <t>Oct. 05, 2015</t>
  </si>
  <si>
    <t>Loss Contingencies [Line Items]</t>
  </si>
  <si>
    <t>Damages sought</t>
  </si>
  <si>
    <t>Insurance proceeds</t>
  </si>
  <si>
    <t>Paid legal award</t>
  </si>
  <si>
    <t>Loss contingency accrual</t>
  </si>
  <si>
    <t>401(k) Plan (Details) - USD ($) $ in Thousands</t>
  </si>
  <si>
    <t>Employer contributions</t>
  </si>
  <si>
    <t>Related Parties (Details)</t>
  </si>
  <si>
    <t>Sep. 04, 2013USD ($)</t>
  </si>
  <si>
    <t>Waiver of debt availed by CEO</t>
  </si>
  <si>
    <t>Convertible Promissory Notes and Conversion of Convertible Preferred Stock (Details)</t>
  </si>
  <si>
    <t>Sep. 23, 2013USD ($)$ / sharesshares</t>
  </si>
  <si>
    <t>Jun. 26, 2013USD ($)$ / sharesshares</t>
  </si>
  <si>
    <t>Jun. 13, 2013USD ($)$ / sharesshares</t>
  </si>
  <si>
    <t>Dec. 31, 2013USD ($)shares</t>
  </si>
  <si>
    <t>Dec. 31, 2015shares</t>
  </si>
  <si>
    <t>Dec. 31, 2014shares</t>
  </si>
  <si>
    <t>Convertible Promissory Notes</t>
  </si>
  <si>
    <t>Loss on extinguishment of debt (in dollars)</t>
  </si>
  <si>
    <t>Fair value of stock converted (in dollars)</t>
  </si>
  <si>
    <t>Convertible preferred stock issued (in shares) | shares</t>
  </si>
  <si>
    <t>Aggregate purchase price of convertible preferred stock (in dollars)</t>
  </si>
  <si>
    <t>Note Conversion Agreement</t>
  </si>
  <si>
    <t>Associated transaction costs (in dollars)</t>
  </si>
  <si>
    <t>Series AE Converted To Series A-1 Preferred Shares</t>
  </si>
  <si>
    <t>Exchange of Series A-E/A-1 for A-1/A-2 Preferred stock | shares</t>
  </si>
  <si>
    <t>Reduction in deemed contribution due to issuance cost</t>
  </si>
  <si>
    <t>Series A1 Converted To Series A2 Preferred Shares</t>
  </si>
  <si>
    <t>Conversion ratio Series A-1 to Series A-2</t>
  </si>
  <si>
    <t>Number of shares issued on conversion of notes | shares</t>
  </si>
  <si>
    <t>Number of preferred stock converted (in shares) | shares</t>
  </si>
  <si>
    <t>Fair value of stock issued (in dollars)</t>
  </si>
  <si>
    <t>Share Price | $ / shares</t>
  </si>
  <si>
    <t>Fair value of convertible preferred stock (in dollars per share) | $ / shares</t>
  </si>
  <si>
    <t>Series A-1 Convertible Preferred Stock | Note Conversion Agreement</t>
  </si>
  <si>
    <t>Series A-1 Convertible Preferred Stock | Series AE Converted To Series A-1 Preferred Shares</t>
  </si>
  <si>
    <t>Series A-2 Convertible Preferred Stock | Note Conversion Agreement</t>
  </si>
  <si>
    <t>Series A-2 Convertible Preferred Stock | Series A1 Converted To Series A2 Preferred Shares</t>
  </si>
  <si>
    <t>Condensed Quarterly Financial Data (unaudited) (Details) - USD ($) $ / shares in Units, $ in Thousands</t>
  </si>
  <si>
    <t>Total revenue</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673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90431477</v>
      </c>
    </row>
    <row spans="1:4" r="15">
      <c t="s" s="4" r="A15">
        <v>25</v>
      </c>
      <c t="n" s="6" r="C15">
        <v>4058203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590</v>
      </c>
      <c t="n" s="7" r="C3">
        <v>54649</v>
      </c>
    </row>
    <row spans="1:3" r="4">
      <c t="s" s="4" r="A4">
        <v>33</v>
      </c>
      <c t="n" s="6" r="B4">
        <v>83840</v>
      </c>
    </row>
    <row spans="1:3" r="5">
      <c t="s" s="4" r="A5">
        <v>34</v>
      </c>
      <c t="n" s="6" r="B5">
        <v>44</v>
      </c>
      <c t="n" s="6" r="C5">
        <v>2966</v>
      </c>
    </row>
    <row spans="1:3" r="6">
      <c t="s" s="4" r="A6">
        <v>35</v>
      </c>
      <c t="n" s="6" r="B6">
        <v>1201</v>
      </c>
      <c t="n" s="6" r="C6">
        <v>134</v>
      </c>
    </row>
    <row spans="1:3" r="7">
      <c t="s" s="4" r="A7">
        <v>36</v>
      </c>
      <c t="n" s="6" r="B7">
        <v>97675</v>
      </c>
      <c t="n" s="6" r="C7">
        <v>57749</v>
      </c>
    </row>
    <row spans="1:3" r="8">
      <c t="s" s="4" r="A8">
        <v>37</v>
      </c>
      <c t="n" s="6" r="B8">
        <v>2310</v>
      </c>
      <c t="n" s="6" r="C8">
        <v>899</v>
      </c>
    </row>
    <row spans="1:3" r="9">
      <c t="s" s="4" r="A9">
        <v>38</v>
      </c>
      <c t="n" s="6" r="B9">
        <v>9971</v>
      </c>
      <c t="n" s="6" r="C9">
        <v>9116</v>
      </c>
    </row>
    <row spans="1:3" r="10">
      <c t="s" s="4" r="A10">
        <v>39</v>
      </c>
      <c t="n" s="6" r="B10">
        <v>96891</v>
      </c>
    </row>
    <row spans="1:3" r="11">
      <c t="s" s="4" r="A11">
        <v>40</v>
      </c>
      <c t="n" s="6" r="B11">
        <v>63</v>
      </c>
      <c t="n" s="6" r="C11">
        <v>59</v>
      </c>
    </row>
    <row spans="1:3" r="12">
      <c t="s" s="4" r="A12">
        <v>41</v>
      </c>
      <c t="n" s="6" r="B12">
        <v>206910</v>
      </c>
      <c t="n" s="6" r="C12">
        <v>67823</v>
      </c>
    </row>
    <row spans="1:3" r="13">
      <c t="s" s="3" r="A13">
        <v>42</v>
      </c>
    </row>
    <row spans="1:3" r="14">
      <c t="s" s="4" r="A14">
        <v>43</v>
      </c>
      <c t="n" s="6" r="B14">
        <v>6400</v>
      </c>
      <c t="n" s="6" r="C14">
        <v>1691</v>
      </c>
    </row>
    <row spans="1:3" r="15">
      <c t="s" s="4" r="A15">
        <v>44</v>
      </c>
      <c t="n" s="6" r="B15">
        <v>3634</v>
      </c>
      <c t="n" s="6" r="C15">
        <v>2251</v>
      </c>
    </row>
    <row spans="1:3" r="16">
      <c t="s" s="4" r="A16">
        <v>45</v>
      </c>
      <c t="n" s="6" r="B16">
        <v>108</v>
      </c>
    </row>
    <row spans="1:3" r="17">
      <c t="s" s="4" r="A17">
        <v>46</v>
      </c>
      <c t="n" s="6" r="B17">
        <v>33287</v>
      </c>
      <c t="n" s="6" r="C17">
        <v>2254</v>
      </c>
    </row>
    <row spans="1:3" r="18">
      <c t="s" s="4" r="A18">
        <v>47</v>
      </c>
      <c t="n" s="6" r="B18">
        <v>43429</v>
      </c>
      <c t="n" s="6" r="C18">
        <v>6196</v>
      </c>
    </row>
    <row spans="1:3" r="19">
      <c t="s" s="4" r="A19">
        <v>48</v>
      </c>
      <c t="n" s="6" r="B19">
        <v>507</v>
      </c>
    </row>
    <row spans="1:3" r="20">
      <c t="s" s="4" r="A20">
        <v>49</v>
      </c>
      <c t="n" s="6" r="B20">
        <v>542</v>
      </c>
      <c t="n" s="6" r="C20">
        <v>2337</v>
      </c>
    </row>
    <row spans="1:3" r="21">
      <c t="s" s="4" r="A21">
        <v>50</v>
      </c>
      <c t="n" s="7" r="B21">
        <v>44478</v>
      </c>
      <c t="n" s="7" r="C21">
        <v>8533</v>
      </c>
    </row>
    <row spans="1:3" r="22">
      <c t="s" s="4" r="A22">
        <v>51</v>
      </c>
      <c t="s" s="4" r="B22">
        <v>52</v>
      </c>
      <c t="s" s="4" r="C22">
        <v>52</v>
      </c>
    </row>
    <row spans="1:3" r="23">
      <c t="s" s="3" r="A23">
        <v>53</v>
      </c>
    </row>
    <row spans="1:3" r="24">
      <c t="s" s="4" r="A24">
        <v>54</v>
      </c>
      <c t="s" s="4" r="B24">
        <v>52</v>
      </c>
      <c t="s" s="4" r="C24">
        <v>52</v>
      </c>
    </row>
    <row spans="1:3" r="25">
      <c t="s" s="4" r="A25">
        <v>55</v>
      </c>
      <c t="n" s="7" r="B25">
        <v>405</v>
      </c>
      <c t="n" s="7" r="C25">
        <v>314</v>
      </c>
    </row>
    <row spans="1:3" r="26">
      <c t="s" s="4" r="A26">
        <v>56</v>
      </c>
      <c t="n" s="6" r="B26">
        <v>424128</v>
      </c>
      <c t="n" s="6" r="C26">
        <v>302969</v>
      </c>
    </row>
    <row spans="1:3" r="27">
      <c t="s" s="4" r="A27">
        <v>57</v>
      </c>
      <c t="n" s="6" r="B27">
        <v>-516</v>
      </c>
    </row>
    <row spans="1:3" r="28">
      <c t="s" s="4" r="A28">
        <v>58</v>
      </c>
      <c t="n" s="6" r="B28">
        <v>-261585</v>
      </c>
      <c t="n" s="6" r="C28">
        <v>-243993</v>
      </c>
    </row>
    <row spans="1:3" r="29">
      <c t="s" s="4" r="A29">
        <v>59</v>
      </c>
      <c t="n" s="6" r="B29">
        <v>162432</v>
      </c>
      <c t="n" s="6" r="C29">
        <v>59290</v>
      </c>
    </row>
    <row spans="1:3" r="30">
      <c t="s" s="4" r="A30">
        <v>60</v>
      </c>
      <c t="n" s="7" r="B30">
        <v>206910</v>
      </c>
      <c t="n" s="7" r="C30">
        <v>67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6</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182</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228</v>
      </c>
      <c t="s" s="4" r="B12">
        <v>229</v>
      </c>
    </row>
    <row spans="1:2" r="13">
      <c t="s" s="4" r="A13">
        <v>186</v>
      </c>
      <c t="s" s="4" r="B13">
        <v>230</v>
      </c>
    </row>
    <row spans="1:2" r="14">
      <c t="s" s="4" r="A14">
        <v>231</v>
      </c>
      <c t="s" s="4" r="B14">
        <v>232</v>
      </c>
    </row>
    <row spans="1:2" r="15">
      <c t="s" s="4" r="A15">
        <v>233</v>
      </c>
      <c t="s" s="4" r="B15">
        <v>234</v>
      </c>
    </row>
    <row spans="1:2" r="16">
      <c t="s" s="4" r="A16">
        <v>194</v>
      </c>
      <c t="s" s="4" r="B16">
        <v>235</v>
      </c>
    </row>
    <row spans="1:2" r="17">
      <c t="s" s="4" r="A17">
        <v>236</v>
      </c>
      <c t="s" s="4" r="B17">
        <v>237</v>
      </c>
    </row>
    <row spans="1:2" r="18">
      <c t="s" s="4" r="A18">
        <v>238</v>
      </c>
      <c t="s" s="4" r="B18">
        <v>239</v>
      </c>
    </row>
    <row spans="1:2" r="19">
      <c t="s" s="4" r="A19">
        <v>196</v>
      </c>
      <c t="s" s="4" r="B19">
        <v>240</v>
      </c>
    </row>
    <row spans="1:2" r="20">
      <c t="s" s="4" r="A20">
        <v>198</v>
      </c>
      <c t="s" s="4" r="B20">
        <v>241</v>
      </c>
    </row>
    <row spans="1:2" r="21">
      <c t="s" s="4" r="A21">
        <v>242</v>
      </c>
      <c t="s" s="4" r="B21">
        <v>243</v>
      </c>
    </row>
    <row spans="1:2" r="22">
      <c t="s" s="4" r="A22">
        <v>244</v>
      </c>
      <c t="s" s="4" r="B22">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82</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186</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3" r="A3">
        <v>194</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6</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8</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0</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4</v>
      </c>
      <c t="s" s="2" r="B1">
        <v>1</v>
      </c>
    </row>
    <row spans="1:2" r="2">
      <c t="s" s="2" r="B2">
        <v>2</v>
      </c>
    </row>
    <row spans="1:2" r="3">
      <c t="s" s="3" r="A3">
        <v>209</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1</v>
      </c>
      <c t="s" s="2" r="B1">
        <v>2</v>
      </c>
      <c t="s" s="2" r="C1">
        <v>30</v>
      </c>
    </row>
    <row spans="1:3" r="2">
      <c t="s" s="3" r="A2">
        <v>62</v>
      </c>
    </row>
    <row spans="1:3" r="3">
      <c t="s" s="4" r="A3">
        <v>63</v>
      </c>
      <c t="n" s="8" r="B3">
        <v>0.01</v>
      </c>
      <c t="n" s="8" r="C3">
        <v>0.01</v>
      </c>
    </row>
    <row spans="1:3" r="4">
      <c t="s" s="4" r="A4">
        <v>64</v>
      </c>
      <c t="n" s="6" r="B4">
        <v>10000000</v>
      </c>
      <c t="n" s="6" r="C4">
        <v>1000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200000000</v>
      </c>
      <c t="n" s="6" r="C8">
        <v>200000000</v>
      </c>
    </row>
    <row spans="1:3" r="9">
      <c t="s" s="4" r="A9">
        <v>69</v>
      </c>
      <c t="n" s="6" r="B9">
        <v>40551039</v>
      </c>
      <c t="n" s="6" r="C9">
        <v>31434272</v>
      </c>
    </row>
    <row spans="1:3" r="10">
      <c t="s" s="4" r="A10">
        <v>70</v>
      </c>
      <c t="n" s="6" r="B10">
        <v>40511039</v>
      </c>
      <c t="n" s="6" r="C10">
        <v>31434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20"/>
    <col customWidth="1" max="3" min="3" width="14"/>
    <col customWidth="1" max="4" min="4" width="20"/>
    <col customWidth="1" max="5" min="5" width="20"/>
  </cols>
  <sheetData>
    <row spans="1:5" r="1">
      <c t="s" s="1" r="A1">
        <v>297</v>
      </c>
      <c t="s" s="2" r="B1">
        <v>298</v>
      </c>
      <c t="s" s="2" r="C1">
        <v>299</v>
      </c>
      <c t="s" s="2" r="D1">
        <v>300</v>
      </c>
      <c t="s" s="2" r="E1">
        <v>301</v>
      </c>
    </row>
    <row spans="1:5" r="2">
      <c t="s" s="3" r="A2">
        <v>302</v>
      </c>
    </row>
    <row spans="1:5" r="3">
      <c t="s" s="4" r="A3">
        <v>303</v>
      </c>
      <c t="n" s="9" r="C3">
        <v>0.322</v>
      </c>
    </row>
    <row spans="1:5" r="4">
      <c t="s" s="4" r="A4">
        <v>104</v>
      </c>
    </row>
    <row spans="1:5" r="5">
      <c t="s" s="3" r="A5">
        <v>302</v>
      </c>
    </row>
    <row spans="1:5" r="6">
      <c t="s" s="4" r="A6">
        <v>304</v>
      </c>
      <c t="n" s="6" r="B6">
        <v>49671392</v>
      </c>
      <c t="n" s="6" r="D6">
        <v>-49671392</v>
      </c>
    </row>
    <row spans="1:5" r="7">
      <c t="s" s="4" r="A7">
        <v>112</v>
      </c>
      <c t="n" s="6" r="B7">
        <v>16022915</v>
      </c>
      <c t="n" s="6" r="E7">
        <v>5561006</v>
      </c>
    </row>
    <row spans="1:5" r="8">
      <c t="s" s="4" r="A8">
        <v>105</v>
      </c>
    </row>
    <row spans="1:5" r="9">
      <c t="s" s="3" r="A9">
        <v>302</v>
      </c>
    </row>
    <row spans="1:5" r="10">
      <c t="s" s="4" r="A10">
        <v>304</v>
      </c>
      <c t="n" s="6" r="B10">
        <v>1851814</v>
      </c>
      <c t="n" s="6" r="D10">
        <v>-1851814</v>
      </c>
    </row>
    <row spans="1:5" r="11">
      <c t="s" s="4" r="A11">
        <v>112</v>
      </c>
      <c t="n" s="6" r="B11">
        <v>597359</v>
      </c>
      <c t="n" s="6" r="E11">
        <v>18518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Z20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 customWidth="1" max="6" min="6" width="25"/>
    <col customWidth="1" max="7" min="7" width="21"/>
    <col customWidth="1" max="8" min="8" width="25"/>
    <col customWidth="1" max="9" min="9" width="25"/>
    <col customWidth="1" max="10" min="10" width="21"/>
    <col customWidth="1" max="11" min="11" width="21"/>
    <col customWidth="1" max="12" min="12" width="25"/>
    <col customWidth="1" max="13" min="13" width="25"/>
    <col customWidth="1" max="14" min="14" width="25"/>
    <col customWidth="1" max="15" min="15" width="21"/>
    <col customWidth="1" max="16" min="16" width="21"/>
    <col customWidth="1" max="17" min="17" width="21"/>
    <col customWidth="1" max="18" min="18" width="21"/>
    <col customWidth="1" max="19" min="19" width="21"/>
    <col customWidth="1" max="20" min="20" width="21"/>
    <col customWidth="1" max="21" min="21" width="25"/>
    <col customWidth="1" max="22" min="22" width="21"/>
    <col customWidth="1" max="23" min="23" width="21"/>
    <col customWidth="1" max="24" min="24" width="21"/>
    <col customWidth="1" max="25" min="25" width="25"/>
    <col customWidth="1" max="26" min="26" width="18"/>
  </cols>
  <sheetData>
    <row spans="1:26" r="1">
      <c t="s" s="1" r="A1">
        <v>305</v>
      </c>
      <c t="s" s="2" r="B1">
        <v>306</v>
      </c>
      <c t="s" s="2" r="L1">
        <v>307</v>
      </c>
      <c t="s" s="2" r="M1">
        <v>308</v>
      </c>
      <c t="s" s="2" r="U1">
        <v>1</v>
      </c>
    </row>
    <row spans="1:26" r="2">
      <c t="s" s="2" r="B2">
        <v>309</v>
      </c>
      <c t="s" s="2" r="C2">
        <v>310</v>
      </c>
      <c t="s" s="2" r="D2">
        <v>311</v>
      </c>
      <c t="s" s="2" r="E2">
        <v>312</v>
      </c>
      <c t="s" s="2" r="F2">
        <v>313</v>
      </c>
      <c t="s" s="2" r="G2">
        <v>314</v>
      </c>
      <c t="s" s="2" r="H2">
        <v>315</v>
      </c>
      <c t="s" s="2" r="I2">
        <v>316</v>
      </c>
      <c t="s" s="2" r="J2">
        <v>317</v>
      </c>
      <c t="s" s="2" r="K2">
        <v>318</v>
      </c>
      <c t="s" s="2" r="L2">
        <v>319</v>
      </c>
      <c t="s" s="2" r="M2">
        <v>320</v>
      </c>
      <c t="s" s="2" r="N2">
        <v>309</v>
      </c>
      <c t="s" s="2" r="O2">
        <v>321</v>
      </c>
      <c t="s" s="2" r="P2">
        <v>322</v>
      </c>
      <c t="s" s="2" r="Q2">
        <v>310</v>
      </c>
      <c t="s" s="2" r="R2">
        <v>323</v>
      </c>
      <c t="s" s="2" r="S2">
        <v>324</v>
      </c>
      <c t="s" s="2" r="T2">
        <v>325</v>
      </c>
      <c t="s" s="2" r="U2">
        <v>320</v>
      </c>
      <c t="s" s="2" r="V2">
        <v>310</v>
      </c>
      <c t="s" s="2" r="W2">
        <v>326</v>
      </c>
      <c t="s" s="2" r="X2">
        <v>327</v>
      </c>
      <c t="s" s="2" r="Y2">
        <v>328</v>
      </c>
      <c t="s" s="2" r="Z2">
        <v>329</v>
      </c>
    </row>
    <row spans="1:26" r="3">
      <c t="s" s="3" r="A3">
        <v>330</v>
      </c>
    </row>
    <row spans="1:26" r="4">
      <c t="s" s="4" r="A4">
        <v>331</v>
      </c>
      <c t="n" s="7" r="M4">
        <v>2584300000</v>
      </c>
      <c t="n" s="7" r="U4">
        <v>2584300000</v>
      </c>
    </row>
    <row spans="1:26" r="5">
      <c t="s" s="4" r="A5">
        <v>332</v>
      </c>
      <c t="n" s="6" r="M5">
        <v>21754000</v>
      </c>
      <c t="n" s="7" r="N5">
        <v>3503000</v>
      </c>
      <c t="n" s="7" r="O5">
        <v>1014000</v>
      </c>
      <c t="n" s="7" r="P5">
        <v>1491000</v>
      </c>
      <c t="n" s="7" r="Q5">
        <v>5664000</v>
      </c>
      <c t="n" s="7" r="R5">
        <v>848000</v>
      </c>
      <c t="n" s="7" r="S5">
        <v>824000</v>
      </c>
      <c t="n" s="7" r="T5">
        <v>2184000</v>
      </c>
      <c t="n" s="6" r="U5">
        <v>27762000</v>
      </c>
      <c t="n" s="7" r="V5">
        <v>9520000</v>
      </c>
      <c t="n" s="7" r="W5">
        <v>10172000</v>
      </c>
    </row>
    <row spans="1:26" r="6">
      <c t="s" s="4" r="A6">
        <v>155</v>
      </c>
      <c t="n" s="7" r="C6">
        <v>4600000</v>
      </c>
      <c t="n" s="6" r="M6">
        <v>33800000</v>
      </c>
      <c t="n" s="6" r="Q6">
        <v>4600000</v>
      </c>
      <c t="n" s="6" r="U6">
        <v>33800000</v>
      </c>
      <c t="n" s="6" r="V6">
        <v>4600000</v>
      </c>
    </row>
    <row spans="1:26" r="7">
      <c t="s" s="4" r="A7">
        <v>46</v>
      </c>
      <c t="n" s="7" r="C7">
        <v>2254000</v>
      </c>
      <c t="n" s="6" r="M7">
        <v>33287000</v>
      </c>
      <c t="n" s="7" r="Q7">
        <v>2254000</v>
      </c>
      <c t="n" s="6" r="U7">
        <v>33287000</v>
      </c>
      <c t="n" s="6" r="V7">
        <v>2254000</v>
      </c>
    </row>
    <row spans="1:26" r="8">
      <c t="s" s="4" r="A8">
        <v>333</v>
      </c>
    </row>
    <row spans="1:26" r="9">
      <c t="s" s="3" r="A9">
        <v>330</v>
      </c>
    </row>
    <row spans="1:26" r="10">
      <c t="s" s="4" r="A10">
        <v>331</v>
      </c>
      <c t="n" s="6" r="M10">
        <v>1657500000</v>
      </c>
      <c t="n" s="6" r="U10">
        <v>1657500000</v>
      </c>
    </row>
    <row spans="1:26" r="11">
      <c t="s" s="4" r="A11">
        <v>332</v>
      </c>
      <c t="n" s="6" r="U11">
        <v>13800000</v>
      </c>
      <c t="n" s="6" r="V11">
        <v>6900000</v>
      </c>
      <c t="n" s="6" r="W11">
        <v>2200000</v>
      </c>
    </row>
    <row spans="1:26" r="12">
      <c t="s" s="4" r="A12">
        <v>155</v>
      </c>
      <c t="n" s="6" r="M12">
        <v>0</v>
      </c>
      <c t="n" s="6" r="U12">
        <v>0</v>
      </c>
    </row>
    <row spans="1:26" r="13">
      <c t="s" s="4" r="A13">
        <v>334</v>
      </c>
    </row>
    <row spans="1:26" r="14">
      <c t="s" s="3" r="A14">
        <v>330</v>
      </c>
    </row>
    <row spans="1:26" r="15">
      <c t="s" s="4" r="A15">
        <v>331</v>
      </c>
      <c t="n" s="6" r="M15">
        <v>299000000</v>
      </c>
      <c t="n" s="6" r="U15">
        <v>299000000</v>
      </c>
    </row>
    <row spans="1:26" r="16">
      <c t="s" s="4" r="A16">
        <v>332</v>
      </c>
      <c t="n" s="6" r="U16">
        <v>8500000</v>
      </c>
      <c t="n" s="6" r="V16">
        <v>1000000</v>
      </c>
      <c t="n" s="6" r="W16">
        <v>900000</v>
      </c>
    </row>
    <row spans="1:26" r="17">
      <c t="s" s="4" r="A17">
        <v>335</v>
      </c>
    </row>
    <row spans="1:26" r="18">
      <c t="s" s="3" r="A18">
        <v>330</v>
      </c>
    </row>
    <row spans="1:26" r="19">
      <c t="s" s="4" r="A19">
        <v>331</v>
      </c>
      <c t="n" s="6" r="M19">
        <v>9500000</v>
      </c>
      <c t="n" s="6" r="U19">
        <v>9500000</v>
      </c>
    </row>
    <row spans="1:26" r="20">
      <c t="s" s="4" r="A20">
        <v>332</v>
      </c>
      <c t="n" s="6" r="U20">
        <v>2900000</v>
      </c>
    </row>
    <row spans="1:26" r="21">
      <c t="s" s="4" r="A21">
        <v>336</v>
      </c>
    </row>
    <row spans="1:26" r="22">
      <c t="s" s="3" r="A22">
        <v>330</v>
      </c>
    </row>
    <row spans="1:26" r="23">
      <c t="s" s="4" r="A23">
        <v>331</v>
      </c>
      <c t="n" s="6" r="M23">
        <v>399000000</v>
      </c>
      <c t="n" s="6" r="U23">
        <v>399000000</v>
      </c>
    </row>
    <row spans="1:26" r="24">
      <c t="s" s="4" r="A24">
        <v>332</v>
      </c>
      <c t="n" s="6" r="U24">
        <v>2500000</v>
      </c>
      <c t="n" s="6" r="V24">
        <v>700000</v>
      </c>
      <c t="n" s="6" r="W24">
        <v>2900000</v>
      </c>
    </row>
    <row spans="1:26" r="25">
      <c t="s" s="4" r="A25">
        <v>337</v>
      </c>
    </row>
    <row spans="1:26" r="26">
      <c t="s" s="3" r="A26">
        <v>330</v>
      </c>
    </row>
    <row spans="1:26" r="27">
      <c t="s" s="4" r="A27">
        <v>331</v>
      </c>
      <c t="n" s="6" r="M27">
        <v>10000000</v>
      </c>
      <c t="n" s="6" r="U27">
        <v>10000000</v>
      </c>
    </row>
    <row spans="1:26" r="28">
      <c t="s" s="4" r="A28">
        <v>338</v>
      </c>
    </row>
    <row spans="1:26" r="29">
      <c t="s" s="3" r="A29">
        <v>330</v>
      </c>
    </row>
    <row spans="1:26" r="30">
      <c t="s" s="4" r="A30">
        <v>332</v>
      </c>
      <c t="n" s="6" r="W30">
        <v>3000000</v>
      </c>
    </row>
    <row spans="1:26" r="31">
      <c t="s" s="4" r="A31">
        <v>339</v>
      </c>
    </row>
    <row spans="1:26" r="32">
      <c t="s" s="3" r="A32">
        <v>330</v>
      </c>
    </row>
    <row spans="1:26" r="33">
      <c t="s" s="4" r="A33">
        <v>331</v>
      </c>
      <c t="n" s="6" r="M33">
        <v>167300000</v>
      </c>
      <c t="n" s="6" r="U33">
        <v>167300000</v>
      </c>
    </row>
    <row spans="1:26" r="34">
      <c t="s" s="4" r="A34">
        <v>332</v>
      </c>
      <c t="n" s="6" r="U34">
        <v>100000</v>
      </c>
      <c t="n" s="6" r="V34">
        <v>600000</v>
      </c>
      <c t="n" s="6" r="W34">
        <v>1000000</v>
      </c>
    </row>
    <row spans="1:26" r="35">
      <c t="s" s="4" r="A35">
        <v>340</v>
      </c>
    </row>
    <row spans="1:26" r="36">
      <c t="s" s="3" r="A36">
        <v>330</v>
      </c>
    </row>
    <row spans="1:26" r="37">
      <c t="s" s="4" r="A37">
        <v>341</v>
      </c>
      <c t="n" s="7" r="K37">
        <v>13000000</v>
      </c>
    </row>
    <row spans="1:26" r="38">
      <c t="s" s="4" r="A38">
        <v>342</v>
      </c>
      <c t="n" s="7" r="L38">
        <v>3000000</v>
      </c>
    </row>
    <row spans="1:26" r="39">
      <c t="s" s="4" r="A39">
        <v>332</v>
      </c>
      <c t="n" s="6" r="U39">
        <v>0</v>
      </c>
      <c t="n" s="6" r="V39">
        <v>0</v>
      </c>
      <c t="n" s="6" r="W39">
        <v>3000000</v>
      </c>
    </row>
    <row spans="1:26" r="40">
      <c t="s" s="4" r="A40">
        <v>155</v>
      </c>
      <c t="n" s="6" r="M40">
        <v>0</v>
      </c>
      <c t="n" s="6" r="U40">
        <v>0</v>
      </c>
    </row>
    <row spans="1:26" r="41">
      <c t="s" s="4" r="A41">
        <v>343</v>
      </c>
      <c t="n" s="6" r="L41">
        <v>2</v>
      </c>
    </row>
    <row spans="1:26" r="42">
      <c t="s" s="4" r="A42">
        <v>344</v>
      </c>
    </row>
    <row spans="1:26" r="43">
      <c t="s" s="3" r="A43">
        <v>330</v>
      </c>
    </row>
    <row spans="1:26" r="44">
      <c t="s" s="4" r="A44">
        <v>341</v>
      </c>
      <c t="n" s="6" r="V44">
        <v>2500000</v>
      </c>
    </row>
    <row spans="1:26" r="45">
      <c t="s" s="4" r="A45">
        <v>332</v>
      </c>
      <c t="n" s="6" r="U45">
        <v>2900000</v>
      </c>
      <c t="n" s="7" r="V45">
        <v>100000</v>
      </c>
    </row>
    <row spans="1:26" r="46">
      <c t="s" s="4" r="A46">
        <v>155</v>
      </c>
      <c t="n" s="6" r="M46">
        <v>1200000</v>
      </c>
      <c t="n" s="6" r="U46">
        <v>1200000</v>
      </c>
    </row>
    <row spans="1:26" r="47">
      <c t="s" s="4" r="A47">
        <v>345</v>
      </c>
      <c t="s" s="4" r="C47">
        <v>346</v>
      </c>
    </row>
    <row spans="1:26" r="48">
      <c t="s" s="4" r="A48">
        <v>347</v>
      </c>
      <c t="s" s="4" r="V48">
        <v>346</v>
      </c>
    </row>
    <row spans="1:26" r="49">
      <c t="s" s="4" r="A49">
        <v>348</v>
      </c>
    </row>
    <row spans="1:26" r="50">
      <c t="s" s="3" r="A50">
        <v>330</v>
      </c>
    </row>
    <row spans="1:26" r="51">
      <c t="s" s="4" r="A51">
        <v>341</v>
      </c>
      <c t="n" s="7" r="I51">
        <v>11000000</v>
      </c>
    </row>
    <row spans="1:26" r="52">
      <c t="s" s="4" r="A52">
        <v>342</v>
      </c>
      <c t="n" s="6" r="I52">
        <v>2000000</v>
      </c>
    </row>
    <row spans="1:26" r="53">
      <c t="s" s="4" r="A53">
        <v>332</v>
      </c>
      <c t="n" s="7" r="D53">
        <v>5200000</v>
      </c>
      <c t="n" s="6" r="U53">
        <v>0</v>
      </c>
      <c t="n" s="7" r="V53">
        <v>6900000</v>
      </c>
      <c t="n" s="6" r="W53">
        <v>2200000</v>
      </c>
    </row>
    <row spans="1:26" r="54">
      <c t="s" s="4" r="A54">
        <v>349</v>
      </c>
      <c t="s" s="4" r="J54">
        <v>350</v>
      </c>
    </row>
    <row spans="1:26" r="55">
      <c t="s" s="4" r="A55">
        <v>351</v>
      </c>
      <c t="n" s="7" r="J55">
        <v>50000000</v>
      </c>
    </row>
    <row spans="1:26" r="56">
      <c t="s" s="4" r="A56">
        <v>352</v>
      </c>
    </row>
    <row spans="1:26" r="57">
      <c t="s" s="3" r="A57">
        <v>330</v>
      </c>
    </row>
    <row spans="1:26" r="58">
      <c t="s" s="4" r="A58">
        <v>341</v>
      </c>
      <c t="n" s="7" r="B58">
        <v>45000000</v>
      </c>
    </row>
    <row spans="1:26" r="59">
      <c t="s" s="4" r="A59">
        <v>342</v>
      </c>
      <c t="n" s="6" r="U59">
        <v>45000000</v>
      </c>
    </row>
    <row spans="1:26" r="60">
      <c t="s" s="4" r="A60">
        <v>331</v>
      </c>
      <c t="n" s="7" r="B60">
        <v>1700000000</v>
      </c>
      <c t="n" s="7" r="N60">
        <v>1700000000</v>
      </c>
    </row>
    <row spans="1:26" r="61">
      <c t="s" s="4" r="A61">
        <v>332</v>
      </c>
      <c t="n" s="6" r="U61">
        <v>13750000</v>
      </c>
    </row>
    <row spans="1:26" r="62">
      <c t="s" s="4" r="A62">
        <v>155</v>
      </c>
      <c t="n" s="7" r="M62">
        <v>31250000</v>
      </c>
      <c t="n" s="7" r="U62">
        <v>31250000</v>
      </c>
    </row>
    <row spans="1:26" r="63">
      <c t="s" s="4" r="A63">
        <v>353</v>
      </c>
      <c t="n" s="6" r="B63">
        <v>6</v>
      </c>
    </row>
    <row spans="1:26" r="64">
      <c t="s" s="4" r="A64">
        <v>354</v>
      </c>
      <c t="n" s="6" r="M64">
        <v>3</v>
      </c>
      <c t="n" s="6" r="U64">
        <v>3</v>
      </c>
    </row>
    <row spans="1:26" r="65">
      <c t="s" s="4" r="A65">
        <v>355</v>
      </c>
    </row>
    <row spans="1:26" r="66">
      <c t="s" s="3" r="A66">
        <v>330</v>
      </c>
    </row>
    <row spans="1:26" r="67">
      <c t="s" s="4" r="A67">
        <v>341</v>
      </c>
      <c t="n" s="7" r="U67">
        <v>13750000</v>
      </c>
    </row>
    <row spans="1:26" r="68">
      <c t="s" s="4" r="A68">
        <v>331</v>
      </c>
      <c t="n" s="7" r="M68">
        <v>355000000</v>
      </c>
      <c t="n" s="6" r="U68">
        <v>355000000</v>
      </c>
    </row>
    <row spans="1:26" r="69">
      <c t="s" s="4" r="A69">
        <v>356</v>
      </c>
    </row>
    <row spans="1:26" r="70">
      <c t="s" s="3" r="A70">
        <v>330</v>
      </c>
    </row>
    <row spans="1:26" r="71">
      <c t="s" s="4" r="A71">
        <v>341</v>
      </c>
      <c t="n" s="6" r="U71">
        <v>6250000</v>
      </c>
    </row>
    <row spans="1:26" r="72">
      <c t="s" s="4" r="A72">
        <v>331</v>
      </c>
      <c t="n" s="7" r="M72">
        <v>260500000</v>
      </c>
      <c t="n" s="7" r="U72">
        <v>260500000</v>
      </c>
    </row>
    <row spans="1:26" r="73">
      <c t="s" s="4" r="A73">
        <v>345</v>
      </c>
      <c t="s" s="4" r="U73">
        <v>357</v>
      </c>
    </row>
    <row spans="1:26" r="74">
      <c t="s" s="4" r="A74">
        <v>358</v>
      </c>
      <c t="s" s="4" r="U74">
        <v>359</v>
      </c>
    </row>
    <row spans="1:26" r="75">
      <c t="s" s="4" r="A75">
        <v>360</v>
      </c>
      <c t="n" s="6" r="B75">
        <v>5</v>
      </c>
      <c t="n" s="6" r="M75">
        <v>5</v>
      </c>
      <c t="n" s="6" r="N75">
        <v>5</v>
      </c>
      <c t="n" s="6" r="U75">
        <v>5</v>
      </c>
    </row>
    <row spans="1:26" r="76">
      <c t="s" s="4" r="A76">
        <v>361</v>
      </c>
    </row>
    <row spans="1:26" r="77">
      <c t="s" s="3" r="A77">
        <v>330</v>
      </c>
    </row>
    <row spans="1:26" r="78">
      <c t="s" s="4" r="A78">
        <v>341</v>
      </c>
      <c t="n" s="7" r="F78">
        <v>1000000</v>
      </c>
    </row>
    <row spans="1:26" r="79">
      <c t="s" s="4" r="A79">
        <v>362</v>
      </c>
      <c t="n" s="7" r="F79">
        <v>500000</v>
      </c>
    </row>
    <row spans="1:26" r="80">
      <c t="s" s="4" r="A80">
        <v>332</v>
      </c>
      <c t="n" s="7" r="T80">
        <v>500000</v>
      </c>
      <c t="n" s="7" r="U80">
        <v>100000</v>
      </c>
      <c t="n" s="6" r="V80">
        <v>600000</v>
      </c>
      <c t="n" s="6" r="W80">
        <v>1000000</v>
      </c>
    </row>
    <row spans="1:26" r="81">
      <c t="s" s="4" r="A81">
        <v>155</v>
      </c>
      <c t="n" s="7" r="M81">
        <v>55000</v>
      </c>
      <c t="n" s="6" r="U81">
        <v>55000</v>
      </c>
    </row>
    <row spans="1:26" r="82">
      <c t="s" s="4" r="A82">
        <v>363</v>
      </c>
      <c t="n" s="6" r="F82">
        <v>1</v>
      </c>
    </row>
    <row spans="1:26" r="83">
      <c t="s" s="4" r="A83">
        <v>364</v>
      </c>
    </row>
    <row spans="1:26" r="84">
      <c t="s" s="3" r="A84">
        <v>330</v>
      </c>
    </row>
    <row spans="1:26" r="85">
      <c t="s" s="4" r="A85">
        <v>341</v>
      </c>
      <c t="n" s="6" r="I85">
        <v>3000000</v>
      </c>
    </row>
    <row spans="1:26" r="86">
      <c t="s" s="4" r="A86">
        <v>362</v>
      </c>
      <c t="n" s="7" r="I86">
        <v>500000</v>
      </c>
    </row>
    <row spans="1:26" r="87">
      <c t="s" s="4" r="A87">
        <v>332</v>
      </c>
      <c t="n" s="6" r="U87">
        <v>8500000</v>
      </c>
      <c t="n" s="6" r="V87">
        <v>1000000</v>
      </c>
      <c t="n" s="6" r="W87">
        <v>900000</v>
      </c>
    </row>
    <row spans="1:26" r="88">
      <c t="s" s="4" r="A88">
        <v>155</v>
      </c>
      <c t="n" s="6" r="M88">
        <v>1100000</v>
      </c>
      <c t="n" s="6" r="U88">
        <v>1100000</v>
      </c>
    </row>
    <row spans="1:26" r="89">
      <c t="s" s="4" r="A89">
        <v>353</v>
      </c>
      <c t="n" s="6" r="I89">
        <v>6</v>
      </c>
    </row>
    <row spans="1:26" r="90">
      <c t="s" s="4" r="A90">
        <v>345</v>
      </c>
      <c t="s" s="4" r="I90">
        <v>365</v>
      </c>
    </row>
    <row spans="1:26" r="91">
      <c t="s" s="4" r="A91">
        <v>366</v>
      </c>
      <c t="n" s="7" r="I91">
        <v>1000000</v>
      </c>
    </row>
    <row spans="1:26" r="92">
      <c t="s" s="4" r="A92">
        <v>367</v>
      </c>
      <c t="n" s="7" r="I92">
        <v>66500000</v>
      </c>
    </row>
    <row spans="1:26" r="93">
      <c t="s" s="4" r="A93">
        <v>368</v>
      </c>
    </row>
    <row spans="1:26" r="94">
      <c t="s" s="3" r="A94">
        <v>330</v>
      </c>
    </row>
    <row spans="1:26" r="95">
      <c t="s" s="4" r="A95">
        <v>332</v>
      </c>
      <c t="n" s="6" r="U95">
        <v>0</v>
      </c>
      <c t="n" s="6" r="V95">
        <v>0</v>
      </c>
      <c t="n" s="6" r="W95">
        <v>0</v>
      </c>
    </row>
    <row spans="1:26" r="96">
      <c t="s" s="4" r="A96">
        <v>155</v>
      </c>
      <c t="n" s="6" r="M96">
        <v>0</v>
      </c>
      <c t="n" s="6" r="U96">
        <v>0</v>
      </c>
    </row>
    <row spans="1:26" r="97">
      <c t="s" s="4" r="A97">
        <v>369</v>
      </c>
    </row>
    <row spans="1:26" r="98">
      <c t="s" s="3" r="A98">
        <v>330</v>
      </c>
    </row>
    <row spans="1:26" r="99">
      <c t="s" s="4" r="A99">
        <v>342</v>
      </c>
      <c t="n" s="7" r="X99">
        <v>1200000</v>
      </c>
    </row>
    <row spans="1:26" r="100">
      <c t="s" s="4" r="A100">
        <v>332</v>
      </c>
      <c t="n" s="6" r="U100">
        <v>0</v>
      </c>
      <c t="n" s="6" r="V100">
        <v>0</v>
      </c>
      <c t="n" s="6" r="W100">
        <v>0</v>
      </c>
    </row>
    <row spans="1:26" r="101">
      <c t="s" s="4" r="A101">
        <v>345</v>
      </c>
      <c t="s" s="4" r="Z101">
        <v>357</v>
      </c>
    </row>
    <row spans="1:26" r="102">
      <c t="s" s="4" r="A102">
        <v>370</v>
      </c>
      <c t="n" s="6" r="Z102">
        <v>1</v>
      </c>
    </row>
    <row spans="1:26" r="103">
      <c t="s" s="4" r="A103">
        <v>363</v>
      </c>
      <c t="n" s="6" r="Z103">
        <v>2</v>
      </c>
    </row>
    <row spans="1:26" r="104">
      <c t="s" s="4" r="A104">
        <v>371</v>
      </c>
    </row>
    <row spans="1:26" r="105">
      <c t="s" s="3" r="A105">
        <v>330</v>
      </c>
    </row>
    <row spans="1:26" r="106">
      <c t="s" s="4" r="A106">
        <v>341</v>
      </c>
      <c t="n" s="7" r="Y106">
        <v>750000</v>
      </c>
    </row>
    <row spans="1:26" r="107">
      <c t="s" s="4" r="A107">
        <v>342</v>
      </c>
      <c t="n" s="7" r="G107">
        <v>2500000</v>
      </c>
    </row>
    <row spans="1:26" r="108">
      <c t="s" s="4" r="A108">
        <v>331</v>
      </c>
      <c t="n" s="6" r="M108">
        <v>15000000</v>
      </c>
      <c t="n" s="6" r="U108">
        <v>15000000</v>
      </c>
    </row>
    <row spans="1:26" r="109">
      <c t="s" s="4" r="A109">
        <v>332</v>
      </c>
      <c t="n" s="6" r="U109">
        <v>2500000</v>
      </c>
      <c t="n" s="7" r="V109">
        <v>700000</v>
      </c>
      <c t="n" s="6" r="W109">
        <v>2400000</v>
      </c>
    </row>
    <row spans="1:26" r="110">
      <c t="s" s="4" r="A110">
        <v>155</v>
      </c>
      <c t="n" s="6" r="M110">
        <v>0</v>
      </c>
      <c t="n" s="6" r="U110">
        <v>0</v>
      </c>
    </row>
    <row spans="1:26" r="111">
      <c t="s" s="4" r="A111">
        <v>345</v>
      </c>
      <c t="s" s="4" r="Y111">
        <v>365</v>
      </c>
    </row>
    <row spans="1:26" r="112">
      <c t="s" s="4" r="A112">
        <v>372</v>
      </c>
      <c t="n" s="6" r="Y112">
        <v>1</v>
      </c>
    </row>
    <row spans="1:26" r="113">
      <c t="s" s="4" r="A113">
        <v>370</v>
      </c>
      <c t="n" s="6" r="Y113">
        <v>5</v>
      </c>
    </row>
    <row spans="1:26" r="114">
      <c t="s" s="4" r="A114">
        <v>373</v>
      </c>
      <c t="n" s="6" r="E114">
        <v>4</v>
      </c>
    </row>
    <row spans="1:26" r="115">
      <c t="s" s="4" r="A115">
        <v>374</v>
      </c>
    </row>
    <row spans="1:26" r="116">
      <c t="s" s="3" r="A116">
        <v>330</v>
      </c>
    </row>
    <row spans="1:26" r="117">
      <c t="s" s="4" r="A117">
        <v>341</v>
      </c>
      <c t="n" s="7" r="H117">
        <v>500000</v>
      </c>
    </row>
    <row spans="1:26" r="118">
      <c t="s" s="4" r="A118">
        <v>332</v>
      </c>
      <c t="n" s="7" r="W118">
        <v>500000</v>
      </c>
    </row>
    <row spans="1:26" r="119">
      <c t="s" s="4" r="A119">
        <v>155</v>
      </c>
      <c t="n" s="6" r="M119">
        <v>0</v>
      </c>
      <c t="n" s="6" r="U119">
        <v>0</v>
      </c>
    </row>
    <row spans="1:26" r="120">
      <c t="s" s="4" r="A120">
        <v>363</v>
      </c>
      <c t="n" s="6" r="H120">
        <v>1</v>
      </c>
    </row>
    <row spans="1:26" r="121">
      <c t="s" s="4" r="A121">
        <v>375</v>
      </c>
    </row>
    <row spans="1:26" r="122">
      <c t="s" s="3" r="A122">
        <v>330</v>
      </c>
    </row>
    <row spans="1:26" r="123">
      <c t="s" s="4" r="A123">
        <v>331</v>
      </c>
      <c t="n" s="6" r="M123">
        <v>406300000</v>
      </c>
      <c t="n" s="6" r="U123">
        <v>406300000</v>
      </c>
    </row>
    <row spans="1:26" r="124">
      <c t="s" s="4" r="A124">
        <v>376</v>
      </c>
    </row>
    <row spans="1:26" r="125">
      <c t="s" s="3" r="A125">
        <v>330</v>
      </c>
    </row>
    <row spans="1:26" r="126">
      <c t="s" s="4" r="A126">
        <v>331</v>
      </c>
      <c t="n" s="6" r="M126">
        <v>232500000</v>
      </c>
      <c t="n" s="6" r="U126">
        <v>232500000</v>
      </c>
    </row>
    <row spans="1:26" r="127">
      <c t="s" s="4" r="A127">
        <v>377</v>
      </c>
    </row>
    <row spans="1:26" r="128">
      <c t="s" s="3" r="A128">
        <v>330</v>
      </c>
    </row>
    <row spans="1:26" r="129">
      <c t="s" s="4" r="A129">
        <v>331</v>
      </c>
      <c t="n" s="6" r="M129">
        <v>62000000</v>
      </c>
      <c t="n" s="6" r="U129">
        <v>62000000</v>
      </c>
    </row>
    <row spans="1:26" r="130">
      <c t="s" s="4" r="A130">
        <v>378</v>
      </c>
    </row>
    <row spans="1:26" r="131">
      <c t="s" s="3" r="A131">
        <v>330</v>
      </c>
    </row>
    <row spans="1:26" r="132">
      <c t="s" s="4" r="A132">
        <v>331</v>
      </c>
      <c t="n" s="6" r="M132">
        <v>3500000</v>
      </c>
      <c t="n" s="6" r="U132">
        <v>3500000</v>
      </c>
    </row>
    <row spans="1:26" r="133">
      <c t="s" s="4" r="A133">
        <v>379</v>
      </c>
    </row>
    <row spans="1:26" r="134">
      <c t="s" s="3" r="A134">
        <v>330</v>
      </c>
    </row>
    <row spans="1:26" r="135">
      <c t="s" s="4" r="A135">
        <v>331</v>
      </c>
      <c t="n" s="6" r="M135">
        <v>51000000</v>
      </c>
      <c t="n" s="6" r="U135">
        <v>51000000</v>
      </c>
    </row>
    <row spans="1:26" r="136">
      <c t="s" s="4" r="A136">
        <v>380</v>
      </c>
    </row>
    <row spans="1:26" r="137">
      <c t="s" s="3" r="A137">
        <v>330</v>
      </c>
    </row>
    <row spans="1:26" r="138">
      <c t="s" s="4" r="A138">
        <v>331</v>
      </c>
      <c t="n" s="6" r="M138">
        <v>6000000</v>
      </c>
      <c t="n" s="6" r="U138">
        <v>6000000</v>
      </c>
    </row>
    <row spans="1:26" r="139">
      <c t="s" s="4" r="A139">
        <v>381</v>
      </c>
    </row>
    <row spans="1:26" r="140">
      <c t="s" s="3" r="A140">
        <v>330</v>
      </c>
    </row>
    <row spans="1:26" r="141">
      <c t="s" s="4" r="A141">
        <v>331</v>
      </c>
      <c t="n" s="6" r="M141">
        <v>36300000</v>
      </c>
      <c t="n" s="6" r="U141">
        <v>36300000</v>
      </c>
    </row>
    <row spans="1:26" r="142">
      <c t="s" s="4" r="A142">
        <v>382</v>
      </c>
    </row>
    <row spans="1:26" r="143">
      <c t="s" s="3" r="A143">
        <v>330</v>
      </c>
    </row>
    <row spans="1:26" r="144">
      <c t="s" s="4" r="A144">
        <v>331</v>
      </c>
      <c t="n" s="6" r="M144">
        <v>55000000</v>
      </c>
      <c t="n" s="6" r="U144">
        <v>55000000</v>
      </c>
    </row>
    <row spans="1:26" r="145">
      <c t="s" s="4" r="A145">
        <v>383</v>
      </c>
    </row>
    <row spans="1:26" r="146">
      <c t="s" s="3" r="A146">
        <v>330</v>
      </c>
    </row>
    <row spans="1:26" r="147">
      <c t="s" s="4" r="A147">
        <v>331</v>
      </c>
      <c t="n" s="6" r="M147">
        <v>35500000</v>
      </c>
      <c t="n" s="6" r="U147">
        <v>35500000</v>
      </c>
    </row>
    <row spans="1:26" r="148">
      <c t="s" s="4" r="A148">
        <v>384</v>
      </c>
    </row>
    <row spans="1:26" r="149">
      <c t="s" s="3" r="A149">
        <v>330</v>
      </c>
    </row>
    <row spans="1:26" r="150">
      <c t="s" s="4" r="A150">
        <v>331</v>
      </c>
      <c t="n" s="6" r="M150">
        <v>6000000</v>
      </c>
      <c t="n" s="6" r="U150">
        <v>6000000</v>
      </c>
    </row>
    <row spans="1:26" r="151">
      <c t="s" s="4" r="A151">
        <v>385</v>
      </c>
    </row>
    <row spans="1:26" r="152">
      <c t="s" s="3" r="A152">
        <v>330</v>
      </c>
    </row>
    <row spans="1:26" r="153">
      <c t="s" s="4" r="A153">
        <v>331</v>
      </c>
      <c t="n" s="6" r="M153">
        <v>767000000</v>
      </c>
      <c t="n" s="6" r="U153">
        <v>767000000</v>
      </c>
    </row>
    <row spans="1:26" r="154">
      <c t="s" s="4" r="A154">
        <v>386</v>
      </c>
    </row>
    <row spans="1:26" r="155">
      <c t="s" s="3" r="A155">
        <v>330</v>
      </c>
    </row>
    <row spans="1:26" r="156">
      <c t="s" s="4" r="A156">
        <v>331</v>
      </c>
      <c t="n" s="6" r="M156">
        <v>345000000</v>
      </c>
      <c t="n" s="6" r="U156">
        <v>345000000</v>
      </c>
    </row>
    <row spans="1:26" r="157">
      <c t="s" s="4" r="A157">
        <v>387</v>
      </c>
    </row>
    <row spans="1:26" r="158">
      <c t="s" s="3" r="A158">
        <v>330</v>
      </c>
    </row>
    <row spans="1:26" r="159">
      <c t="s" s="4" r="A159">
        <v>331</v>
      </c>
      <c t="n" s="6" r="M159">
        <v>187000000</v>
      </c>
      <c t="n" s="6" r="U159">
        <v>187000000</v>
      </c>
    </row>
    <row spans="1:26" r="160">
      <c t="s" s="4" r="A160">
        <v>388</v>
      </c>
    </row>
    <row spans="1:26" r="161">
      <c t="s" s="3" r="A161">
        <v>330</v>
      </c>
    </row>
    <row spans="1:26" r="162">
      <c t="s" s="4" r="A162">
        <v>331</v>
      </c>
      <c t="n" s="6" r="M162">
        <v>6000000</v>
      </c>
      <c t="n" s="6" r="U162">
        <v>6000000</v>
      </c>
    </row>
    <row spans="1:26" r="163">
      <c t="s" s="4" r="A163">
        <v>389</v>
      </c>
    </row>
    <row spans="1:26" r="164">
      <c t="s" s="3" r="A164">
        <v>330</v>
      </c>
    </row>
    <row spans="1:26" r="165">
      <c t="s" s="4" r="A165">
        <v>331</v>
      </c>
      <c t="n" s="6" r="M165">
        <v>168000000</v>
      </c>
      <c t="n" s="6" r="U165">
        <v>168000000</v>
      </c>
    </row>
    <row spans="1:26" r="166">
      <c t="s" s="4" r="A166">
        <v>390</v>
      </c>
    </row>
    <row spans="1:26" r="167">
      <c t="s" s="3" r="A167">
        <v>330</v>
      </c>
    </row>
    <row spans="1:26" r="168">
      <c t="s" s="4" r="A168">
        <v>331</v>
      </c>
      <c t="n" s="6" r="M168">
        <v>51000000</v>
      </c>
      <c t="n" s="6" r="U168">
        <v>51000000</v>
      </c>
    </row>
    <row spans="1:26" r="169">
      <c t="s" s="4" r="A169">
        <v>391</v>
      </c>
    </row>
    <row spans="1:26" r="170">
      <c t="s" s="3" r="A170">
        <v>330</v>
      </c>
    </row>
    <row spans="1:26" r="171">
      <c t="s" s="4" r="A171">
        <v>331</v>
      </c>
      <c t="n" s="6" r="M171">
        <v>70000000</v>
      </c>
      <c t="n" s="6" r="U171">
        <v>70000000</v>
      </c>
    </row>
    <row spans="1:26" r="172">
      <c t="s" s="4" r="A172">
        <v>392</v>
      </c>
    </row>
    <row spans="1:26" r="173">
      <c t="s" s="3" r="A173">
        <v>330</v>
      </c>
    </row>
    <row spans="1:26" r="174">
      <c t="s" s="4" r="A174">
        <v>331</v>
      </c>
      <c t="n" s="6" r="M174">
        <v>55000000</v>
      </c>
      <c t="n" s="6" r="U174">
        <v>55000000</v>
      </c>
    </row>
    <row spans="1:26" r="175">
      <c t="s" s="4" r="A175">
        <v>393</v>
      </c>
    </row>
    <row spans="1:26" r="176">
      <c t="s" s="3" r="A176">
        <v>330</v>
      </c>
    </row>
    <row spans="1:26" r="177">
      <c t="s" s="4" r="A177">
        <v>331</v>
      </c>
      <c t="n" s="6" r="M177">
        <v>4000000</v>
      </c>
      <c t="n" s="6" r="U177">
        <v>4000000</v>
      </c>
    </row>
    <row spans="1:26" r="178">
      <c t="s" s="4" r="A178">
        <v>394</v>
      </c>
    </row>
    <row spans="1:26" r="179">
      <c t="s" s="3" r="A179">
        <v>330</v>
      </c>
    </row>
    <row spans="1:26" r="180">
      <c t="s" s="4" r="A180">
        <v>331</v>
      </c>
      <c t="n" s="6" r="M180">
        <v>1411000000</v>
      </c>
      <c t="n" s="6" r="U180">
        <v>1411000000</v>
      </c>
    </row>
    <row spans="1:26" r="181">
      <c t="s" s="4" r="A181">
        <v>395</v>
      </c>
    </row>
    <row spans="1:26" r="182">
      <c t="s" s="3" r="A182">
        <v>330</v>
      </c>
    </row>
    <row spans="1:26" r="183">
      <c t="s" s="4" r="A183">
        <v>331</v>
      </c>
      <c t="n" s="6" r="M183">
        <v>1080000000</v>
      </c>
      <c t="n" s="6" r="U183">
        <v>1080000000</v>
      </c>
    </row>
    <row spans="1:26" r="184">
      <c t="s" s="4" r="A184">
        <v>396</v>
      </c>
    </row>
    <row spans="1:26" r="185">
      <c t="s" s="3" r="A185">
        <v>330</v>
      </c>
    </row>
    <row spans="1:26" r="186">
      <c t="s" s="4" r="A186">
        <v>331</v>
      </c>
      <c t="n" s="6" r="M186">
        <v>50000000</v>
      </c>
      <c t="n" s="6" r="U186">
        <v>50000000</v>
      </c>
    </row>
    <row spans="1:26" r="187">
      <c t="s" s="4" r="A187">
        <v>397</v>
      </c>
    </row>
    <row spans="1:26" r="188">
      <c t="s" s="3" r="A188">
        <v>330</v>
      </c>
    </row>
    <row spans="1:26" r="189">
      <c t="s" s="4" r="A189">
        <v>331</v>
      </c>
      <c t="n" s="6" r="M189">
        <v>180000000</v>
      </c>
      <c t="n" s="6" r="U189">
        <v>180000000</v>
      </c>
    </row>
    <row spans="1:26" r="190">
      <c t="s" s="4" r="A190">
        <v>398</v>
      </c>
    </row>
    <row spans="1:26" r="191">
      <c t="s" s="3" r="A191">
        <v>330</v>
      </c>
    </row>
    <row spans="1:26" r="192">
      <c t="s" s="4" r="A192">
        <v>331</v>
      </c>
      <c t="n" s="6" r="M192">
        <v>4000000</v>
      </c>
      <c t="n" s="6" r="U192">
        <v>4000000</v>
      </c>
    </row>
    <row spans="1:26" r="193">
      <c t="s" s="4" r="A193">
        <v>399</v>
      </c>
    </row>
    <row spans="1:26" r="194">
      <c t="s" s="3" r="A194">
        <v>330</v>
      </c>
    </row>
    <row spans="1:26" r="195">
      <c t="s" s="4" r="A195">
        <v>331</v>
      </c>
      <c t="n" s="6" r="M195">
        <v>80000000</v>
      </c>
      <c t="n" s="6" r="U195">
        <v>80000000</v>
      </c>
    </row>
    <row spans="1:26" r="196">
      <c t="s" s="4" r="A196">
        <v>400</v>
      </c>
    </row>
    <row spans="1:26" r="197">
      <c t="s" s="3" r="A197">
        <v>330</v>
      </c>
    </row>
    <row spans="1:26" r="198">
      <c t="s" s="4" r="A198">
        <v>331</v>
      </c>
      <c t="n" s="6" r="M198">
        <v>230000000</v>
      </c>
      <c t="n" s="6" r="U198">
        <v>230000000</v>
      </c>
    </row>
    <row spans="1:26" r="199">
      <c t="s" s="4" r="A199">
        <v>401</v>
      </c>
    </row>
    <row spans="1:26" r="200">
      <c t="s" s="3" r="A200">
        <v>330</v>
      </c>
    </row>
    <row spans="1:26" r="201">
      <c t="s" s="4" r="A201">
        <v>331</v>
      </c>
      <c t="n" s="6" r="M201">
        <v>170000000</v>
      </c>
      <c t="n" s="6" r="U201">
        <v>170000000</v>
      </c>
    </row>
    <row spans="1:26" r="202">
      <c t="s" s="4" r="A202">
        <v>402</v>
      </c>
    </row>
    <row spans="1:26" r="203">
      <c t="s" s="3" r="A203">
        <v>330</v>
      </c>
    </row>
    <row spans="1:26" r="204">
      <c t="s" s="4" r="A204">
        <v>331</v>
      </c>
      <c t="n" s="7" r="M204">
        <v>5000000</v>
      </c>
      <c t="n" s="7" r="U204">
        <v>5000000</v>
      </c>
    </row>
  </sheetData>
  <mergeCells count="4">
    <mergeCell ref="A1:A2"/>
    <mergeCell ref="B1:K1"/>
    <mergeCell ref="M1:T1"/>
    <mergeCell ref="U1:Z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3</v>
      </c>
      <c t="s" s="2" r="B1">
        <v>308</v>
      </c>
      <c t="s" s="2" r="J1">
        <v>1</v>
      </c>
    </row>
    <row spans="1:12" r="2">
      <c t="s" s="2" r="B2">
        <v>2</v>
      </c>
      <c t="s" s="2" r="C2">
        <v>404</v>
      </c>
      <c t="s" s="2" r="D2">
        <v>4</v>
      </c>
      <c t="s" s="2" r="E2">
        <v>405</v>
      </c>
      <c t="s" s="2" r="F2">
        <v>30</v>
      </c>
      <c t="s" s="2" r="G2">
        <v>406</v>
      </c>
      <c t="s" s="2" r="H2">
        <v>407</v>
      </c>
      <c t="s" s="2" r="I2">
        <v>408</v>
      </c>
      <c t="s" s="2" r="J2">
        <v>2</v>
      </c>
      <c t="s" s="2" r="K2">
        <v>30</v>
      </c>
      <c t="s" s="2" r="L2">
        <v>72</v>
      </c>
    </row>
    <row spans="1:12" r="3">
      <c t="s" s="3" r="A3">
        <v>409</v>
      </c>
    </row>
    <row spans="1:12" r="4">
      <c t="s" s="4" r="A4">
        <v>124</v>
      </c>
      <c t="n" s="7" r="B4">
        <v>2584300</v>
      </c>
      <c t="n" s="7" r="J4">
        <v>2584300</v>
      </c>
    </row>
    <row spans="1:12" r="5">
      <c t="s" s="4" r="A5">
        <v>332</v>
      </c>
      <c t="n" s="6" r="B5">
        <v>21754</v>
      </c>
      <c t="n" s="7" r="C5">
        <v>3503</v>
      </c>
      <c t="n" s="7" r="D5">
        <v>1014</v>
      </c>
      <c t="n" s="7" r="E5">
        <v>1491</v>
      </c>
      <c t="n" s="7" r="F5">
        <v>5664</v>
      </c>
      <c t="n" s="7" r="G5">
        <v>848</v>
      </c>
      <c t="n" s="7" r="H5">
        <v>824</v>
      </c>
      <c t="n" s="7" r="I5">
        <v>2184</v>
      </c>
      <c t="n" s="6" r="J5">
        <v>27762</v>
      </c>
      <c t="n" s="7" r="K5">
        <v>9520</v>
      </c>
      <c t="n" s="7" r="L5">
        <v>10172</v>
      </c>
    </row>
    <row spans="1:12" r="6">
      <c t="s" s="4" r="A6">
        <v>34</v>
      </c>
      <c t="n" s="6" r="B6">
        <v>44</v>
      </c>
      <c t="n" s="6" r="F6">
        <v>2966</v>
      </c>
      <c t="n" s="6" r="J6">
        <v>44</v>
      </c>
      <c t="n" s="6" r="K6">
        <v>2966</v>
      </c>
    </row>
    <row spans="1:12" r="7">
      <c t="s" s="4" r="A7">
        <v>155</v>
      </c>
      <c t="n" s="6" r="B7">
        <v>33800</v>
      </c>
      <c t="n" s="7" r="F7">
        <v>4600</v>
      </c>
      <c t="n" s="6" r="J7">
        <v>33800</v>
      </c>
      <c t="n" s="6" r="K7">
        <v>4600</v>
      </c>
    </row>
    <row spans="1:12" r="8">
      <c t="s" s="4" r="A8">
        <v>375</v>
      </c>
    </row>
    <row spans="1:12" r="9">
      <c t="s" s="3" r="A9">
        <v>409</v>
      </c>
    </row>
    <row spans="1:12" r="10">
      <c t="s" s="4" r="A10">
        <v>124</v>
      </c>
      <c t="n" s="6" r="B10">
        <v>406300</v>
      </c>
      <c t="n" s="6" r="J10">
        <v>406300</v>
      </c>
    </row>
    <row spans="1:12" r="11">
      <c t="s" s="4" r="A11">
        <v>385</v>
      </c>
    </row>
    <row spans="1:12" r="12">
      <c t="s" s="3" r="A12">
        <v>409</v>
      </c>
    </row>
    <row spans="1:12" r="13">
      <c t="s" s="4" r="A13">
        <v>124</v>
      </c>
      <c t="n" s="6" r="B13">
        <v>767000</v>
      </c>
      <c t="n" s="6" r="J13">
        <v>767000</v>
      </c>
    </row>
    <row spans="1:12" r="14">
      <c t="s" s="4" r="A14">
        <v>394</v>
      </c>
    </row>
    <row spans="1:12" r="15">
      <c t="s" s="3" r="A15">
        <v>409</v>
      </c>
    </row>
    <row spans="1:12" r="16">
      <c t="s" s="4" r="A16">
        <v>124</v>
      </c>
      <c t="n" s="6" r="B16">
        <v>1411000</v>
      </c>
      <c t="n" s="6" r="J16">
        <v>1411000</v>
      </c>
    </row>
    <row spans="1:12" r="17">
      <c t="s" s="4" r="A17">
        <v>410</v>
      </c>
    </row>
    <row spans="1:12" r="18">
      <c t="s" s="3" r="A18">
        <v>409</v>
      </c>
    </row>
    <row spans="1:12" r="19">
      <c t="s" s="4" r="A19">
        <v>332</v>
      </c>
      <c t="n" s="6" r="J19">
        <v>22400</v>
      </c>
      <c t="n" s="6" r="K19">
        <v>8600</v>
      </c>
      <c t="n" s="6" r="L19">
        <v>4200</v>
      </c>
    </row>
    <row spans="1:12" r="20">
      <c t="s" s="4" r="A20">
        <v>411</v>
      </c>
    </row>
    <row spans="1:12" r="21">
      <c t="s" s="3" r="A21">
        <v>409</v>
      </c>
    </row>
    <row spans="1:12" r="22">
      <c t="s" s="4" r="A22">
        <v>332</v>
      </c>
      <c t="n" s="6" r="J22">
        <v>5400</v>
      </c>
      <c t="n" s="6" r="K22">
        <v>900</v>
      </c>
      <c t="n" s="6" r="L22">
        <v>6000</v>
      </c>
    </row>
    <row spans="1:12" r="23">
      <c t="s" s="4" r="A23">
        <v>333</v>
      </c>
    </row>
    <row spans="1:12" r="24">
      <c t="s" s="3" r="A24">
        <v>409</v>
      </c>
    </row>
    <row spans="1:12" r="25">
      <c t="s" s="4" r="A25">
        <v>124</v>
      </c>
      <c t="n" s="6" r="B25">
        <v>1657500</v>
      </c>
      <c t="n" s="6" r="J25">
        <v>1657500</v>
      </c>
    </row>
    <row spans="1:12" r="26">
      <c t="s" s="4" r="A26">
        <v>332</v>
      </c>
      <c t="n" s="6" r="J26">
        <v>13800</v>
      </c>
      <c t="n" s="6" r="K26">
        <v>6900</v>
      </c>
      <c t="n" s="6" r="L26">
        <v>2200</v>
      </c>
    </row>
    <row spans="1:12" r="27">
      <c t="s" s="4" r="A27">
        <v>155</v>
      </c>
      <c t="n" s="6" r="B27">
        <v>0</v>
      </c>
      <c t="n" s="6" r="J27">
        <v>0</v>
      </c>
    </row>
    <row spans="1:12" r="28">
      <c t="s" s="4" r="A28">
        <v>412</v>
      </c>
    </row>
    <row spans="1:12" r="29">
      <c t="s" s="3" r="A29">
        <v>409</v>
      </c>
    </row>
    <row spans="1:12" r="30">
      <c t="s" s="4" r="A30">
        <v>124</v>
      </c>
      <c t="n" s="6" r="B30">
        <v>232500</v>
      </c>
      <c t="n" s="6" r="J30">
        <v>232500</v>
      </c>
    </row>
    <row spans="1:12" r="31">
      <c t="s" s="4" r="A31">
        <v>413</v>
      </c>
    </row>
    <row spans="1:12" r="32">
      <c t="s" s="3" r="A32">
        <v>409</v>
      </c>
    </row>
    <row spans="1:12" r="33">
      <c t="s" s="4" r="A33">
        <v>124</v>
      </c>
      <c t="n" s="6" r="B33">
        <v>345000</v>
      </c>
      <c t="n" s="6" r="J33">
        <v>345000</v>
      </c>
    </row>
    <row spans="1:12" r="34">
      <c t="s" s="4" r="A34">
        <v>414</v>
      </c>
    </row>
    <row spans="1:12" r="35">
      <c t="s" s="3" r="A35">
        <v>409</v>
      </c>
    </row>
    <row spans="1:12" r="36">
      <c t="s" s="4" r="A36">
        <v>124</v>
      </c>
      <c t="n" s="6" r="B36">
        <v>1080000</v>
      </c>
      <c t="n" s="6" r="J36">
        <v>1080000</v>
      </c>
    </row>
    <row spans="1:12" r="37">
      <c t="s" s="4" r="A37">
        <v>334</v>
      </c>
    </row>
    <row spans="1:12" r="38">
      <c t="s" s="3" r="A38">
        <v>409</v>
      </c>
    </row>
    <row spans="1:12" r="39">
      <c t="s" s="4" r="A39">
        <v>124</v>
      </c>
      <c t="n" s="6" r="B39">
        <v>299000</v>
      </c>
      <c t="n" s="6" r="J39">
        <v>299000</v>
      </c>
    </row>
    <row spans="1:12" r="40">
      <c t="s" s="4" r="A40">
        <v>332</v>
      </c>
      <c t="n" s="6" r="J40">
        <v>8500</v>
      </c>
      <c t="n" s="6" r="K40">
        <v>1000</v>
      </c>
      <c t="n" s="6" r="L40">
        <v>900</v>
      </c>
    </row>
    <row spans="1:12" r="41">
      <c t="s" s="4" r="A41">
        <v>415</v>
      </c>
    </row>
    <row spans="1:12" r="42">
      <c t="s" s="3" r="A42">
        <v>409</v>
      </c>
    </row>
    <row spans="1:12" r="43">
      <c t="s" s="4" r="A43">
        <v>124</v>
      </c>
      <c t="n" s="6" r="B43">
        <v>62000</v>
      </c>
      <c t="n" s="6" r="J43">
        <v>62000</v>
      </c>
    </row>
    <row spans="1:12" r="44">
      <c t="s" s="4" r="A44">
        <v>416</v>
      </c>
    </row>
    <row spans="1:12" r="45">
      <c t="s" s="3" r="A45">
        <v>409</v>
      </c>
    </row>
    <row spans="1:12" r="46">
      <c t="s" s="4" r="A46">
        <v>124</v>
      </c>
      <c t="n" s="6" r="B46">
        <v>187000</v>
      </c>
      <c t="n" s="6" r="J46">
        <v>187000</v>
      </c>
    </row>
    <row spans="1:12" r="47">
      <c t="s" s="4" r="A47">
        <v>417</v>
      </c>
    </row>
    <row spans="1:12" r="48">
      <c t="s" s="3" r="A48">
        <v>409</v>
      </c>
    </row>
    <row spans="1:12" r="49">
      <c t="s" s="4" r="A49">
        <v>124</v>
      </c>
      <c t="n" s="6" r="B49">
        <v>50000</v>
      </c>
      <c t="n" s="6" r="J49">
        <v>50000</v>
      </c>
    </row>
    <row spans="1:12" r="50">
      <c t="s" s="4" r="A50">
        <v>336</v>
      </c>
    </row>
    <row spans="1:12" r="51">
      <c t="s" s="3" r="A51">
        <v>409</v>
      </c>
    </row>
    <row spans="1:12" r="52">
      <c t="s" s="4" r="A52">
        <v>124</v>
      </c>
      <c t="n" s="6" r="B52">
        <v>399000</v>
      </c>
      <c t="n" s="6" r="J52">
        <v>399000</v>
      </c>
    </row>
    <row spans="1:12" r="53">
      <c t="s" s="4" r="A53">
        <v>332</v>
      </c>
      <c t="n" s="6" r="J53">
        <v>2500</v>
      </c>
      <c t="n" s="6" r="K53">
        <v>700</v>
      </c>
      <c t="n" s="6" r="L53">
        <v>2900</v>
      </c>
    </row>
    <row spans="1:12" r="54">
      <c t="s" s="4" r="A54">
        <v>418</v>
      </c>
    </row>
    <row spans="1:12" r="55">
      <c t="s" s="3" r="A55">
        <v>409</v>
      </c>
    </row>
    <row spans="1:12" r="56">
      <c t="s" s="4" r="A56">
        <v>124</v>
      </c>
      <c t="n" s="6" r="B56">
        <v>51000</v>
      </c>
      <c t="n" s="6" r="J56">
        <v>51000</v>
      </c>
    </row>
    <row spans="1:12" r="57">
      <c t="s" s="4" r="A57">
        <v>419</v>
      </c>
    </row>
    <row spans="1:12" r="58">
      <c t="s" s="3" r="A58">
        <v>409</v>
      </c>
    </row>
    <row spans="1:12" r="59">
      <c t="s" s="4" r="A59">
        <v>124</v>
      </c>
      <c t="n" s="6" r="B59">
        <v>168000</v>
      </c>
      <c t="n" s="6" r="J59">
        <v>168000</v>
      </c>
    </row>
    <row spans="1:12" r="60">
      <c t="s" s="4" r="A60">
        <v>420</v>
      </c>
    </row>
    <row spans="1:12" r="61">
      <c t="s" s="3" r="A61">
        <v>409</v>
      </c>
    </row>
    <row spans="1:12" r="62">
      <c t="s" s="4" r="A62">
        <v>124</v>
      </c>
      <c t="n" s="6" r="B62">
        <v>180000</v>
      </c>
      <c t="n" s="6" r="J62">
        <v>180000</v>
      </c>
    </row>
    <row spans="1:12" r="63">
      <c t="s" s="4" r="A63">
        <v>421</v>
      </c>
    </row>
    <row spans="1:12" r="64">
      <c t="s" s="3" r="A64">
        <v>409</v>
      </c>
    </row>
    <row spans="1:12" r="65">
      <c t="s" s="4" r="A65">
        <v>124</v>
      </c>
      <c t="n" s="6" r="B65">
        <v>27000</v>
      </c>
      <c t="n" s="6" r="J65">
        <v>27000</v>
      </c>
    </row>
    <row spans="1:12" r="66">
      <c t="s" s="4" r="A66">
        <v>422</v>
      </c>
    </row>
    <row spans="1:12" r="67">
      <c t="s" s="3" r="A67">
        <v>409</v>
      </c>
    </row>
    <row spans="1:12" r="68">
      <c t="s" s="4" r="A68">
        <v>124</v>
      </c>
      <c t="n" s="6" r="B68">
        <v>9000</v>
      </c>
      <c t="n" s="6" r="J68">
        <v>9000</v>
      </c>
    </row>
    <row spans="1:12" r="69">
      <c t="s" s="4" r="A69">
        <v>423</v>
      </c>
    </row>
    <row spans="1:12" r="70">
      <c t="s" s="3" r="A70">
        <v>409</v>
      </c>
    </row>
    <row spans="1:12" r="71">
      <c t="s" s="4" r="A71">
        <v>124</v>
      </c>
      <c t="n" s="6" r="B71">
        <v>6000</v>
      </c>
      <c t="n" s="6" r="J71">
        <v>6000</v>
      </c>
    </row>
    <row spans="1:12" r="72">
      <c t="s" s="4" r="A72">
        <v>424</v>
      </c>
    </row>
    <row spans="1:12" r="73">
      <c t="s" s="3" r="A73">
        <v>409</v>
      </c>
    </row>
    <row spans="1:12" r="74">
      <c t="s" s="4" r="A74">
        <v>124</v>
      </c>
      <c t="n" s="6" r="B74">
        <v>12000</v>
      </c>
      <c t="n" s="6" r="J74">
        <v>12000</v>
      </c>
    </row>
    <row spans="1:12" r="75">
      <c t="s" s="4" r="A75">
        <v>338</v>
      </c>
    </row>
    <row spans="1:12" r="76">
      <c t="s" s="3" r="A76">
        <v>409</v>
      </c>
    </row>
    <row spans="1:12" r="77">
      <c t="s" s="4" r="A77">
        <v>332</v>
      </c>
      <c t="n" s="6" r="L77">
        <v>3000</v>
      </c>
    </row>
    <row spans="1:12" r="78">
      <c t="s" s="4" r="A78">
        <v>337</v>
      </c>
    </row>
    <row spans="1:12" r="79">
      <c t="s" s="3" r="A79">
        <v>409</v>
      </c>
    </row>
    <row spans="1:12" r="80">
      <c t="s" s="4" r="A80">
        <v>124</v>
      </c>
      <c t="n" s="6" r="B80">
        <v>10000</v>
      </c>
      <c t="n" s="6" r="J80">
        <v>10000</v>
      </c>
    </row>
    <row spans="1:12" r="81">
      <c t="s" s="4" r="A81">
        <v>425</v>
      </c>
    </row>
    <row spans="1:12" r="82">
      <c t="s" s="3" r="A82">
        <v>409</v>
      </c>
    </row>
    <row spans="1:12" r="83">
      <c t="s" s="4" r="A83">
        <v>124</v>
      </c>
      <c t="n" s="6" r="B83">
        <v>6000</v>
      </c>
      <c t="n" s="6" r="J83">
        <v>6000</v>
      </c>
    </row>
    <row spans="1:12" r="84">
      <c t="s" s="4" r="A84">
        <v>426</v>
      </c>
    </row>
    <row spans="1:12" r="85">
      <c t="s" s="3" r="A85">
        <v>409</v>
      </c>
    </row>
    <row spans="1:12" r="86">
      <c t="s" s="4" r="A86">
        <v>124</v>
      </c>
      <c t="n" s="6" r="B86">
        <v>4000</v>
      </c>
      <c t="n" s="6" r="J86">
        <v>4000</v>
      </c>
    </row>
    <row spans="1:12" r="87">
      <c t="s" s="4" r="A87">
        <v>335</v>
      </c>
    </row>
    <row spans="1:12" r="88">
      <c t="s" s="3" r="A88">
        <v>409</v>
      </c>
    </row>
    <row spans="1:12" r="89">
      <c t="s" s="4" r="A89">
        <v>124</v>
      </c>
      <c t="n" s="6" r="B89">
        <v>9500</v>
      </c>
      <c t="n" s="6" r="J89">
        <v>9500</v>
      </c>
    </row>
    <row spans="1:12" r="90">
      <c t="s" s="4" r="A90">
        <v>332</v>
      </c>
      <c t="n" s="6" r="J90">
        <v>2900</v>
      </c>
    </row>
    <row spans="1:12" r="91">
      <c t="s" s="4" r="A91">
        <v>427</v>
      </c>
    </row>
    <row spans="1:12" r="92">
      <c t="s" s="3" r="A92">
        <v>409</v>
      </c>
    </row>
    <row spans="1:12" r="93">
      <c t="s" s="4" r="A93">
        <v>124</v>
      </c>
      <c t="n" s="6" r="B93">
        <v>3500</v>
      </c>
      <c t="n" s="6" r="J93">
        <v>3500</v>
      </c>
    </row>
    <row spans="1:12" r="94">
      <c t="s" s="4" r="A94">
        <v>428</v>
      </c>
    </row>
    <row spans="1:12" r="95">
      <c t="s" s="3" r="A95">
        <v>409</v>
      </c>
    </row>
    <row spans="1:12" r="96">
      <c t="s" s="4" r="A96">
        <v>124</v>
      </c>
      <c t="n" s="6" r="B96">
        <v>6000</v>
      </c>
      <c t="n" s="6" r="J96">
        <v>6000</v>
      </c>
    </row>
    <row spans="1:12" r="97">
      <c t="s" s="4" r="A97">
        <v>339</v>
      </c>
    </row>
    <row spans="1:12" r="98">
      <c t="s" s="3" r="A98">
        <v>409</v>
      </c>
    </row>
    <row spans="1:12" r="99">
      <c t="s" s="4" r="A99">
        <v>124</v>
      </c>
      <c t="n" s="6" r="B99">
        <v>167300</v>
      </c>
      <c t="n" s="6" r="J99">
        <v>167300</v>
      </c>
    </row>
    <row spans="1:12" r="100">
      <c t="s" s="4" r="A100">
        <v>332</v>
      </c>
      <c t="n" s="6" r="J100">
        <v>100</v>
      </c>
      <c t="n" s="6" r="K100">
        <v>600</v>
      </c>
      <c t="n" s="6" r="L100">
        <v>1000</v>
      </c>
    </row>
    <row spans="1:12" r="101">
      <c t="s" s="4" r="A101">
        <v>429</v>
      </c>
    </row>
    <row spans="1:12" r="102">
      <c t="s" s="3" r="A102">
        <v>409</v>
      </c>
    </row>
    <row spans="1:12" r="103">
      <c t="s" s="4" r="A103">
        <v>124</v>
      </c>
      <c t="n" s="6" r="B103">
        <v>36300</v>
      </c>
      <c t="n" s="6" r="J103">
        <v>36300</v>
      </c>
    </row>
    <row spans="1:12" r="104">
      <c t="s" s="4" r="A104">
        <v>430</v>
      </c>
    </row>
    <row spans="1:12" r="105">
      <c t="s" s="3" r="A105">
        <v>409</v>
      </c>
    </row>
    <row spans="1:12" r="106">
      <c t="s" s="4" r="A106">
        <v>124</v>
      </c>
      <c t="n" s="6" r="B106">
        <v>51000</v>
      </c>
      <c t="n" s="6" r="J106">
        <v>51000</v>
      </c>
    </row>
    <row spans="1:12" r="107">
      <c t="s" s="4" r="A107">
        <v>431</v>
      </c>
    </row>
    <row spans="1:12" r="108">
      <c t="s" s="3" r="A108">
        <v>409</v>
      </c>
    </row>
    <row spans="1:12" r="109">
      <c t="s" s="4" r="A109">
        <v>124</v>
      </c>
      <c t="n" s="6" r="B109">
        <v>80000</v>
      </c>
      <c t="n" s="6" r="J109">
        <v>80000</v>
      </c>
    </row>
    <row spans="1:12" r="110">
      <c t="s" s="4" r="A110">
        <v>432</v>
      </c>
    </row>
    <row spans="1:12" r="111">
      <c t="s" s="3" r="A111">
        <v>409</v>
      </c>
    </row>
    <row spans="1:12" r="112">
      <c t="s" s="4" r="A112">
        <v>332</v>
      </c>
      <c t="n" s="6" r="K112">
        <v>300</v>
      </c>
      <c t="n" s="6" r="L112">
        <v>200</v>
      </c>
    </row>
    <row spans="1:12" r="113">
      <c t="s" s="4" r="A113">
        <v>371</v>
      </c>
    </row>
    <row spans="1:12" r="114">
      <c t="s" s="3" r="A114">
        <v>409</v>
      </c>
    </row>
    <row spans="1:12" r="115">
      <c t="s" s="4" r="A115">
        <v>124</v>
      </c>
      <c t="n" s="6" r="B115">
        <v>15000</v>
      </c>
      <c t="n" s="6" r="J115">
        <v>15000</v>
      </c>
    </row>
    <row spans="1:12" r="116">
      <c t="s" s="4" r="A116">
        <v>332</v>
      </c>
      <c t="n" s="6" r="J116">
        <v>2500</v>
      </c>
      <c t="n" s="7" r="K116">
        <v>700</v>
      </c>
      <c t="n" s="6" r="L116">
        <v>2400</v>
      </c>
    </row>
    <row spans="1:12" r="117">
      <c t="s" s="4" r="A117">
        <v>155</v>
      </c>
      <c t="n" s="6" r="B117">
        <v>0</v>
      </c>
      <c t="n" s="6" r="J117">
        <v>0</v>
      </c>
    </row>
    <row spans="1:12" r="118">
      <c t="s" s="4" r="A118">
        <v>433</v>
      </c>
    </row>
    <row spans="1:12" r="119">
      <c t="s" s="3" r="A119">
        <v>409</v>
      </c>
    </row>
    <row spans="1:12" r="120">
      <c t="s" s="4" r="A120">
        <v>124</v>
      </c>
      <c t="n" s="6" r="B120">
        <v>6000</v>
      </c>
      <c t="n" s="6" r="J120">
        <v>6000</v>
      </c>
    </row>
    <row spans="1:12" r="121">
      <c t="s" s="4" r="A121">
        <v>434</v>
      </c>
    </row>
    <row spans="1:12" r="122">
      <c t="s" s="3" r="A122">
        <v>409</v>
      </c>
    </row>
    <row spans="1:12" r="123">
      <c t="s" s="4" r="A123">
        <v>124</v>
      </c>
      <c t="n" s="6" r="B123">
        <v>4000</v>
      </c>
      <c t="n" s="6" r="J123">
        <v>4000</v>
      </c>
    </row>
    <row spans="1:12" r="124">
      <c t="s" s="4" r="A124">
        <v>435</v>
      </c>
    </row>
    <row spans="1:12" r="125">
      <c t="s" s="3" r="A125">
        <v>409</v>
      </c>
    </row>
    <row spans="1:12" r="126">
      <c t="s" s="4" r="A126">
        <v>124</v>
      </c>
      <c t="n" s="6" r="B126">
        <v>5000</v>
      </c>
      <c t="n" s="6" r="J126">
        <v>5000</v>
      </c>
    </row>
    <row spans="1:12" r="127">
      <c t="s" s="4" r="A127">
        <v>374</v>
      </c>
    </row>
    <row spans="1:12" r="128">
      <c t="s" s="3" r="A128">
        <v>409</v>
      </c>
    </row>
    <row spans="1:12" r="129">
      <c t="s" s="4" r="A129">
        <v>332</v>
      </c>
      <c t="n" s="7" r="L129">
        <v>500</v>
      </c>
    </row>
    <row spans="1:12" r="130">
      <c t="s" s="4" r="A130">
        <v>155</v>
      </c>
      <c t="n" s="7" r="B130">
        <v>0</v>
      </c>
      <c t="n" s="7" r="J130">
        <v>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436</v>
      </c>
      <c t="s" s="2" r="B1">
        <v>1</v>
      </c>
    </row>
    <row spans="1:4" r="2">
      <c t="s" s="2" r="B2">
        <v>437</v>
      </c>
      <c t="s" s="2" r="C2">
        <v>438</v>
      </c>
      <c t="s" s="2" r="D2">
        <v>326</v>
      </c>
    </row>
    <row spans="1:4" r="3">
      <c t="s" s="3" r="A3">
        <v>439</v>
      </c>
    </row>
    <row spans="1:4" r="4">
      <c t="s" s="4" r="A4">
        <v>440</v>
      </c>
      <c t="n" s="7" r="B4">
        <v>34140</v>
      </c>
      <c t="n" s="7" r="C4">
        <v>18516</v>
      </c>
      <c t="n" s="7" r="D4">
        <v>17000</v>
      </c>
    </row>
    <row spans="1:4" r="5">
      <c t="s" s="3" r="A5">
        <v>441</v>
      </c>
    </row>
    <row spans="1:4" r="6">
      <c t="s" s="4" r="A6">
        <v>442</v>
      </c>
      <c t="n" s="10" r="B6">
        <v>12.1</v>
      </c>
      <c t="n" s="7" r="C6">
        <v>54</v>
      </c>
    </row>
    <row spans="1:4" r="7">
      <c t="s" s="4" r="A7">
        <v>443</v>
      </c>
    </row>
    <row spans="1:4" r="8">
      <c t="s" s="3" r="A8">
        <v>439</v>
      </c>
    </row>
    <row spans="1:4" r="9">
      <c t="s" s="4" r="A9">
        <v>444</v>
      </c>
      <c t="s" s="4" r="B9">
        <v>445</v>
      </c>
      <c t="s" s="4" r="C9">
        <v>446</v>
      </c>
    </row>
    <row spans="1:4" r="10">
      <c t="s" s="4" r="A10">
        <v>447</v>
      </c>
      <c t="n" s="6" r="B10">
        <v>3</v>
      </c>
      <c t="n" s="6" r="C10">
        <v>1</v>
      </c>
    </row>
    <row spans="1:4" r="11">
      <c t="s" s="4" r="A11">
        <v>448</v>
      </c>
      <c t="n" s="6" r="B11">
        <v>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0</v>
      </c>
    </row>
    <row spans="1:3" r="2">
      <c t="s" s="3" r="A2">
        <v>233</v>
      </c>
    </row>
    <row spans="1:3" r="3">
      <c t="s" s="4" r="A3">
        <v>450</v>
      </c>
      <c t="n" s="7" r="B3">
        <v>190184</v>
      </c>
      <c t="n" s="7" r="C3">
        <v>54429</v>
      </c>
    </row>
    <row spans="1:3" r="4">
      <c t="s" s="4" r="A4">
        <v>451</v>
      </c>
    </row>
    <row spans="1:3" r="5">
      <c t="s" s="3" r="A5">
        <v>233</v>
      </c>
    </row>
    <row spans="1:3" r="6">
      <c t="s" s="4" r="A6">
        <v>450</v>
      </c>
      <c t="n" s="6" r="B6">
        <v>9453</v>
      </c>
      <c t="n" s="6" r="C6">
        <v>54429</v>
      </c>
    </row>
    <row spans="1:3" r="7">
      <c t="s" s="4" r="A7">
        <v>452</v>
      </c>
    </row>
    <row spans="1:3" r="8">
      <c t="s" s="3" r="A8">
        <v>233</v>
      </c>
    </row>
    <row spans="1:3" r="9">
      <c t="s" s="4" r="A9">
        <v>450</v>
      </c>
      <c t="n" s="6" r="B9">
        <v>114846</v>
      </c>
    </row>
    <row spans="1:3" r="10">
      <c t="s" s="4" r="A10">
        <v>453</v>
      </c>
    </row>
    <row spans="1:3" r="11">
      <c t="s" s="3" r="A11">
        <v>233</v>
      </c>
    </row>
    <row spans="1:3" r="12">
      <c t="s" s="4" r="A12">
        <v>450</v>
      </c>
      <c t="n" s="6" r="B12">
        <v>65885</v>
      </c>
    </row>
    <row spans="1:3" r="13">
      <c t="n" s="11" r="A13">
        <v>1</v>
      </c>
    </row>
    <row spans="1:3" r="14">
      <c t="s" s="3" r="A14">
        <v>233</v>
      </c>
    </row>
    <row spans="1:3" r="15">
      <c t="s" s="4" r="A15">
        <v>450</v>
      </c>
      <c t="n" s="6" r="B15">
        <v>9453</v>
      </c>
      <c t="n" s="6" r="C15">
        <v>54429</v>
      </c>
    </row>
    <row spans="1:3" r="16">
      <c t="s" s="4" r="A16">
        <v>454</v>
      </c>
    </row>
    <row spans="1:3" r="17">
      <c t="s" s="3" r="A17">
        <v>233</v>
      </c>
    </row>
    <row spans="1:3" r="18">
      <c t="s" s="4" r="A18">
        <v>450</v>
      </c>
      <c t="n" s="6" r="B18">
        <v>9453</v>
      </c>
      <c t="n" s="7" r="C18">
        <v>54429</v>
      </c>
    </row>
    <row spans="1:3" r="19">
      <c t="n" s="11" r="A19">
        <v>2</v>
      </c>
    </row>
    <row spans="1:3" r="20">
      <c t="s" s="3" r="A20">
        <v>233</v>
      </c>
    </row>
    <row spans="1:3" r="21">
      <c t="s" s="4" r="A21">
        <v>450</v>
      </c>
      <c t="n" s="6" r="B21">
        <v>180731</v>
      </c>
    </row>
    <row spans="1:3" r="22">
      <c t="s" s="4" r="A22">
        <v>455</v>
      </c>
    </row>
    <row spans="1:3" r="23">
      <c t="s" s="3" r="A23">
        <v>233</v>
      </c>
    </row>
    <row spans="1:3" r="24">
      <c t="s" s="4" r="A24">
        <v>450</v>
      </c>
      <c t="n" s="6" r="B24">
        <v>114846</v>
      </c>
    </row>
    <row spans="1:3" r="25">
      <c t="s" s="4" r="A25">
        <v>456</v>
      </c>
    </row>
    <row spans="1:3" r="26">
      <c t="s" s="3" r="A26">
        <v>233</v>
      </c>
    </row>
    <row spans="1:3" r="27">
      <c t="s" s="4" r="A27">
        <v>450</v>
      </c>
      <c t="n" s="7" r="B27">
        <v>658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57</v>
      </c>
      <c t="s" s="2" r="B1">
        <v>1</v>
      </c>
    </row>
    <row spans="1:2" r="2">
      <c t="s" s="2" r="B2">
        <v>2</v>
      </c>
    </row>
    <row spans="1:2" r="3">
      <c t="s" s="4" r="A3">
        <v>458</v>
      </c>
    </row>
    <row spans="1:2" r="4">
      <c t="s" s="3" r="A4">
        <v>194</v>
      </c>
    </row>
    <row spans="1:2" r="5">
      <c t="s" s="4" r="A5">
        <v>459</v>
      </c>
      <c t="s" s="4" r="B5">
        <v>357</v>
      </c>
    </row>
    <row spans="1:2" r="6">
      <c t="s" s="4" r="A6">
        <v>460</v>
      </c>
    </row>
    <row spans="1:2" r="7">
      <c t="s" s="3" r="A7">
        <v>194</v>
      </c>
    </row>
    <row spans="1:2" r="8">
      <c t="s" s="4" r="A8">
        <v>459</v>
      </c>
      <c t="s" s="4" r="B8">
        <v>365</v>
      </c>
    </row>
    <row spans="1:2" r="9">
      <c t="s" s="4" r="A9">
        <v>461</v>
      </c>
    </row>
    <row spans="1:2" r="10">
      <c t="s" s="3" r="A10">
        <v>194</v>
      </c>
    </row>
    <row spans="1:2" r="11">
      <c t="s" s="4" r="A11">
        <v>459</v>
      </c>
      <c t="s" s="4" r="B11">
        <v>365</v>
      </c>
    </row>
    <row spans="1:2" r="12">
      <c t="s" s="4" r="A12">
        <v>462</v>
      </c>
    </row>
    <row spans="1:2" r="13">
      <c t="s" s="3" r="A13">
        <v>194</v>
      </c>
    </row>
    <row spans="1:2" r="14">
      <c t="s" s="4" r="A14">
        <v>459</v>
      </c>
      <c t="s" s="4" r="B14">
        <v>463</v>
      </c>
    </row>
    <row spans="1:2" r="15">
      <c t="s" s="4" r="A15">
        <v>464</v>
      </c>
    </row>
    <row spans="1:2" r="16">
      <c t="s" s="3" r="A16">
        <v>194</v>
      </c>
    </row>
    <row spans="1:2" r="17">
      <c t="s" s="4" r="A17">
        <v>459</v>
      </c>
      <c t="s" s="4" r="B17">
        <v>365</v>
      </c>
    </row>
    <row spans="1:2" r="18">
      <c t="s" s="4" r="A18">
        <v>465</v>
      </c>
    </row>
    <row spans="1:2" r="19">
      <c t="s" s="3" r="A19">
        <v>194</v>
      </c>
    </row>
    <row spans="1:2" r="20">
      <c t="s" s="4" r="A20">
        <v>459</v>
      </c>
      <c t="s" s="4" r="B20">
        <v>4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66</v>
      </c>
      <c t="s" s="2" r="B1">
        <v>1</v>
      </c>
    </row>
    <row spans="1:4" r="2">
      <c t="s" s="2" r="B2">
        <v>320</v>
      </c>
      <c t="s" s="2" r="C2">
        <v>310</v>
      </c>
      <c t="s" s="2" r="D2">
        <v>326</v>
      </c>
    </row>
    <row spans="1:4" r="3">
      <c t="s" s="3" r="A3">
        <v>467</v>
      </c>
    </row>
    <row spans="1:4" r="4">
      <c t="s" s="4" r="A4">
        <v>468</v>
      </c>
      <c t="n" s="6" r="B4">
        <v>3</v>
      </c>
    </row>
    <row spans="1:4" r="5">
      <c t="s" s="4" r="A5">
        <v>469</v>
      </c>
      <c t="n" s="7" r="B5">
        <v>13010000</v>
      </c>
      <c t="n" s="7" r="C5">
        <v>11571000</v>
      </c>
    </row>
    <row spans="1:4" r="6">
      <c t="s" s="4" r="A6">
        <v>470</v>
      </c>
      <c t="n" s="6" r="B6">
        <v>9971000</v>
      </c>
      <c t="n" s="6" r="C6">
        <v>9116000</v>
      </c>
    </row>
    <row spans="1:4" r="7">
      <c t="s" s="4" r="A7">
        <v>471</v>
      </c>
      <c t="n" s="6" r="B7">
        <v>594000</v>
      </c>
      <c t="n" s="6" r="C7">
        <v>694000</v>
      </c>
      <c t="n" s="7" r="D7">
        <v>598000</v>
      </c>
    </row>
    <row spans="1:4" r="8">
      <c t="s" s="3" r="A8">
        <v>472</v>
      </c>
    </row>
    <row spans="1:4" r="9">
      <c t="n" s="6" r="A9">
        <v>2016</v>
      </c>
      <c t="n" s="6" r="B9">
        <v>636000</v>
      </c>
    </row>
    <row spans="1:4" r="10">
      <c t="n" s="6" r="A10">
        <v>2017</v>
      </c>
      <c t="n" s="6" r="B10">
        <v>639000</v>
      </c>
    </row>
    <row spans="1:4" r="11">
      <c t="n" s="6" r="A11">
        <v>2018</v>
      </c>
      <c t="n" s="6" r="B11">
        <v>628000</v>
      </c>
    </row>
    <row spans="1:4" r="12">
      <c t="n" s="6" r="A12">
        <v>2019</v>
      </c>
      <c t="n" s="6" r="B12">
        <v>616000</v>
      </c>
    </row>
    <row spans="1:4" r="13">
      <c t="n" s="6" r="A13">
        <v>2020</v>
      </c>
      <c t="n" s="6" r="B13">
        <v>609000</v>
      </c>
    </row>
    <row spans="1:4" r="14">
      <c t="s" s="4" r="A14">
        <v>473</v>
      </c>
      <c t="n" s="6" r="B14">
        <v>2393000</v>
      </c>
    </row>
    <row spans="1:4" r="15">
      <c t="s" s="4" r="A15">
        <v>124</v>
      </c>
      <c t="n" s="6" r="B15">
        <v>5521000</v>
      </c>
    </row>
    <row spans="1:4" r="16">
      <c t="s" s="4" r="A16">
        <v>474</v>
      </c>
    </row>
    <row spans="1:4" r="17">
      <c t="s" s="3" r="A17">
        <v>467</v>
      </c>
    </row>
    <row spans="1:4" r="18">
      <c t="s" s="4" r="A18">
        <v>474</v>
      </c>
      <c t="n" s="7" r="B18">
        <v>399000</v>
      </c>
      <c t="n" s="6" r="C18">
        <v>400000</v>
      </c>
    </row>
    <row spans="1:4" r="19">
      <c t="s" s="4" r="A19">
        <v>475</v>
      </c>
    </row>
    <row spans="1:4" r="20">
      <c t="s" s="3" r="A20">
        <v>467</v>
      </c>
    </row>
    <row spans="1:4" r="21">
      <c t="s" s="4" r="A21">
        <v>476</v>
      </c>
      <c t="s" s="4" r="B21">
        <v>365</v>
      </c>
    </row>
    <row spans="1:4" r="22">
      <c t="s" s="4" r="A22">
        <v>477</v>
      </c>
    </row>
    <row spans="1:4" r="23">
      <c t="s" s="3" r="A23">
        <v>467</v>
      </c>
    </row>
    <row spans="1:4" r="24">
      <c t="s" s="4" r="A24">
        <v>476</v>
      </c>
      <c t="s" s="4" r="B24">
        <v>478</v>
      </c>
    </row>
    <row spans="1:4" r="25">
      <c t="s" s="4" r="A25">
        <v>479</v>
      </c>
    </row>
    <row spans="1:4" r="26">
      <c t="s" s="3" r="A26">
        <v>467</v>
      </c>
    </row>
    <row spans="1:4" r="27">
      <c t="s" s="4" r="A27">
        <v>480</v>
      </c>
      <c t="n" s="7" r="B27">
        <v>-2214000</v>
      </c>
      <c t="n" s="6" r="C27">
        <v>-1776000</v>
      </c>
    </row>
    <row spans="1:4" r="28">
      <c t="s" s="4" r="A28">
        <v>481</v>
      </c>
    </row>
    <row spans="1:4" r="29">
      <c t="s" s="3" r="A29">
        <v>467</v>
      </c>
    </row>
    <row spans="1:4" r="30">
      <c t="s" s="4" r="A30">
        <v>476</v>
      </c>
      <c t="s" s="4" r="B30">
        <v>482</v>
      </c>
    </row>
    <row spans="1:4" r="31">
      <c t="s" s="4" r="A31">
        <v>483</v>
      </c>
    </row>
    <row spans="1:4" r="32">
      <c t="s" s="3" r="A32">
        <v>467</v>
      </c>
    </row>
    <row spans="1:4" r="33">
      <c t="s" s="4" r="A33">
        <v>476</v>
      </c>
      <c t="s" s="4" r="B33">
        <v>484</v>
      </c>
    </row>
    <row spans="1:4" r="34">
      <c t="s" s="4" r="A34">
        <v>485</v>
      </c>
    </row>
    <row spans="1:4" r="35">
      <c t="s" s="3" r="A35">
        <v>467</v>
      </c>
    </row>
    <row spans="1:4" r="36">
      <c t="s" s="4" r="A36">
        <v>486</v>
      </c>
      <c t="n" s="7" r="B36">
        <v>6488000</v>
      </c>
      <c t="n" s="6" r="C36">
        <v>5720000</v>
      </c>
    </row>
    <row spans="1:4" r="37">
      <c t="s" s="4" r="A37">
        <v>487</v>
      </c>
    </row>
    <row spans="1:4" r="38">
      <c t="s" s="3" r="A38">
        <v>467</v>
      </c>
    </row>
    <row spans="1:4" r="39">
      <c t="s" s="4" r="A39">
        <v>486</v>
      </c>
      <c t="n" s="6" r="B39">
        <v>4051000</v>
      </c>
      <c t="n" s="6" r="C39">
        <v>3654000</v>
      </c>
    </row>
    <row spans="1:4" r="40">
      <c t="s" s="4" r="A40">
        <v>488</v>
      </c>
    </row>
    <row spans="1:4" r="41">
      <c t="s" s="3" r="A41">
        <v>467</v>
      </c>
    </row>
    <row spans="1:4" r="42">
      <c t="s" s="4" r="A42">
        <v>486</v>
      </c>
      <c t="n" s="6" r="B42">
        <v>2072000</v>
      </c>
      <c t="n" s="6" r="C42">
        <v>1797000</v>
      </c>
    </row>
    <row spans="1:4" r="43">
      <c t="s" s="4" r="A43">
        <v>480</v>
      </c>
      <c t="n" s="6" r="B43">
        <v>-825000</v>
      </c>
      <c t="n" s="6" r="C43">
        <v>-679000</v>
      </c>
    </row>
    <row spans="1:4" r="44">
      <c t="s" s="4" r="A44">
        <v>489</v>
      </c>
    </row>
    <row spans="1:4" r="45">
      <c t="s" s="3" r="A45">
        <v>467</v>
      </c>
    </row>
    <row spans="1:4" r="46">
      <c t="s" s="4" r="A46">
        <v>490</v>
      </c>
      <c t="n" s="6" r="B46">
        <v>296000</v>
      </c>
      <c t="n" s="7" r="C46">
        <v>509000</v>
      </c>
      <c t="n" s="7" r="D46">
        <v>205000</v>
      </c>
    </row>
    <row spans="1:4" r="47">
      <c t="s" s="4" r="A47">
        <v>491</v>
      </c>
    </row>
    <row spans="1:4" r="48">
      <c t="s" s="3" r="A48">
        <v>467</v>
      </c>
    </row>
    <row spans="1:4" r="49">
      <c t="s" s="4" r="A49">
        <v>469</v>
      </c>
      <c t="n" s="7" r="B49">
        <v>41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44"/>
    <col customWidth="1" max="15" min="15" width="37"/>
    <col customWidth="1" max="16" min="16" width="37"/>
  </cols>
  <sheetData>
    <row spans="1:16" r="1">
      <c t="s" s="1" r="A1">
        <v>492</v>
      </c>
      <c t="s" s="2" r="B1">
        <v>493</v>
      </c>
      <c t="s" s="2" r="C1">
        <v>494</v>
      </c>
      <c t="s" s="2" r="D1">
        <v>495</v>
      </c>
      <c t="s" s="2" r="E1">
        <v>496</v>
      </c>
      <c t="s" s="2" r="F1">
        <v>497</v>
      </c>
      <c t="s" s="2" r="G1">
        <v>498</v>
      </c>
      <c t="s" s="2" r="H1">
        <v>499</v>
      </c>
      <c t="s" s="2" r="I1">
        <v>500</v>
      </c>
      <c t="s" s="2" r="J1">
        <v>501</v>
      </c>
      <c t="s" s="2" r="K1">
        <v>502</v>
      </c>
      <c t="s" s="2" r="L1">
        <v>503</v>
      </c>
      <c t="s" s="2" r="M1">
        <v>504</v>
      </c>
      <c t="s" s="2" r="N1">
        <v>505</v>
      </c>
      <c t="s" s="2" r="O1">
        <v>506</v>
      </c>
      <c t="s" s="2" r="P1">
        <v>507</v>
      </c>
    </row>
    <row spans="1:16" r="2">
      <c t="s" s="3" r="A2">
        <v>242</v>
      </c>
    </row>
    <row spans="1:16" r="3">
      <c t="s" s="4" r="A3">
        <v>508</v>
      </c>
      <c t="n" s="6" r="N3">
        <v>1356000</v>
      </c>
      <c t="n" s="6" r="O3">
        <v>2852000</v>
      </c>
      <c t="n" s="6" r="P3">
        <v>1794000</v>
      </c>
    </row>
    <row spans="1:16" r="4">
      <c t="s" s="4" r="A4">
        <v>509</v>
      </c>
      <c t="n" s="7" r="P4">
        <v>-3429000</v>
      </c>
    </row>
    <row spans="1:16" r="5">
      <c t="s" s="3" r="A5">
        <v>510</v>
      </c>
    </row>
    <row spans="1:16" r="6">
      <c t="s" s="4" r="A6">
        <v>86</v>
      </c>
      <c t="n" s="7" r="F6">
        <v>7757000</v>
      </c>
      <c t="n" s="7" r="G6">
        <v>-10037000</v>
      </c>
      <c t="n" s="7" r="H6">
        <v>-8868000</v>
      </c>
      <c t="n" s="7" r="I6">
        <v>-6444000</v>
      </c>
      <c t="n" s="7" r="J6">
        <v>-1349000</v>
      </c>
      <c t="n" s="7" r="K6">
        <v>-6278000</v>
      </c>
      <c t="n" s="7" r="L6">
        <v>-5044000</v>
      </c>
      <c t="n" s="7" r="M6">
        <v>-3751000</v>
      </c>
      <c t="n" s="7" r="N6">
        <v>-17592000</v>
      </c>
      <c t="n" s="7" r="O6">
        <v>-16422000</v>
      </c>
      <c t="n" s="6" r="P6">
        <v>-60259000</v>
      </c>
    </row>
    <row spans="1:16" r="7">
      <c t="s" s="4" r="A7">
        <v>87</v>
      </c>
      <c t="n" s="6" r="P7">
        <v>144765000</v>
      </c>
    </row>
    <row spans="1:16" r="8">
      <c t="s" s="4" r="A8">
        <v>511</v>
      </c>
      <c t="n" s="7" r="N8">
        <v>-17592000</v>
      </c>
      <c t="n" s="7" r="O8">
        <v>-16422000</v>
      </c>
      <c t="n" s="7" r="P8">
        <v>84506000</v>
      </c>
    </row>
    <row spans="1:16" r="9">
      <c t="s" s="3" r="A9">
        <v>512</v>
      </c>
    </row>
    <row spans="1:16" r="10">
      <c t="s" s="4" r="A10">
        <v>513</v>
      </c>
      <c t="n" s="6" r="N10">
        <v>39015131</v>
      </c>
      <c t="n" s="6" r="O10">
        <v>31390631</v>
      </c>
      <c t="n" s="6" r="P10">
        <v>2472581</v>
      </c>
    </row>
    <row spans="1:16" r="11">
      <c t="s" s="4" r="A11">
        <v>514</v>
      </c>
      <c t="n" s="8" r="F11">
        <v>0.19</v>
      </c>
      <c t="n" s="8" r="G11">
        <v>-0.25</v>
      </c>
      <c t="n" s="8" r="H11">
        <v>-0.22</v>
      </c>
      <c t="n" s="8" r="I11">
        <v>-0.19</v>
      </c>
      <c t="n" s="8" r="J11">
        <v>-0.04</v>
      </c>
      <c t="n" s="8" r="K11">
        <v>-0.2</v>
      </c>
      <c t="n" s="8" r="L11">
        <v>-0.16</v>
      </c>
      <c t="n" s="8" r="M11">
        <v>-0.12</v>
      </c>
      <c t="n" s="8" r="N11">
        <v>-0.45</v>
      </c>
      <c t="n" s="8" r="O11">
        <v>-0.52</v>
      </c>
      <c t="n" s="8" r="P11">
        <v>34.18</v>
      </c>
    </row>
    <row spans="1:16" r="12">
      <c t="s" s="3" r="A12">
        <v>515</v>
      </c>
    </row>
    <row spans="1:16" r="13">
      <c t="s" s="4" r="A13">
        <v>511</v>
      </c>
      <c t="n" s="7" r="N13">
        <v>-17592000</v>
      </c>
      <c t="n" s="7" r="O13">
        <v>-16422000</v>
      </c>
      <c t="n" s="7" r="P13">
        <v>84506000</v>
      </c>
    </row>
    <row spans="1:16" r="14">
      <c t="s" s="4" r="A14">
        <v>516</v>
      </c>
      <c t="n" s="6" r="P14">
        <v>144765000</v>
      </c>
    </row>
    <row spans="1:16" r="15">
      <c t="s" s="4" r="A15">
        <v>517</v>
      </c>
      <c t="n" s="7" r="N15">
        <v>-17592000</v>
      </c>
      <c t="n" s="7" r="O15">
        <v>-16422000</v>
      </c>
      <c t="n" s="7" r="P15">
        <v>-60259000</v>
      </c>
    </row>
    <row spans="1:16" r="16">
      <c t="s" s="3" r="A16">
        <v>518</v>
      </c>
    </row>
    <row spans="1:16" r="17">
      <c t="s" s="4" r="A17">
        <v>513</v>
      </c>
      <c t="n" s="6" r="N17">
        <v>39015131</v>
      </c>
      <c t="n" s="6" r="O17">
        <v>31390631</v>
      </c>
      <c t="n" s="6" r="P17">
        <v>2472581</v>
      </c>
    </row>
    <row spans="1:16" r="18">
      <c t="s" s="4" r="A18">
        <v>519</v>
      </c>
      <c t="n" s="6" r="P18">
        <v>13173208</v>
      </c>
    </row>
    <row spans="1:16" r="19">
      <c t="s" s="4" r="A19">
        <v>520</v>
      </c>
      <c t="n" s="6" r="N19">
        <v>39015131</v>
      </c>
      <c t="n" s="6" r="O19">
        <v>31390631</v>
      </c>
      <c t="n" s="6" r="P19">
        <v>15645789</v>
      </c>
    </row>
    <row spans="1:16" r="20">
      <c t="s" s="4" r="A20">
        <v>521</v>
      </c>
      <c t="n" s="8" r="F20">
        <v>0.19</v>
      </c>
      <c t="n" s="8" r="G20">
        <v>-0.25</v>
      </c>
      <c t="n" s="8" r="H20">
        <v>-0.22</v>
      </c>
      <c t="n" s="8" r="I20">
        <v>-0.19</v>
      </c>
      <c t="n" s="8" r="J20">
        <v>-0.04</v>
      </c>
      <c t="n" s="8" r="K20">
        <v>-0.2</v>
      </c>
      <c t="n" s="8" r="L20">
        <v>-0.16</v>
      </c>
      <c t="n" s="8" r="M20">
        <v>-0.12</v>
      </c>
      <c t="n" s="8" r="N20">
        <v>-0.45</v>
      </c>
      <c t="n" s="8" r="O20">
        <v>-0.52</v>
      </c>
      <c t="n" s="8" r="P20">
        <v>-3.85</v>
      </c>
    </row>
    <row spans="1:16" r="21">
      <c t="s" s="3" r="A21">
        <v>244</v>
      </c>
    </row>
    <row spans="1:16" r="22">
      <c t="s" s="4" r="A22">
        <v>522</v>
      </c>
      <c t="n" s="6" r="N22">
        <v>1</v>
      </c>
    </row>
    <row spans="1:16" r="23">
      <c t="s" s="3" r="A23">
        <v>198</v>
      </c>
    </row>
    <row spans="1:16" r="24">
      <c t="s" s="4" r="A24">
        <v>132</v>
      </c>
      <c t="n" s="7" r="N24">
        <v>4869000</v>
      </c>
      <c t="n" s="7" r="O24">
        <v>1861000</v>
      </c>
      <c t="n" s="7" r="P24">
        <v>198000</v>
      </c>
    </row>
    <row spans="1:16" r="25">
      <c t="s" s="4" r="A25">
        <v>523</v>
      </c>
    </row>
    <row spans="1:16" r="26">
      <c t="s" s="3" r="A26">
        <v>242</v>
      </c>
    </row>
    <row spans="1:16" r="27">
      <c t="s" s="4" r="A27">
        <v>508</v>
      </c>
      <c t="n" s="6" r="N27">
        <v>1281000</v>
      </c>
      <c t="n" s="6" r="O27">
        <v>2827000</v>
      </c>
      <c t="n" s="6" r="P27">
        <v>1794000</v>
      </c>
    </row>
    <row spans="1:16" r="28">
      <c t="s" s="4" r="A28">
        <v>524</v>
      </c>
    </row>
    <row spans="1:16" r="29">
      <c t="s" s="3" r="A29">
        <v>242</v>
      </c>
    </row>
    <row spans="1:16" r="30">
      <c t="s" s="4" r="A30">
        <v>508</v>
      </c>
      <c t="n" s="6" r="N30">
        <v>75000</v>
      </c>
      <c t="n" s="6" r="O30">
        <v>25000</v>
      </c>
    </row>
    <row spans="1:16" r="31">
      <c t="s" s="3" r="A31">
        <v>198</v>
      </c>
    </row>
    <row spans="1:16" r="32">
      <c t="s" s="4" r="A32">
        <v>132</v>
      </c>
      <c t="n" s="7" r="N32">
        <v>341000</v>
      </c>
      <c t="n" s="7" r="O32">
        <v>172000</v>
      </c>
    </row>
    <row spans="1:16" r="33">
      <c t="s" s="4" r="A33">
        <v>104</v>
      </c>
    </row>
    <row spans="1:16" r="34">
      <c t="s" s="3" r="A34">
        <v>242</v>
      </c>
    </row>
    <row spans="1:16" r="35">
      <c t="s" s="4" r="A35">
        <v>509</v>
      </c>
      <c t="n" s="7" r="B35">
        <v>2300000</v>
      </c>
      <c t="n" s="7" r="C35">
        <v>1000000</v>
      </c>
      <c t="n" s="7" r="E35">
        <v>1000000</v>
      </c>
    </row>
    <row spans="1:16" r="36">
      <c t="s" s="4" r="A36">
        <v>516</v>
      </c>
      <c t="n" s="7" r="D36">
        <v>2300000</v>
      </c>
    </row>
    <row spans="1:16" r="37">
      <c t="s" s="3" r="A37">
        <v>515</v>
      </c>
    </row>
    <row spans="1:16" r="38">
      <c t="s" s="4" r="A38">
        <v>516</v>
      </c>
      <c t="n" s="7" r="P38">
        <v>148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525</v>
      </c>
      <c t="s" s="2" r="B1">
        <v>1</v>
      </c>
    </row>
    <row spans="1:2" r="2">
      <c t="s" s="2" r="B2">
        <v>526</v>
      </c>
    </row>
    <row spans="1:2" r="3">
      <c t="s" s="3" r="A3">
        <v>244</v>
      </c>
    </row>
    <row spans="1:2" r="4">
      <c t="s" s="4" r="A4">
        <v>527</v>
      </c>
      <c t="n" s="6" r="B4">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21"/>
  </cols>
  <sheetData>
    <row spans="1:2" r="1">
      <c t="s" s="1" r="A1">
        <v>528</v>
      </c>
      <c t="s" s="2" r="B1">
        <v>529</v>
      </c>
    </row>
    <row spans="1:2" r="2">
      <c t="s" s="3" r="A2">
        <v>530</v>
      </c>
    </row>
    <row spans="1:2" r="3">
      <c t="s" s="4" r="A3">
        <v>531</v>
      </c>
      <c t="n" s="7" r="B3">
        <v>190700</v>
      </c>
    </row>
    <row spans="1:2" r="4">
      <c t="s" s="4" r="A4">
        <v>532</v>
      </c>
      <c t="n" s="6" r="B4">
        <v>6</v>
      </c>
    </row>
    <row spans="1:2" r="5">
      <c t="s" s="4" r="A5">
        <v>533</v>
      </c>
      <c t="n" s="6" r="B5">
        <v>-522</v>
      </c>
    </row>
    <row spans="1:2" r="6">
      <c t="s" s="4" r="A6">
        <v>534</v>
      </c>
      <c t="n" s="6" r="B6">
        <v>190184</v>
      </c>
    </row>
    <row spans="1:2" r="7">
      <c t="s" s="4" r="A7">
        <v>33</v>
      </c>
    </row>
    <row spans="1:2" r="8">
      <c t="s" s="3" r="A8">
        <v>530</v>
      </c>
    </row>
    <row spans="1:2" r="9">
      <c t="s" s="4" r="A9">
        <v>534</v>
      </c>
      <c t="n" s="6" r="B9">
        <v>180731</v>
      </c>
    </row>
    <row spans="1:2" r="10">
      <c t="s" s="4" r="A10">
        <v>451</v>
      </c>
    </row>
    <row spans="1:2" r="11">
      <c t="s" s="3" r="A11">
        <v>530</v>
      </c>
    </row>
    <row spans="1:2" r="12">
      <c t="s" s="4" r="A12">
        <v>531</v>
      </c>
      <c t="n" s="6" r="B12">
        <v>9453</v>
      </c>
    </row>
    <row spans="1:2" r="13">
      <c t="s" s="4" r="A13">
        <v>534</v>
      </c>
      <c t="n" s="6" r="B13">
        <v>9453</v>
      </c>
    </row>
    <row spans="1:2" r="14">
      <c t="s" s="4" r="A14">
        <v>452</v>
      </c>
    </row>
    <row spans="1:2" r="15">
      <c t="s" s="3" r="A15">
        <v>530</v>
      </c>
    </row>
    <row spans="1:2" r="16">
      <c t="s" s="4" r="A16">
        <v>531</v>
      </c>
      <c t="n" s="6" r="B16">
        <v>115148</v>
      </c>
    </row>
    <row spans="1:2" r="17">
      <c t="s" s="4" r="A17">
        <v>532</v>
      </c>
      <c t="n" s="6" r="B17">
        <v>6</v>
      </c>
    </row>
    <row spans="1:2" r="18">
      <c t="s" s="4" r="A18">
        <v>533</v>
      </c>
      <c t="n" s="6" r="B18">
        <v>-308</v>
      </c>
    </row>
    <row spans="1:2" r="19">
      <c t="s" s="4" r="A19">
        <v>534</v>
      </c>
      <c t="n" s="6" r="B19">
        <v>114846</v>
      </c>
    </row>
    <row spans="1:2" r="20">
      <c t="s" s="4" r="A20">
        <v>453</v>
      </c>
    </row>
    <row spans="1:2" r="21">
      <c t="s" s="3" r="A21">
        <v>530</v>
      </c>
    </row>
    <row spans="1:2" r="22">
      <c t="s" s="4" r="A22">
        <v>531</v>
      </c>
      <c t="n" s="6" r="B22">
        <v>66099</v>
      </c>
    </row>
    <row spans="1:2" r="23">
      <c t="s" s="4" r="A23">
        <v>533</v>
      </c>
      <c t="n" s="6" r="B23">
        <v>-214</v>
      </c>
    </row>
    <row spans="1:2" r="24">
      <c t="s" s="4" r="A24">
        <v>534</v>
      </c>
      <c t="n" s="6" r="B24">
        <v>65885</v>
      </c>
    </row>
    <row spans="1:2" r="25">
      <c t="s" s="4" r="A25">
        <v>228</v>
      </c>
    </row>
    <row spans="1:2" r="26">
      <c t="s" s="3" r="A26">
        <v>530</v>
      </c>
    </row>
    <row spans="1:2" r="27">
      <c t="s" s="4" r="A27">
        <v>534</v>
      </c>
      <c t="n" s="7" r="B27">
        <v>9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7" r="B4">
        <v>27762</v>
      </c>
      <c t="n" s="7" r="C4">
        <v>9520</v>
      </c>
      <c t="n" s="7" r="D4">
        <v>10172</v>
      </c>
    </row>
    <row spans="1:4" r="5">
      <c t="s" s="3" r="A5">
        <v>75</v>
      </c>
    </row>
    <row spans="1:4" r="6">
      <c t="s" s="4" r="A6">
        <v>76</v>
      </c>
      <c t="n" s="6" r="B6">
        <v>34140</v>
      </c>
      <c t="n" s="6" r="C6">
        <v>18516</v>
      </c>
      <c t="n" s="6" r="D6">
        <v>17000</v>
      </c>
    </row>
    <row spans="1:4" r="7">
      <c t="s" s="4" r="A7">
        <v>77</v>
      </c>
      <c t="n" s="6" r="B7">
        <v>11960</v>
      </c>
      <c t="n" s="6" r="C7">
        <v>7461</v>
      </c>
      <c t="n" s="6" r="D7">
        <v>3692</v>
      </c>
    </row>
    <row spans="1:4" r="8">
      <c t="s" s="4" r="A8">
        <v>78</v>
      </c>
      <c t="n" s="6" r="B8">
        <v>46100</v>
      </c>
      <c t="n" s="6" r="C8">
        <v>25977</v>
      </c>
      <c t="n" s="6" r="D8">
        <v>20692</v>
      </c>
    </row>
    <row spans="1:4" r="9">
      <c t="s" s="4" r="A9">
        <v>79</v>
      </c>
      <c t="n" s="6" r="B9">
        <v>-18338</v>
      </c>
      <c t="n" s="6" r="C9">
        <v>-16457</v>
      </c>
      <c t="n" s="6" r="D9">
        <v>-10520</v>
      </c>
    </row>
    <row spans="1:4" r="10">
      <c t="s" s="3" r="A10">
        <v>80</v>
      </c>
    </row>
    <row spans="1:4" r="11">
      <c t="s" s="4" r="A11">
        <v>81</v>
      </c>
      <c t="n" s="6" r="B11">
        <v>1840</v>
      </c>
      <c t="n" s="6" r="C11">
        <v>33</v>
      </c>
      <c t="n" s="6" r="D11">
        <v>14</v>
      </c>
    </row>
    <row spans="1:4" r="12">
      <c t="s" s="4" r="A12">
        <v>82</v>
      </c>
      <c t="n" s="6" r="B12">
        <v>-13</v>
      </c>
      <c t="n" s="6" r="C12">
        <v>-9</v>
      </c>
      <c t="n" s="6" r="D12">
        <v>-1213</v>
      </c>
    </row>
    <row spans="1:4" r="13">
      <c t="s" s="4" r="A13">
        <v>83</v>
      </c>
      <c t="n" s="6" r="B13">
        <v>-1081</v>
      </c>
      <c t="n" s="6" r="C13">
        <v>11</v>
      </c>
      <c t="n" s="6" r="D13">
        <v>16</v>
      </c>
    </row>
    <row spans="1:4" r="14">
      <c t="s" s="4" r="A14">
        <v>84</v>
      </c>
      <c t="n" s="6" r="D14">
        <v>-48556</v>
      </c>
    </row>
    <row spans="1:4" r="15">
      <c t="s" s="4" r="A15">
        <v>85</v>
      </c>
      <c t="n" s="6" r="B15">
        <v>746</v>
      </c>
      <c t="n" s="6" r="C15">
        <v>35</v>
      </c>
      <c t="n" s="6" r="D15">
        <v>-49739</v>
      </c>
    </row>
    <row spans="1:4" r="16">
      <c t="s" s="4" r="A16">
        <v>86</v>
      </c>
      <c t="n" s="6" r="B16">
        <v>-17592</v>
      </c>
      <c t="n" s="6" r="C16">
        <v>-16422</v>
      </c>
      <c t="n" s="6" r="D16">
        <v>-60259</v>
      </c>
    </row>
    <row spans="1:4" r="17">
      <c t="s" s="4" r="A17">
        <v>87</v>
      </c>
      <c t="n" s="6" r="D17">
        <v>144765</v>
      </c>
    </row>
    <row spans="1:4" r="18">
      <c t="s" s="4" r="A18">
        <v>88</v>
      </c>
      <c t="n" s="6" r="B18">
        <v>-17592</v>
      </c>
      <c t="n" s="6" r="C18">
        <v>-16422</v>
      </c>
      <c t="n" s="6" r="D18">
        <v>84506</v>
      </c>
    </row>
    <row spans="1:4" r="19">
      <c t="s" s="3" r="A19">
        <v>89</v>
      </c>
    </row>
    <row spans="1:4" r="20">
      <c t="s" s="4" r="A20">
        <v>90</v>
      </c>
      <c t="n" s="6" r="B20">
        <v>-516</v>
      </c>
    </row>
    <row spans="1:4" r="21">
      <c t="s" s="4" r="A21">
        <v>91</v>
      </c>
      <c t="n" s="7" r="B21">
        <v>-18108</v>
      </c>
      <c t="n" s="7" r="C21">
        <v>-16422</v>
      </c>
      <c t="n" s="7" r="D21">
        <v>-60259</v>
      </c>
    </row>
    <row spans="1:4" r="22">
      <c t="s" s="3" r="A22">
        <v>92</v>
      </c>
    </row>
    <row spans="1:4" r="23">
      <c t="s" s="4" r="A23">
        <v>93</v>
      </c>
      <c t="n" s="8" r="B23">
        <v>-0.45</v>
      </c>
      <c t="n" s="8" r="C23">
        <v>-0.52</v>
      </c>
      <c t="n" s="8" r="D23">
        <v>34.18</v>
      </c>
    </row>
    <row spans="1:4" r="24">
      <c t="s" s="4" r="A24">
        <v>94</v>
      </c>
      <c t="n" s="8" r="B24">
        <v>-0.45</v>
      </c>
      <c t="n" s="8" r="C24">
        <v>-0.52</v>
      </c>
      <c t="n" s="8" r="D24">
        <v>-3.85</v>
      </c>
    </row>
    <row spans="1:4" r="25">
      <c t="s" s="3" r="A25">
        <v>95</v>
      </c>
    </row>
    <row spans="1:4" r="26">
      <c t="s" s="4" r="A26">
        <v>96</v>
      </c>
      <c t="n" s="6" r="B26">
        <v>39015131</v>
      </c>
      <c t="n" s="6" r="C26">
        <v>31390631</v>
      </c>
      <c t="n" s="6" r="D26">
        <v>2472581</v>
      </c>
    </row>
    <row spans="1:4" r="27">
      <c t="s" s="4" r="A27">
        <v>97</v>
      </c>
      <c t="n" s="6" r="B27">
        <v>39015131</v>
      </c>
      <c t="n" s="6" r="C27">
        <v>31390631</v>
      </c>
      <c t="n" s="6" r="D27">
        <v>15645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535</v>
      </c>
      <c t="s" s="2" r="B1">
        <v>529</v>
      </c>
    </row>
    <row spans="1:2" r="2">
      <c t="s" s="3" r="A2">
        <v>536</v>
      </c>
    </row>
    <row spans="1:2" r="3">
      <c t="s" s="4" r="A3">
        <v>537</v>
      </c>
      <c t="n" s="7" r="B3">
        <v>83963</v>
      </c>
    </row>
    <row spans="1:2" r="4">
      <c t="s" s="4" r="A4">
        <v>538</v>
      </c>
      <c t="n" s="6" r="B4">
        <v>97284</v>
      </c>
    </row>
    <row spans="1:2" r="5">
      <c t="s" s="4" r="A5">
        <v>539</v>
      </c>
      <c t="n" s="6" r="B5">
        <v>181247</v>
      </c>
    </row>
    <row spans="1:2" r="6">
      <c t="s" s="3" r="A6">
        <v>540</v>
      </c>
    </row>
    <row spans="1:2" r="7">
      <c t="s" s="4" r="A7">
        <v>537</v>
      </c>
      <c t="n" s="6" r="B7">
        <v>83840</v>
      </c>
    </row>
    <row spans="1:2" r="8">
      <c t="s" s="4" r="A8">
        <v>538</v>
      </c>
      <c t="n" s="6" r="B8">
        <v>96891</v>
      </c>
    </row>
    <row spans="1:2" r="9">
      <c t="s" s="4" r="A9">
        <v>541</v>
      </c>
      <c t="n" s="7" r="B9">
        <v>1807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543</v>
      </c>
      <c t="s" s="2" r="C2">
        <v>544</v>
      </c>
    </row>
    <row spans="1:3" r="3">
      <c t="s" s="4" r="A3">
        <v>545</v>
      </c>
      <c t="n" s="10" r="B3">
        <v>15.2</v>
      </c>
      <c t="n" s="10" r="C3">
        <v>15.2</v>
      </c>
    </row>
    <row spans="1:3" r="4">
      <c t="s" s="4" r="A4">
        <v>546</v>
      </c>
      <c t="s" s="4" r="B4">
        <v>547</v>
      </c>
      <c t="s" s="4" r="C4">
        <v>548</v>
      </c>
    </row>
    <row spans="1:3" r="5">
      <c t="s" s="4" r="A5">
        <v>549</v>
      </c>
    </row>
    <row spans="1:3" r="6">
      <c t="s" s="4" r="A6">
        <v>550</v>
      </c>
      <c t="s" s="4" r="B6">
        <v>359</v>
      </c>
      <c t="s" s="4" r="C6">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551</v>
      </c>
      <c t="s" s="2" r="B1">
        <v>552</v>
      </c>
      <c t="s" s="2" r="C1">
        <v>405</v>
      </c>
      <c t="s" s="2" r="D1">
        <v>2</v>
      </c>
      <c t="s" s="2" r="E1">
        <v>72</v>
      </c>
    </row>
    <row spans="1:5" r="2">
      <c t="s" s="4" r="A2">
        <v>168</v>
      </c>
      <c t="n" s="7" r="D2">
        <v>122906000</v>
      </c>
      <c t="n" s="7" r="E2">
        <v>80517000</v>
      </c>
    </row>
    <row spans="1:5" r="3">
      <c t="s" s="4" r="A3">
        <v>120</v>
      </c>
    </row>
    <row spans="1:5" r="4">
      <c t="s" s="4" r="A4">
        <v>553</v>
      </c>
      <c t="n" s="6" r="C4">
        <v>8625000</v>
      </c>
      <c t="n" s="6" r="D4">
        <v>8625000</v>
      </c>
      <c t="n" s="6" r="E4">
        <v>14639500</v>
      </c>
    </row>
    <row spans="1:5" r="5">
      <c t="s" s="4" r="A5">
        <v>554</v>
      </c>
    </row>
    <row spans="1:5" r="6">
      <c t="s" s="4" r="A6">
        <v>555</v>
      </c>
      <c t="n" s="7" r="B6">
        <v>72500000</v>
      </c>
    </row>
    <row spans="1:5" r="7">
      <c t="s" s="4" r="A7">
        <v>556</v>
      </c>
    </row>
    <row spans="1:5" r="8">
      <c t="s" s="4" r="A8">
        <v>553</v>
      </c>
      <c t="n" s="6" r="B8">
        <v>14639500</v>
      </c>
    </row>
    <row spans="1:5" r="9">
      <c t="s" s="4" r="A9">
        <v>557</v>
      </c>
      <c t="n" s="8" r="B9">
        <v>5.5</v>
      </c>
    </row>
    <row spans="1:5" r="10">
      <c t="s" s="4" r="A10">
        <v>168</v>
      </c>
      <c t="n" s="7" r="B10">
        <v>80517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558</v>
      </c>
      <c t="s" s="2" r="B1">
        <v>306</v>
      </c>
      <c t="s" s="2" r="C1">
        <v>1</v>
      </c>
    </row>
    <row spans="1:4" r="2">
      <c t="s" s="2" r="B2">
        <v>405</v>
      </c>
      <c t="s" s="2" r="C2">
        <v>2</v>
      </c>
      <c t="s" s="2" r="D2">
        <v>72</v>
      </c>
    </row>
    <row spans="1:4" r="3">
      <c t="s" s="4" r="A3">
        <v>559</v>
      </c>
      <c t="n" s="7" r="C3">
        <v>115204</v>
      </c>
      <c t="n" s="7" r="D3">
        <v>72507</v>
      </c>
    </row>
    <row spans="1:4" r="4">
      <c t="s" s="4" r="A4">
        <v>120</v>
      </c>
    </row>
    <row spans="1:4" r="5">
      <c t="s" s="4" r="A5">
        <v>553</v>
      </c>
      <c t="n" s="6" r="B5">
        <v>8625000</v>
      </c>
      <c t="n" s="6" r="C5">
        <v>8625000</v>
      </c>
      <c t="n" s="6" r="D5">
        <v>14639500</v>
      </c>
    </row>
    <row spans="1:4" r="6">
      <c t="s" s="4" r="A6">
        <v>559</v>
      </c>
      <c t="n" s="7" r="B6">
        <v>115200</v>
      </c>
      <c t="n" s="7" r="C6">
        <v>86</v>
      </c>
      <c t="n" s="7" r="D6">
        <v>14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60</v>
      </c>
      <c t="s" s="2" r="B1">
        <v>1</v>
      </c>
    </row>
    <row spans="1:4" r="2">
      <c t="s" s="2" r="B2">
        <v>2</v>
      </c>
      <c t="s" s="2" r="C2">
        <v>30</v>
      </c>
      <c t="s" s="2" r="D2">
        <v>72</v>
      </c>
    </row>
    <row spans="1:4" r="3">
      <c t="s" s="3" r="A3">
        <v>561</v>
      </c>
    </row>
    <row spans="1:4" r="4">
      <c t="s" s="4" r="A4">
        <v>562</v>
      </c>
      <c t="n" s="7" r="B4">
        <v>9194000</v>
      </c>
      <c t="n" s="7" r="C4">
        <v>7453000</v>
      </c>
    </row>
    <row spans="1:4" r="5">
      <c t="s" s="4" r="A5">
        <v>563</v>
      </c>
      <c t="n" s="6" r="B5">
        <v>-6884000</v>
      </c>
      <c t="n" s="6" r="C5">
        <v>-6554000</v>
      </c>
    </row>
    <row spans="1:4" r="6">
      <c t="s" s="4" r="A6">
        <v>564</v>
      </c>
      <c t="n" s="6" r="B6">
        <v>2310000</v>
      </c>
      <c t="n" s="6" r="C6">
        <v>899000</v>
      </c>
    </row>
    <row spans="1:4" r="7">
      <c t="s" s="4" r="A7">
        <v>565</v>
      </c>
      <c t="n" s="6" r="B7">
        <v>519000</v>
      </c>
      <c t="n" s="6" r="C7">
        <v>188000</v>
      </c>
      <c t="n" s="7" r="D7">
        <v>113000</v>
      </c>
    </row>
    <row spans="1:4" r="8">
      <c t="s" s="4" r="A8">
        <v>566</v>
      </c>
    </row>
    <row spans="1:4" r="9">
      <c t="s" s="3" r="A9">
        <v>561</v>
      </c>
    </row>
    <row spans="1:4" r="10">
      <c t="s" s="4" r="A10">
        <v>562</v>
      </c>
      <c t="n" s="6" r="B10">
        <v>5338000</v>
      </c>
      <c t="n" s="6" r="C10">
        <v>4270000</v>
      </c>
    </row>
    <row spans="1:4" r="11">
      <c t="s" s="4" r="A11">
        <v>567</v>
      </c>
    </row>
    <row spans="1:4" r="12">
      <c t="s" s="3" r="A12">
        <v>561</v>
      </c>
    </row>
    <row spans="1:4" r="13">
      <c t="s" s="4" r="A13">
        <v>562</v>
      </c>
      <c t="n" s="6" r="B13">
        <v>102000</v>
      </c>
      <c t="n" s="6" r="C13">
        <v>97000</v>
      </c>
    </row>
    <row spans="1:4" r="14">
      <c t="s" s="4" r="A14">
        <v>568</v>
      </c>
    </row>
    <row spans="1:4" r="15">
      <c t="s" s="3" r="A15">
        <v>561</v>
      </c>
    </row>
    <row spans="1:4" r="16">
      <c t="s" s="4" r="A16">
        <v>562</v>
      </c>
      <c t="n" s="7" r="B16">
        <v>3754000</v>
      </c>
      <c t="n" s="7" r="C16">
        <v>308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0</v>
      </c>
      <c t="s" s="2" r="D2">
        <v>72</v>
      </c>
    </row>
    <row spans="1:4" r="3">
      <c t="s" s="3" r="A3">
        <v>570</v>
      </c>
    </row>
    <row spans="1:4" r="4">
      <c t="s" s="4" r="A4">
        <v>571</v>
      </c>
      <c t="n" s="7" r="B4">
        <v>-6157</v>
      </c>
      <c t="n" s="7" r="C4">
        <v>-5583</v>
      </c>
      <c t="n" s="7" r="D4">
        <v>-20488</v>
      </c>
    </row>
    <row spans="1:4" r="5">
      <c t="s" s="4" r="A5">
        <v>572</v>
      </c>
      <c t="n" s="6" r="D5">
        <v>18884</v>
      </c>
    </row>
    <row spans="1:4" r="6">
      <c t="s" s="4" r="A6">
        <v>573</v>
      </c>
      <c t="n" s="6" r="B6">
        <v>708</v>
      </c>
      <c t="n" s="6" r="C6">
        <v>435</v>
      </c>
    </row>
    <row spans="1:4" r="7">
      <c t="s" s="4" r="A7">
        <v>574</v>
      </c>
      <c t="n" s="6" r="B7">
        <v>651</v>
      </c>
      <c t="n" s="6" r="C7">
        <v>478</v>
      </c>
    </row>
    <row spans="1:4" r="8">
      <c t="s" s="4" r="A8">
        <v>432</v>
      </c>
      <c t="n" s="6" r="B8">
        <v>14</v>
      </c>
      <c t="n" s="6" r="C8">
        <v>2</v>
      </c>
      <c t="n" s="6" r="D8">
        <v>4</v>
      </c>
    </row>
    <row spans="1:4" r="9">
      <c t="s" s="4" r="A9">
        <v>575</v>
      </c>
      <c t="n" s="6" r="B9">
        <v>4784</v>
      </c>
      <c t="n" s="6" r="C9">
        <v>4668</v>
      </c>
      <c t="n" s="7" r="D9">
        <v>1600</v>
      </c>
    </row>
    <row spans="1:4" r="10">
      <c t="s" s="3" r="A10">
        <v>576</v>
      </c>
    </row>
    <row spans="1:4" r="11">
      <c t="s" s="4" r="A11">
        <v>577</v>
      </c>
      <c t="n" s="6" r="B11">
        <v>69348</v>
      </c>
      <c t="n" s="6" r="C11">
        <v>47401</v>
      </c>
    </row>
    <row spans="1:4" r="12">
      <c t="s" s="4" r="A12">
        <v>578</v>
      </c>
      <c t="n" s="6" r="B12">
        <v>8096</v>
      </c>
      <c t="n" s="6" r="C12">
        <v>12789</v>
      </c>
    </row>
    <row spans="1:4" r="13">
      <c t="s" s="4" r="A13">
        <v>579</v>
      </c>
      <c t="n" s="6" r="B13">
        <v>735</v>
      </c>
      <c t="n" s="6" r="C13">
        <v>790</v>
      </c>
    </row>
    <row spans="1:4" r="14">
      <c t="s" s="4" r="A14">
        <v>146</v>
      </c>
      <c t="n" s="6" r="B14">
        <v>206</v>
      </c>
    </row>
    <row spans="1:4" r="15">
      <c t="s" s="4" r="A15">
        <v>580</v>
      </c>
      <c t="n" s="6" r="B15">
        <v>511</v>
      </c>
      <c t="n" s="6" r="C15">
        <v>373</v>
      </c>
    </row>
    <row spans="1:4" r="16">
      <c t="s" s="4" r="A16">
        <v>155</v>
      </c>
      <c t="n" s="6" r="B16">
        <v>1032</v>
      </c>
      <c t="n" s="6" r="C16">
        <v>1836</v>
      </c>
    </row>
    <row spans="1:4" r="17">
      <c t="s" s="4" r="A17">
        <v>581</v>
      </c>
      <c t="n" s="6" r="B17">
        <v>79928</v>
      </c>
      <c t="n" s="6" r="C17">
        <v>63189</v>
      </c>
    </row>
    <row spans="1:4" r="18">
      <c t="s" s="4" r="A18">
        <v>582</v>
      </c>
      <c t="n" s="6" r="B18">
        <v>-76036</v>
      </c>
      <c t="n" s="6" r="C18">
        <v>-59602</v>
      </c>
    </row>
    <row spans="1:4" r="19">
      <c t="s" s="4" r="A19">
        <v>583</v>
      </c>
      <c t="n" s="6" r="B19">
        <v>3892</v>
      </c>
      <c t="n" s="6" r="C19">
        <v>3587</v>
      </c>
    </row>
    <row spans="1:4" r="20">
      <c t="s" s="3" r="A20">
        <v>584</v>
      </c>
    </row>
    <row spans="1:4" r="21">
      <c t="s" s="4" r="A21">
        <v>585</v>
      </c>
      <c t="n" s="6" r="B21">
        <v>-3489</v>
      </c>
      <c t="n" s="6" r="C21">
        <v>-3199</v>
      </c>
    </row>
    <row spans="1:4" r="22">
      <c t="s" s="4" r="A22">
        <v>586</v>
      </c>
      <c t="n" s="6" r="B22">
        <v>-339</v>
      </c>
      <c t="n" s="6" r="C22">
        <v>-317</v>
      </c>
    </row>
    <row spans="1:4" r="23">
      <c t="s" s="4" r="A23">
        <v>587</v>
      </c>
      <c t="n" s="6" r="B23">
        <v>-64</v>
      </c>
      <c t="n" s="6" r="C23">
        <v>-71</v>
      </c>
    </row>
    <row spans="1:4" r="24">
      <c t="s" s="4" r="A24">
        <v>588</v>
      </c>
      <c t="n" s="7" r="B24">
        <v>-3892</v>
      </c>
      <c t="n" s="7" r="C24">
        <v>-3587</v>
      </c>
    </row>
    <row spans="1:4" r="25">
      <c t="s" s="4" r="A25">
        <v>589</v>
      </c>
      <c t="s" s="4" r="B25">
        <v>52</v>
      </c>
      <c t="s" s="4" r="C25">
        <v>52</v>
      </c>
    </row>
    <row spans="1:4" r="26">
      <c t="s" s="4" r="A26">
        <v>590</v>
      </c>
      <c t="n" s="7" r="B26">
        <v>-21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91</v>
      </c>
      <c t="s" s="2" r="B1">
        <v>1</v>
      </c>
    </row>
    <row spans="1:4" r="2">
      <c t="s" s="2" r="B2">
        <v>2</v>
      </c>
      <c t="s" s="2" r="C2">
        <v>30</v>
      </c>
      <c t="s" s="2" r="D2">
        <v>72</v>
      </c>
    </row>
    <row spans="1:4" r="3">
      <c t="s" s="4" r="A3">
        <v>592</v>
      </c>
    </row>
    <row spans="1:4" r="4">
      <c t="s" s="3" r="A4">
        <v>593</v>
      </c>
    </row>
    <row spans="1:4" r="5">
      <c t="s" s="4" r="A5">
        <v>594</v>
      </c>
      <c t="n" s="7" r="B5">
        <v>0</v>
      </c>
      <c t="n" s="7" r="C5">
        <v>0</v>
      </c>
      <c t="n" s="7" r="D5">
        <v>0</v>
      </c>
    </row>
    <row spans="1:4" r="6">
      <c t="s" s="4" r="A6">
        <v>595</v>
      </c>
      <c t="n" s="6" r="B6">
        <v>181400</v>
      </c>
    </row>
    <row spans="1:4" r="7">
      <c t="s" s="4" r="A7">
        <v>596</v>
      </c>
      <c t="n" s="6" r="B7">
        <v>3900</v>
      </c>
    </row>
    <row spans="1:4" r="8">
      <c t="s" s="4" r="A8">
        <v>597</v>
      </c>
    </row>
    <row spans="1:4" r="9">
      <c t="s" s="3" r="A9">
        <v>593</v>
      </c>
    </row>
    <row spans="1:4" r="10">
      <c t="s" s="4" r="A10">
        <v>594</v>
      </c>
      <c t="n" s="6" r="B10">
        <v>0</v>
      </c>
      <c t="n" s="7" r="C10">
        <v>0</v>
      </c>
      <c t="n" s="7" r="D10">
        <v>0</v>
      </c>
    </row>
    <row spans="1:4" r="11">
      <c t="s" s="4" r="A11">
        <v>595</v>
      </c>
      <c t="n" s="6" r="B11">
        <v>127700</v>
      </c>
    </row>
    <row spans="1:4" r="12">
      <c t="s" s="4" r="A12">
        <v>596</v>
      </c>
      <c t="n" s="7" r="B12">
        <v>4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30"/>
    <col customWidth="1" max="5" min="5" width="30"/>
    <col customWidth="1" max="6" min="6" width="30"/>
    <col customWidth="1" max="7" min="7" width="20"/>
  </cols>
  <sheetData>
    <row spans="1:7" r="1">
      <c t="s" s="1" r="A1">
        <v>598</v>
      </c>
      <c t="s" s="2" r="B1">
        <v>599</v>
      </c>
      <c t="s" s="2" r="C1">
        <v>600</v>
      </c>
      <c t="s" s="2" r="D1">
        <v>601</v>
      </c>
      <c t="s" s="2" r="E1">
        <v>602</v>
      </c>
      <c t="s" s="2" r="F1">
        <v>601</v>
      </c>
      <c t="s" s="2" r="G1">
        <v>603</v>
      </c>
    </row>
    <row spans="1:7" r="2">
      <c t="s" s="4" r="A2">
        <v>604</v>
      </c>
    </row>
    <row spans="1:7" r="3">
      <c t="s" s="3" r="A3">
        <v>146</v>
      </c>
    </row>
    <row spans="1:7" r="4">
      <c t="s" s="4" r="A4">
        <v>605</v>
      </c>
      <c t="n" s="6" r="C4">
        <v>2917182</v>
      </c>
      <c t="n" s="6" r="D4">
        <v>2583186</v>
      </c>
      <c t="n" s="6" r="E4">
        <v>2403368</v>
      </c>
      <c t="n" s="6" r="F4">
        <v>2583186</v>
      </c>
    </row>
    <row spans="1:7" r="5">
      <c t="s" s="4" r="A5">
        <v>606</v>
      </c>
      <c t="n" s="6" r="C5">
        <v>940250</v>
      </c>
      <c t="n" s="6" r="D5">
        <v>1049521</v>
      </c>
    </row>
    <row spans="1:7" r="6">
      <c t="s" s="3" r="A6">
        <v>607</v>
      </c>
    </row>
    <row spans="1:7" r="7">
      <c t="s" s="4" r="A7">
        <v>608</v>
      </c>
      <c t="n" s="6" r="C7">
        <v>1600351</v>
      </c>
      <c t="n" s="6" r="D7">
        <v>1393729</v>
      </c>
      <c t="n" s="6" r="E7">
        <v>1203885</v>
      </c>
      <c t="n" s="6" r="F7">
        <v>1393729</v>
      </c>
    </row>
    <row spans="1:7" r="8">
      <c t="s" s="4" r="A8">
        <v>609</v>
      </c>
      <c t="n" s="8" r="C8">
        <v>3.99</v>
      </c>
      <c t="n" s="8" r="D8">
        <v>1.01</v>
      </c>
      <c t="n" s="8" r="E8">
        <v>0.59</v>
      </c>
      <c t="n" s="8" r="F8">
        <v>1.01</v>
      </c>
    </row>
    <row spans="1:7" r="9">
      <c t="s" s="4" r="A9">
        <v>610</v>
      </c>
      <c t="n" s="8" r="C9">
        <v>10.66</v>
      </c>
      <c t="n" s="8" r="D9">
        <v>7.39</v>
      </c>
      <c t="n" s="8" r="E9">
        <v>3.78</v>
      </c>
    </row>
    <row spans="1:7" r="10">
      <c t="s" s="4" r="A10">
        <v>611</v>
      </c>
      <c t="s" s="4" r="C10">
        <v>612</v>
      </c>
      <c t="s" s="4" r="D10">
        <v>613</v>
      </c>
      <c t="s" s="4" r="E10">
        <v>614</v>
      </c>
    </row>
    <row spans="1:7" r="11">
      <c t="s" s="4" r="A11">
        <v>524</v>
      </c>
    </row>
    <row spans="1:7" r="12">
      <c t="s" s="3" r="A12">
        <v>146</v>
      </c>
    </row>
    <row spans="1:7" r="13">
      <c t="s" s="4" r="A13">
        <v>605</v>
      </c>
      <c t="n" s="6" r="C13">
        <v>581286</v>
      </c>
    </row>
    <row spans="1:7" r="14">
      <c t="s" s="4" r="A14">
        <v>615</v>
      </c>
      <c t="s" s="4" r="C14">
        <v>346</v>
      </c>
    </row>
    <row spans="1:7" r="15">
      <c t="s" s="4" r="A15">
        <v>616</v>
      </c>
      <c t="s" s="4" r="C15">
        <v>346</v>
      </c>
    </row>
    <row spans="1:7" r="16">
      <c t="s" s="4" r="A16">
        <v>617</v>
      </c>
      <c t="n" s="6" r="C16">
        <v>4</v>
      </c>
    </row>
    <row spans="1:7" r="17">
      <c t="s" s="4" r="A17">
        <v>618</v>
      </c>
      <c t="s" s="4" r="C17">
        <v>619</v>
      </c>
    </row>
    <row spans="1:7" r="18">
      <c t="s" s="4" r="A18">
        <v>620</v>
      </c>
      <c t="n" s="6" r="B18">
        <v>313545</v>
      </c>
    </row>
    <row spans="1:7" r="19">
      <c t="s" s="4" r="A19">
        <v>621</v>
      </c>
      <c t="n" s="6" r="C19">
        <v>176363</v>
      </c>
    </row>
    <row spans="1:7" r="20">
      <c t="s" s="4" r="A20">
        <v>622</v>
      </c>
    </row>
    <row spans="1:7" r="21">
      <c t="s" s="3" r="A21">
        <v>146</v>
      </c>
    </row>
    <row spans="1:7" r="22">
      <c t="s" s="4" r="A22">
        <v>623</v>
      </c>
      <c t="s" s="4" r="C22">
        <v>624</v>
      </c>
    </row>
    <row spans="1:7" r="23">
      <c t="s" s="4" r="A23">
        <v>625</v>
      </c>
    </row>
    <row spans="1:7" r="24">
      <c t="s" s="3" r="A24">
        <v>146</v>
      </c>
    </row>
    <row spans="1:7" r="25">
      <c t="s" s="4" r="A25">
        <v>623</v>
      </c>
      <c t="s" s="4" r="C25">
        <v>626</v>
      </c>
    </row>
    <row spans="1:7" r="26">
      <c t="s" s="4" r="A26">
        <v>627</v>
      </c>
      <c t="s" s="4" r="C26">
        <v>628</v>
      </c>
    </row>
    <row spans="1:7" r="27">
      <c t="s" s="4" r="A27">
        <v>629</v>
      </c>
      <c t="s" s="4" r="C27">
        <v>628</v>
      </c>
    </row>
    <row spans="1:7" r="28">
      <c t="s" s="4" r="A28">
        <v>630</v>
      </c>
      <c t="s" s="4" r="D28">
        <v>624</v>
      </c>
    </row>
    <row spans="1:7" r="29">
      <c t="s" s="4" r="A29">
        <v>631</v>
      </c>
      <c t="n" s="6" r="D29">
        <v>621814</v>
      </c>
    </row>
    <row spans="1:7" r="30">
      <c t="s" s="4" r="A30">
        <v>632</v>
      </c>
    </row>
    <row spans="1:7" r="31">
      <c t="s" s="3" r="A31">
        <v>146</v>
      </c>
    </row>
    <row spans="1:7" r="32">
      <c t="s" s="4" r="A32">
        <v>605</v>
      </c>
      <c t="n" s="6" r="C32">
        <v>0</v>
      </c>
    </row>
    <row spans="1:7" r="33">
      <c t="s" s="4" r="A33">
        <v>633</v>
      </c>
    </row>
    <row spans="1:7" r="34">
      <c t="s" s="3" r="A34">
        <v>146</v>
      </c>
    </row>
    <row spans="1:7" r="35">
      <c t="s" s="4" r="A35">
        <v>605</v>
      </c>
      <c t="n" s="6" r="C35">
        <v>6326415</v>
      </c>
    </row>
    <row spans="1:7" r="36">
      <c t="s" s="4" r="A36">
        <v>630</v>
      </c>
      <c t="s" s="4" r="C36">
        <v>634</v>
      </c>
    </row>
    <row spans="1:7" r="37">
      <c t="s" s="4" r="A37">
        <v>620</v>
      </c>
      <c t="n" s="6" r="B37">
        <v>1257371</v>
      </c>
    </row>
    <row spans="1:7" r="38">
      <c t="s" s="4" r="A38">
        <v>635</v>
      </c>
    </row>
    <row spans="1:7" r="39">
      <c t="s" s="3" r="A39">
        <v>146</v>
      </c>
    </row>
    <row spans="1:7" r="40">
      <c t="s" s="4" r="A40">
        <v>606</v>
      </c>
      <c t="n" s="6" r="F40">
        <v>2004750</v>
      </c>
    </row>
    <row spans="1:7" r="41">
      <c t="s" s="4" r="A41">
        <v>636</v>
      </c>
    </row>
    <row spans="1:7" r="42">
      <c t="s" s="3" r="A42">
        <v>146</v>
      </c>
    </row>
    <row spans="1:7" r="43">
      <c t="s" s="4" r="A43">
        <v>605</v>
      </c>
      <c t="n" s="6" r="G43">
        <v>26844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 customWidth="1" max="5" min="5" width="16"/>
  </cols>
  <sheetData>
    <row spans="1:5" r="1">
      <c t="s" s="1" r="A1">
        <v>637</v>
      </c>
      <c t="s" s="2" r="B1">
        <v>1</v>
      </c>
      <c t="s" s="2" r="E1">
        <v>638</v>
      </c>
    </row>
    <row spans="1:5" r="2">
      <c t="s" s="2" r="B2">
        <v>2</v>
      </c>
      <c t="s" s="2" r="C2">
        <v>30</v>
      </c>
      <c t="s" s="2" r="D2">
        <v>72</v>
      </c>
      <c t="s" s="2" r="E2">
        <v>30</v>
      </c>
    </row>
    <row spans="1:5" r="3">
      <c t="s" s="3" r="A3">
        <v>639</v>
      </c>
    </row>
    <row spans="1:5" r="4">
      <c t="s" s="4" r="A4">
        <v>640</v>
      </c>
      <c t="n" s="6" r="B4">
        <v>2826794</v>
      </c>
      <c t="n" s="6" r="C4">
        <v>1794214</v>
      </c>
    </row>
    <row spans="1:5" r="5">
      <c t="s" s="4" r="A5">
        <v>606</v>
      </c>
      <c t="n" s="6" r="B5">
        <v>940250</v>
      </c>
      <c t="n" s="6" r="C5">
        <v>1049521</v>
      </c>
    </row>
    <row spans="1:5" r="6">
      <c t="s" s="4" r="A6">
        <v>641</v>
      </c>
      <c t="n" s="6" r="B6">
        <v>-9375</v>
      </c>
    </row>
    <row spans="1:5" r="7">
      <c t="s" s="4" r="A7">
        <v>642</v>
      </c>
      <c t="n" s="6" r="B7">
        <v>-7500</v>
      </c>
      <c t="n" s="6" r="C7">
        <v>-1000</v>
      </c>
    </row>
    <row spans="1:5" r="8">
      <c t="s" s="4" r="A8">
        <v>643</v>
      </c>
      <c t="n" s="6" r="B8">
        <v>-379268</v>
      </c>
      <c t="n" s="6" r="C8">
        <v>-15941</v>
      </c>
    </row>
    <row spans="1:5" r="9">
      <c t="s" s="4" r="A9">
        <v>644</v>
      </c>
      <c t="n" s="6" r="B9">
        <v>3370901</v>
      </c>
      <c t="n" s="6" r="C9">
        <v>2826794</v>
      </c>
      <c t="n" s="6" r="D9">
        <v>1794214</v>
      </c>
      <c t="n" s="6" r="E9">
        <v>2826794</v>
      </c>
    </row>
    <row spans="1:5" r="10">
      <c t="s" s="4" r="A10">
        <v>645</v>
      </c>
      <c t="n" s="6" r="B10">
        <v>3064829</v>
      </c>
    </row>
    <row spans="1:5" r="11">
      <c t="s" s="4" r="A11">
        <v>646</v>
      </c>
      <c t="n" s="6" r="B11">
        <v>1600351</v>
      </c>
      <c t="n" s="6" r="C11">
        <v>1393729</v>
      </c>
      <c t="n" s="6" r="D11">
        <v>1203885</v>
      </c>
      <c t="n" s="6" r="E11">
        <v>1393729</v>
      </c>
    </row>
    <row spans="1:5" r="12">
      <c t="s" s="3" r="A12">
        <v>647</v>
      </c>
    </row>
    <row spans="1:5" r="13">
      <c t="s" s="4" r="A13">
        <v>648</v>
      </c>
      <c t="n" s="8" r="B13">
        <v>5.12</v>
      </c>
      <c t="n" s="8" r="C13">
        <v>1.66</v>
      </c>
    </row>
    <row spans="1:5" r="14">
      <c t="s" s="4" r="A14">
        <v>649</v>
      </c>
      <c t="n" s="12" r="B14">
        <v>15.94</v>
      </c>
      <c t="n" s="12" r="C14">
        <v>10.99</v>
      </c>
    </row>
    <row spans="1:5" r="15">
      <c t="s" s="4" r="A15">
        <v>650</v>
      </c>
      <c t="n" s="12" r="B15">
        <v>18.75</v>
      </c>
    </row>
    <row spans="1:5" r="16">
      <c t="s" s="4" r="A16">
        <v>651</v>
      </c>
      <c t="n" s="12" r="B16">
        <v>11.46</v>
      </c>
      <c t="n" s="12" r="C16">
        <v>10.31</v>
      </c>
    </row>
    <row spans="1:5" r="17">
      <c t="s" s="4" r="A17">
        <v>652</v>
      </c>
      <c t="n" s="12" r="B17">
        <v>1.46</v>
      </c>
      <c t="n" s="12" r="C17">
        <v>0.59</v>
      </c>
    </row>
    <row spans="1:5" r="18">
      <c t="s" s="4" r="A18">
        <v>653</v>
      </c>
      <c t="n" s="12" r="B18">
        <v>8.5</v>
      </c>
      <c t="n" s="12" r="C18">
        <v>5.12</v>
      </c>
      <c t="n" s="8" r="D18">
        <v>1.66</v>
      </c>
      <c t="n" s="8" r="E18">
        <v>5.12</v>
      </c>
    </row>
    <row spans="1:5" r="19">
      <c t="s" s="4" r="A19">
        <v>654</v>
      </c>
      <c t="n" s="12" r="B19">
        <v>8.09</v>
      </c>
    </row>
    <row spans="1:5" r="20">
      <c t="s" s="4" r="A20">
        <v>655</v>
      </c>
      <c t="n" s="8" r="B20">
        <v>3.99</v>
      </c>
      <c t="n" s="8" r="C20">
        <v>1.01</v>
      </c>
      <c t="n" s="8" r="D20">
        <v>0.59</v>
      </c>
      <c t="n" s="8" r="E20">
        <v>1.01</v>
      </c>
    </row>
    <row spans="1:5" r="21">
      <c t="s" s="3" r="A21">
        <v>656</v>
      </c>
    </row>
    <row spans="1:5" r="22">
      <c t="s" s="4" r="A22">
        <v>657</v>
      </c>
      <c t="s" s="4" r="B22">
        <v>612</v>
      </c>
      <c t="s" s="4" r="C22">
        <v>613</v>
      </c>
      <c t="s" s="4" r="D22">
        <v>614</v>
      </c>
    </row>
    <row spans="1:5" r="23">
      <c t="s" s="4" r="A23">
        <v>658</v>
      </c>
      <c t="s" s="4" r="B23">
        <v>659</v>
      </c>
    </row>
    <row spans="1:5" r="24">
      <c t="s" s="4" r="A24">
        <v>660</v>
      </c>
      <c t="s" s="4" r="B24">
        <v>661</v>
      </c>
    </row>
    <row spans="1:5" r="25">
      <c t="s" s="4" r="A25">
        <v>662</v>
      </c>
      <c t="n" s="7" r="B25">
        <v>21854000</v>
      </c>
      <c t="n" s="7" r="C25">
        <v>30863000</v>
      </c>
      <c t="n" s="7" r="E25">
        <v>30863000</v>
      </c>
    </row>
    <row spans="1:5" r="26">
      <c t="s" s="4" r="A26">
        <v>663</v>
      </c>
      <c t="n" s="6" r="B26">
        <v>21048000</v>
      </c>
    </row>
    <row spans="1:5" r="27">
      <c t="s" s="4" r="A27">
        <v>664</v>
      </c>
      <c t="n" s="6" r="B27">
        <v>17016000</v>
      </c>
    </row>
    <row spans="1:5" r="28">
      <c t="s" s="4" r="A28">
        <v>665</v>
      </c>
      <c t="n" s="7" r="B28">
        <v>5400000</v>
      </c>
      <c t="n" s="7" r="C28">
        <v>155000</v>
      </c>
      <c t="n" s="7" r="D28">
        <v>191000</v>
      </c>
    </row>
    <row spans="1:5" r="29">
      <c t="s" s="4" r="A29">
        <v>633</v>
      </c>
    </row>
    <row spans="1:5" r="30">
      <c t="s" s="3" r="A30">
        <v>639</v>
      </c>
    </row>
    <row spans="1:5" r="31">
      <c t="s" s="4" r="A31">
        <v>606</v>
      </c>
      <c t="n" s="6" r="E31">
        <v>20047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666</v>
      </c>
      <c t="s" s="2" r="B1">
        <v>1</v>
      </c>
    </row>
    <row spans="1:2" r="2">
      <c t="s" s="2" r="B2">
        <v>667</v>
      </c>
    </row>
    <row spans="1:2" r="3">
      <c t="s" s="3" r="A3">
        <v>668</v>
      </c>
    </row>
    <row spans="1:2" r="4">
      <c t="s" s="4" r="A4">
        <v>669</v>
      </c>
      <c t="n" s="6" r="B4">
        <v>3370901</v>
      </c>
    </row>
    <row spans="1:2" r="5">
      <c t="s" s="4" r="A5">
        <v>670</v>
      </c>
      <c t="s" s="4" r="B5">
        <v>612</v>
      </c>
    </row>
    <row spans="1:2" r="6">
      <c t="s" s="4" r="A6">
        <v>671</v>
      </c>
      <c t="n" s="8" r="B6">
        <v>8.5</v>
      </c>
    </row>
    <row spans="1:2" r="7">
      <c t="s" s="4" r="A7">
        <v>672</v>
      </c>
      <c t="n" s="6" r="B7">
        <v>1600351</v>
      </c>
    </row>
    <row spans="1:2" r="8">
      <c t="s" s="4" r="A8">
        <v>673</v>
      </c>
      <c t="n" s="8" r="B8">
        <v>3.99</v>
      </c>
    </row>
    <row spans="1:2" r="9">
      <c t="s" s="4" r="A9">
        <v>674</v>
      </c>
    </row>
    <row spans="1:2" r="10">
      <c t="s" s="3" r="A10">
        <v>668</v>
      </c>
    </row>
    <row spans="1:2" r="11">
      <c t="s" s="4" r="A11">
        <v>675</v>
      </c>
      <c t="n" s="12" r="B11">
        <v>0.59</v>
      </c>
    </row>
    <row spans="1:2" r="12">
      <c t="s" s="4" r="A12">
        <v>676</v>
      </c>
      <c t="n" s="8" r="B12">
        <v>4.25</v>
      </c>
    </row>
    <row spans="1:2" r="13">
      <c t="s" s="4" r="A13">
        <v>669</v>
      </c>
      <c t="n" s="6" r="B13">
        <v>1413261</v>
      </c>
    </row>
    <row spans="1:2" r="14">
      <c t="s" s="4" r="A14">
        <v>670</v>
      </c>
      <c t="s" s="4" r="B14">
        <v>677</v>
      </c>
    </row>
    <row spans="1:2" r="15">
      <c t="s" s="4" r="A15">
        <v>671</v>
      </c>
      <c t="n" s="8" r="B15">
        <v>1.87</v>
      </c>
    </row>
    <row spans="1:2" r="16">
      <c t="s" s="4" r="A16">
        <v>672</v>
      </c>
      <c t="n" s="6" r="B16">
        <v>1163519</v>
      </c>
    </row>
    <row spans="1:2" r="17">
      <c t="s" s="4" r="A17">
        <v>673</v>
      </c>
      <c t="n" s="8" r="B17">
        <v>1.38</v>
      </c>
    </row>
    <row spans="1:2" r="18">
      <c t="s" s="4" r="A18">
        <v>678</v>
      </c>
    </row>
    <row spans="1:2" r="19">
      <c t="s" s="3" r="A19">
        <v>668</v>
      </c>
    </row>
    <row spans="1:2" r="20">
      <c t="s" s="4" r="A20">
        <v>675</v>
      </c>
      <c t="n" s="12" r="B20">
        <v>5.5</v>
      </c>
    </row>
    <row spans="1:2" r="21">
      <c t="s" s="4" r="A21">
        <v>676</v>
      </c>
      <c t="n" s="8" r="B21">
        <v>8.56</v>
      </c>
    </row>
    <row spans="1:2" r="22">
      <c t="s" s="4" r="A22">
        <v>669</v>
      </c>
      <c t="n" s="6" r="B22">
        <v>50000</v>
      </c>
    </row>
    <row spans="1:2" r="23">
      <c t="s" s="4" r="A23">
        <v>670</v>
      </c>
      <c t="s" s="4" r="B23">
        <v>679</v>
      </c>
    </row>
    <row spans="1:2" r="24">
      <c t="s" s="4" r="A24">
        <v>671</v>
      </c>
      <c t="n" s="8" r="B24">
        <v>7.64</v>
      </c>
    </row>
    <row spans="1:2" r="25">
      <c t="s" s="4" r="A25">
        <v>672</v>
      </c>
      <c t="n" s="6" r="B25">
        <v>20808</v>
      </c>
    </row>
    <row spans="1:2" r="26">
      <c t="s" s="4" r="A26">
        <v>673</v>
      </c>
      <c t="n" s="8" r="B26">
        <v>7.09</v>
      </c>
    </row>
    <row spans="1:2" r="27">
      <c t="s" s="4" r="A27">
        <v>680</v>
      </c>
    </row>
    <row spans="1:2" r="28">
      <c t="s" s="3" r="A28">
        <v>668</v>
      </c>
    </row>
    <row spans="1:2" r="29">
      <c t="s" s="4" r="A29">
        <v>675</v>
      </c>
      <c t="n" s="12" r="B29">
        <v>9.26</v>
      </c>
    </row>
    <row spans="1:2" r="30">
      <c t="s" s="4" r="A30">
        <v>676</v>
      </c>
      <c t="n" s="8" r="B30">
        <v>14.38</v>
      </c>
    </row>
    <row spans="1:2" r="31">
      <c t="s" s="4" r="A31">
        <v>669</v>
      </c>
      <c t="n" s="6" r="B31">
        <v>1026140</v>
      </c>
    </row>
    <row spans="1:2" r="32">
      <c t="s" s="4" r="A32">
        <v>670</v>
      </c>
      <c t="s" s="4" r="B32">
        <v>681</v>
      </c>
    </row>
    <row spans="1:2" r="33">
      <c t="s" s="4" r="A33">
        <v>671</v>
      </c>
      <c t="n" s="8" r="B33">
        <v>11.2</v>
      </c>
    </row>
    <row spans="1:2" r="34">
      <c t="s" s="4" r="A34">
        <v>672</v>
      </c>
      <c t="n" s="6" r="B34">
        <v>415899</v>
      </c>
    </row>
    <row spans="1:2" r="35">
      <c t="s" s="4" r="A35">
        <v>673</v>
      </c>
      <c t="n" s="8" r="B35">
        <v>11.11</v>
      </c>
    </row>
    <row spans="1:2" r="36">
      <c t="s" s="4" r="A36">
        <v>682</v>
      </c>
    </row>
    <row spans="1:2" r="37">
      <c t="s" s="3" r="A37">
        <v>668</v>
      </c>
    </row>
    <row spans="1:2" r="38">
      <c t="s" s="4" r="A38">
        <v>675</v>
      </c>
      <c t="n" s="12" r="B38">
        <v>14.54</v>
      </c>
    </row>
    <row spans="1:2" r="39">
      <c t="s" s="4" r="A39">
        <v>676</v>
      </c>
      <c t="n" s="8" r="B39">
        <v>22.35</v>
      </c>
    </row>
    <row spans="1:2" r="40">
      <c t="s" s="4" r="A40">
        <v>669</v>
      </c>
      <c t="n" s="6" r="B40">
        <v>881500</v>
      </c>
    </row>
    <row spans="1:2" r="41">
      <c t="s" s="4" r="A41">
        <v>670</v>
      </c>
      <c t="s" s="4" r="B41">
        <v>683</v>
      </c>
    </row>
    <row spans="1:2" r="42">
      <c t="s" s="4" r="A42">
        <v>671</v>
      </c>
      <c t="n" s="7" r="B42">
        <v>16</v>
      </c>
    </row>
    <row spans="1:2" r="43">
      <c t="s" s="4" r="A43">
        <v>672</v>
      </c>
      <c t="n" s="6" r="B43">
        <v>125</v>
      </c>
    </row>
    <row spans="1:2" r="44">
      <c t="s" s="4" r="A44">
        <v>673</v>
      </c>
      <c t="n" s="8" r="B44">
        <v>16.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9"/>
    <col customWidth="1" max="8" min="8" width="39"/>
  </cols>
  <sheetData>
    <row spans="1:8" r="1">
      <c t="s" s="1" r="A1">
        <v>98</v>
      </c>
      <c t="s" s="2" r="B1">
        <v>99</v>
      </c>
      <c t="s" s="2" r="C1">
        <v>100</v>
      </c>
      <c t="s" s="2" r="D1">
        <v>101</v>
      </c>
      <c t="s" s="2" r="E1">
        <v>102</v>
      </c>
      <c t="s" s="2" r="F1">
        <v>103</v>
      </c>
      <c t="s" s="2" r="G1">
        <v>104</v>
      </c>
      <c t="s" s="2" r="H1">
        <v>105</v>
      </c>
    </row>
    <row spans="1:8" r="2">
      <c t="s" s="4" r="A2">
        <v>106</v>
      </c>
      <c t="n" s="7" r="B2">
        <v>3550</v>
      </c>
      <c t="n" s="7" r="C2">
        <v>12375</v>
      </c>
      <c t="n" s="7" r="D2">
        <v>50000</v>
      </c>
      <c t="n" s="7" r="E2">
        <v>20000</v>
      </c>
      <c t="n" s="7" r="F2">
        <v>60841</v>
      </c>
    </row>
    <row spans="1:8" r="3">
      <c t="s" s="4" r="A3">
        <v>107</v>
      </c>
      <c t="n" s="6" r="B3">
        <v>857792</v>
      </c>
      <c t="n" s="6" r="C3">
        <v>1328941</v>
      </c>
      <c t="n" s="6" r="D3">
        <v>2416281</v>
      </c>
      <c t="n" s="6" r="E3">
        <v>7936483</v>
      </c>
      <c t="n" s="6" r="F3">
        <v>25245566</v>
      </c>
    </row>
    <row spans="1:8" r="4">
      <c t="s" s="3" r="A4">
        <v>108</v>
      </c>
    </row>
    <row spans="1:8" r="5">
      <c t="s" s="4" r="A5">
        <v>109</v>
      </c>
      <c t="n" s="7" r="G5">
        <v>70689</v>
      </c>
    </row>
    <row spans="1:8" r="6">
      <c t="s" s="4" r="A6">
        <v>110</v>
      </c>
      <c t="n" s="6" r="G6">
        <v>45902321</v>
      </c>
    </row>
    <row spans="1:8" r="7">
      <c t="s" s="4" r="A7">
        <v>111</v>
      </c>
      <c t="n" s="7" r="G7">
        <v>-78526</v>
      </c>
      <c t="n" s="7" r="H7">
        <v>-1075</v>
      </c>
    </row>
    <row spans="1:8" r="8">
      <c t="s" s="4" r="A8">
        <v>112</v>
      </c>
      <c t="n" s="6" r="G8">
        <v>-49671392</v>
      </c>
      <c t="n" s="6" r="H8">
        <v>-1851814</v>
      </c>
    </row>
    <row spans="1:8" r="9">
      <c t="s" s="4" r="A9">
        <v>113</v>
      </c>
      <c t="n" s="7" r="B9">
        <v>-3550</v>
      </c>
      <c t="n" s="7" r="C9">
        <v>-12375</v>
      </c>
      <c t="n" s="7" r="D9">
        <v>-50000</v>
      </c>
      <c t="n" s="7" r="E9">
        <v>-20000</v>
      </c>
      <c t="n" s="7" r="F9">
        <v>-60841</v>
      </c>
      <c t="n" s="7" r="G9">
        <v>3045</v>
      </c>
    </row>
    <row spans="1:8" r="10">
      <c t="s" s="4" r="A10">
        <v>114</v>
      </c>
      <c t="n" s="6" r="B10">
        <v>-857792</v>
      </c>
      <c t="n" s="6" r="C10">
        <v>-1328941</v>
      </c>
      <c t="n" s="6" r="D10">
        <v>-2416281</v>
      </c>
      <c t="n" s="6" r="E10">
        <v>-7936483</v>
      </c>
      <c t="n" s="6" r="F10">
        <v>-25245566</v>
      </c>
      <c t="n" s="6" r="G10">
        <v>1977137</v>
      </c>
    </row>
    <row spans="1:8" r="11">
      <c t="s" s="4" r="A11">
        <v>115</v>
      </c>
      <c t="n" s="7" r="G11">
        <v>-8563</v>
      </c>
      <c t="n" s="7" r="H11">
        <v>1075</v>
      </c>
    </row>
    <row spans="1:8" r="12">
      <c t="s" s="4" r="A12">
        <v>116</v>
      </c>
      <c t="n" s="6" r="G12">
        <v>-5561006</v>
      </c>
      <c t="n" s="6" r="H12">
        <v>1851814</v>
      </c>
    </row>
    <row spans="1:8" r="13">
      <c t="s" s="4" r="A13">
        <v>117</v>
      </c>
      <c t="n" s="7" r="G13">
        <v>13355</v>
      </c>
    </row>
    <row spans="1:8" r="14">
      <c t="s" s="4" r="A14">
        <v>118</v>
      </c>
      <c t="n" s="6" r="G14">
        <v>73529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84</v>
      </c>
      <c t="s" s="2" r="B1">
        <v>1</v>
      </c>
    </row>
    <row spans="1:4" r="2">
      <c t="s" s="2" r="B2">
        <v>2</v>
      </c>
      <c t="s" s="2" r="C2">
        <v>30</v>
      </c>
      <c t="s" s="2" r="D2">
        <v>72</v>
      </c>
    </row>
    <row spans="1:4" r="3">
      <c t="s" s="3" r="A3">
        <v>685</v>
      </c>
    </row>
    <row spans="1:4" r="4">
      <c t="s" s="4" r="A4">
        <v>686</v>
      </c>
      <c t="n" s="7" r="B4">
        <v>4869000</v>
      </c>
      <c t="n" s="7" r="C4">
        <v>1861000</v>
      </c>
      <c t="n" s="7" r="D4">
        <v>198000</v>
      </c>
    </row>
    <row spans="1:4" r="5">
      <c t="s" s="4" r="A5">
        <v>523</v>
      </c>
    </row>
    <row spans="1:4" r="6">
      <c t="s" s="3" r="A6">
        <v>687</v>
      </c>
    </row>
    <row spans="1:4" r="7">
      <c t="s" s="4" r="A7">
        <v>688</v>
      </c>
      <c t="n" s="8" r="D7">
        <v>5.5</v>
      </c>
    </row>
    <row spans="1:4" r="8">
      <c t="s" s="4" r="A8">
        <v>689</v>
      </c>
      <c t="n" s="12" r="B8">
        <v>11.82</v>
      </c>
      <c t="n" s="12" r="C8">
        <v>8.56</v>
      </c>
    </row>
    <row spans="1:4" r="9">
      <c t="s" s="4" r="A9">
        <v>690</v>
      </c>
      <c t="n" s="12" r="B9">
        <v>22.35</v>
      </c>
      <c t="n" s="12" r="C9">
        <v>16.52</v>
      </c>
    </row>
    <row spans="1:4" r="10">
      <c t="s" s="4" r="A10">
        <v>691</v>
      </c>
      <c t="s" s="4" r="B10">
        <v>692</v>
      </c>
    </row>
    <row spans="1:4" r="11">
      <c t="s" s="4" r="A11">
        <v>693</v>
      </c>
      <c t="s" s="4" r="B11">
        <v>694</v>
      </c>
    </row>
    <row spans="1:4" r="12">
      <c t="s" s="4" r="A12">
        <v>695</v>
      </c>
      <c t="s" s="4" r="C12">
        <v>696</v>
      </c>
      <c t="s" s="4" r="D12">
        <v>697</v>
      </c>
    </row>
    <row spans="1:4" r="13">
      <c t="s" s="4" r="A13">
        <v>698</v>
      </c>
      <c t="s" s="4" r="B13">
        <v>699</v>
      </c>
      <c t="s" s="4" r="C13">
        <v>700</v>
      </c>
      <c t="s" s="4" r="D13">
        <v>701</v>
      </c>
    </row>
    <row spans="1:4" r="14">
      <c t="s" s="4" r="A14">
        <v>702</v>
      </c>
      <c t="s" s="4" r="B14">
        <v>703</v>
      </c>
      <c t="s" s="4" r="C14">
        <v>704</v>
      </c>
      <c t="s" s="4" r="D14">
        <v>705</v>
      </c>
    </row>
    <row spans="1:4" r="15">
      <c t="s" s="4" r="A15">
        <v>706</v>
      </c>
      <c t="s" s="4" r="C15">
        <v>707</v>
      </c>
      <c t="s" s="4" r="D15">
        <v>707</v>
      </c>
    </row>
    <row spans="1:4" r="16">
      <c t="s" s="3" r="A16">
        <v>685</v>
      </c>
    </row>
    <row spans="1:4" r="17">
      <c t="s" s="4" r="A17">
        <v>708</v>
      </c>
      <c t="n" s="7" r="B17">
        <v>10800000</v>
      </c>
      <c t="n" s="7" r="C17">
        <v>7600000</v>
      </c>
    </row>
    <row spans="1:4" r="18">
      <c t="s" s="4" r="A18">
        <v>709</v>
      </c>
      <c t="s" s="4" r="B18">
        <v>710</v>
      </c>
    </row>
    <row spans="1:4" r="19">
      <c t="s" s="4" r="A19">
        <v>711</v>
      </c>
    </row>
    <row spans="1:4" r="20">
      <c t="s" s="3" r="A20">
        <v>687</v>
      </c>
    </row>
    <row spans="1:4" r="21">
      <c t="s" s="4" r="A21">
        <v>706</v>
      </c>
      <c t="s" s="4" r="B21">
        <v>712</v>
      </c>
    </row>
    <row spans="1:4" r="22">
      <c t="s" s="4" r="A22">
        <v>713</v>
      </c>
    </row>
    <row spans="1:4" r="23">
      <c t="s" s="3" r="A23">
        <v>687</v>
      </c>
    </row>
    <row spans="1:4" r="24">
      <c t="s" s="4" r="A24">
        <v>706</v>
      </c>
      <c t="s" s="4" r="B24">
        <v>714</v>
      </c>
    </row>
    <row spans="1:4" r="25">
      <c t="s" s="4" r="A25">
        <v>524</v>
      </c>
    </row>
    <row spans="1:4" r="26">
      <c t="s" s="3" r="A26">
        <v>687</v>
      </c>
    </row>
    <row spans="1:4" r="27">
      <c t="s" s="4" r="A27">
        <v>691</v>
      </c>
      <c t="s" s="4" r="B27">
        <v>715</v>
      </c>
    </row>
    <row spans="1:4" r="28">
      <c t="s" s="4" r="A28">
        <v>693</v>
      </c>
      <c t="s" s="4" r="B28">
        <v>716</v>
      </c>
    </row>
    <row spans="1:4" r="29">
      <c t="s" s="4" r="A29">
        <v>698</v>
      </c>
      <c t="s" s="4" r="B29">
        <v>717</v>
      </c>
    </row>
    <row spans="1:4" r="30">
      <c t="s" s="4" r="A30">
        <v>702</v>
      </c>
      <c t="s" s="4" r="B30">
        <v>718</v>
      </c>
    </row>
    <row spans="1:4" r="31">
      <c t="s" s="3" r="A31">
        <v>685</v>
      </c>
    </row>
    <row spans="1:4" r="32">
      <c t="s" s="4" r="A32">
        <v>708</v>
      </c>
      <c t="n" s="7" r="B32">
        <v>395000</v>
      </c>
      <c t="n" s="7" r="C32">
        <v>204000</v>
      </c>
    </row>
    <row spans="1:4" r="33">
      <c t="s" s="4" r="A33">
        <v>622</v>
      </c>
    </row>
    <row spans="1:4" r="34">
      <c t="s" s="3" r="A34">
        <v>687</v>
      </c>
    </row>
    <row spans="1:4" r="35">
      <c t="s" s="4" r="A35">
        <v>691</v>
      </c>
      <c t="s" s="4" r="C35">
        <v>719</v>
      </c>
    </row>
    <row spans="1:4" r="36">
      <c t="s" s="4" r="A36">
        <v>698</v>
      </c>
      <c t="s" s="4" r="C36">
        <v>720</v>
      </c>
    </row>
    <row spans="1:4" r="37">
      <c t="s" s="4" r="A37">
        <v>706</v>
      </c>
      <c t="s" s="4" r="B37">
        <v>619</v>
      </c>
      <c t="s" s="4" r="C37">
        <v>619</v>
      </c>
    </row>
    <row spans="1:4" r="38">
      <c t="s" s="4" r="A38">
        <v>625</v>
      </c>
    </row>
    <row spans="1:4" r="39">
      <c t="s" s="3" r="A39">
        <v>687</v>
      </c>
    </row>
    <row spans="1:4" r="40">
      <c t="s" s="4" r="A40">
        <v>693</v>
      </c>
      <c t="s" s="4" r="C40">
        <v>721</v>
      </c>
    </row>
    <row spans="1:4" r="41">
      <c t="s" s="4" r="A41">
        <v>702</v>
      </c>
      <c t="s" s="4" r="C41">
        <v>722</v>
      </c>
    </row>
    <row spans="1:4" r="42">
      <c t="s" s="4" r="A42">
        <v>706</v>
      </c>
      <c t="s" s="4" r="B42">
        <v>346</v>
      </c>
      <c t="s" s="4" r="C42">
        <v>346</v>
      </c>
    </row>
    <row spans="1:4" r="43">
      <c t="s" s="4" r="A43">
        <v>77</v>
      </c>
    </row>
    <row spans="1:4" r="44">
      <c t="s" s="3" r="A44">
        <v>685</v>
      </c>
    </row>
    <row spans="1:4" r="45">
      <c t="s" s="4" r="A45">
        <v>686</v>
      </c>
      <c t="n" s="7" r="B45">
        <v>2218000</v>
      </c>
      <c t="n" s="7" r="C45">
        <v>848000</v>
      </c>
      <c t="n" s="7" r="D45">
        <v>40000</v>
      </c>
    </row>
    <row spans="1:4" r="46">
      <c t="s" s="4" r="A46">
        <v>76</v>
      </c>
    </row>
    <row spans="1:4" r="47">
      <c t="s" s="3" r="A47">
        <v>685</v>
      </c>
    </row>
    <row spans="1:4" r="48">
      <c t="s" s="4" r="A48">
        <v>686</v>
      </c>
      <c t="n" s="7" r="B48">
        <v>2650000</v>
      </c>
      <c t="n" s="7" r="C48">
        <v>1013000</v>
      </c>
      <c t="n" s="7" r="D48">
        <v>15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 customWidth="1" max="6" min="6" width="14"/>
  </cols>
  <sheetData>
    <row spans="1:6" r="1">
      <c t="s" s="1" r="A1">
        <v>723</v>
      </c>
      <c t="s" s="2" r="B1">
        <v>306</v>
      </c>
      <c t="s" s="2" r="D1">
        <v>1</v>
      </c>
    </row>
    <row spans="1:6" r="2">
      <c t="s" s="2" r="B2">
        <v>724</v>
      </c>
      <c t="s" s="2" r="C2">
        <v>725</v>
      </c>
      <c t="s" s="2" r="D2">
        <v>2</v>
      </c>
      <c t="s" s="2" r="E2">
        <v>30</v>
      </c>
      <c t="s" s="2" r="F2">
        <v>72</v>
      </c>
    </row>
    <row spans="1:6" r="3">
      <c t="s" s="3" r="A3">
        <v>726</v>
      </c>
    </row>
    <row spans="1:6" r="4">
      <c t="n" s="6" r="A4">
        <v>2016</v>
      </c>
      <c t="n" s="7" r="D4">
        <v>679000</v>
      </c>
    </row>
    <row spans="1:6" r="5">
      <c t="n" s="6" r="A5">
        <v>2017</v>
      </c>
      <c t="n" s="6" r="D5">
        <v>699000</v>
      </c>
    </row>
    <row spans="1:6" r="6">
      <c t="n" s="6" r="A6">
        <v>2018</v>
      </c>
      <c t="n" s="6" r="D6">
        <v>602000</v>
      </c>
    </row>
    <row spans="1:6" r="7">
      <c t="n" s="6" r="A7">
        <v>2019</v>
      </c>
      <c t="n" s="6" r="D7">
        <v>581000</v>
      </c>
    </row>
    <row spans="1:6" r="8">
      <c t="n" s="6" r="A8">
        <v>2020</v>
      </c>
      <c t="n" s="6" r="D8">
        <v>299000</v>
      </c>
    </row>
    <row spans="1:6" r="9">
      <c t="s" s="4" r="A9">
        <v>727</v>
      </c>
      <c t="n" s="7" r="D9">
        <v>558000</v>
      </c>
      <c t="n" s="7" r="E9">
        <v>597000</v>
      </c>
      <c t="n" s="7" r="F9">
        <v>547000</v>
      </c>
    </row>
    <row spans="1:6" r="10">
      <c t="s" s="4" r="A10">
        <v>728</v>
      </c>
    </row>
    <row spans="1:6" r="11">
      <c t="s" s="4" r="A11">
        <v>729</v>
      </c>
      <c t="s" s="4" r="C11">
        <v>365</v>
      </c>
    </row>
    <row spans="1:6" r="12">
      <c t="s" s="4" r="A12">
        <v>730</v>
      </c>
    </row>
    <row spans="1:6" r="13">
      <c t="s" s="4" r="A13">
        <v>729</v>
      </c>
      <c t="s" s="4" r="B13">
        <v>359</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732</v>
      </c>
      <c t="s" s="2" r="C1">
        <v>2</v>
      </c>
    </row>
    <row spans="1:3" r="2">
      <c t="s" s="3" r="A2">
        <v>733</v>
      </c>
    </row>
    <row spans="1:3" r="3">
      <c t="s" s="4" r="A3">
        <v>734</v>
      </c>
      <c t="n" s="7" r="B3">
        <v>950000</v>
      </c>
    </row>
    <row spans="1:3" r="4">
      <c t="s" s="4" r="A4">
        <v>735</v>
      </c>
      <c t="n" s="7" r="C4">
        <v>187500</v>
      </c>
    </row>
    <row spans="1:3" r="5">
      <c t="s" s="4" r="A5">
        <v>736</v>
      </c>
      <c t="n" s="6" r="C5">
        <v>950000</v>
      </c>
    </row>
    <row spans="1:3" r="6">
      <c t="s" s="4" r="A6">
        <v>737</v>
      </c>
      <c t="n" s="7" r="C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738</v>
      </c>
      <c t="s" s="2" r="B1">
        <v>1</v>
      </c>
    </row>
    <row spans="1:4" r="2">
      <c t="s" s="2" r="B2">
        <v>2</v>
      </c>
      <c t="s" s="2" r="C2">
        <v>30</v>
      </c>
      <c t="s" s="2" r="D2">
        <v>72</v>
      </c>
    </row>
    <row spans="1:4" r="3">
      <c t="s" s="3" r="A3">
        <v>202</v>
      </c>
    </row>
    <row spans="1:4" r="4">
      <c t="s" s="4" r="A4">
        <v>739</v>
      </c>
      <c t="n" s="7" r="B4">
        <v>0</v>
      </c>
      <c t="n" s="7" r="C4">
        <v>0</v>
      </c>
      <c t="n" s="7" r="D4">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21"/>
  </cols>
  <sheetData>
    <row spans="1:2" r="1">
      <c t="s" s="1" r="A1">
        <v>740</v>
      </c>
      <c t="s" s="2" r="B1">
        <v>741</v>
      </c>
    </row>
    <row spans="1:2" r="2">
      <c t="s" s="3" r="A2">
        <v>204</v>
      </c>
    </row>
    <row spans="1:2" r="3">
      <c t="s" s="4" r="A3">
        <v>742</v>
      </c>
      <c t="n" s="7" r="B3">
        <v>16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21"/>
    <col customWidth="1" max="7" min="7" width="27"/>
    <col customWidth="1" max="8" min="8" width="20"/>
    <col customWidth="1" max="9" min="9" width="20"/>
  </cols>
  <sheetData>
    <row spans="1:9" r="1">
      <c t="s" s="1" r="A1">
        <v>743</v>
      </c>
      <c t="s" s="2" r="B1">
        <v>298</v>
      </c>
      <c t="s" s="2" r="C1">
        <v>744</v>
      </c>
      <c t="s" s="2" r="D1">
        <v>745</v>
      </c>
      <c t="s" s="2" r="E1">
        <v>746</v>
      </c>
      <c t="s" s="2" r="F1">
        <v>496</v>
      </c>
      <c t="s" s="2" r="G1">
        <v>747</v>
      </c>
      <c t="s" s="2" r="H1">
        <v>748</v>
      </c>
      <c t="s" s="2" r="I1">
        <v>749</v>
      </c>
    </row>
    <row spans="1:9" r="2">
      <c t="s" s="3" r="A2">
        <v>750</v>
      </c>
    </row>
    <row spans="1:9" r="3">
      <c t="s" s="4" r="A3">
        <v>751</v>
      </c>
      <c t="n" s="7" r="G3">
        <v>-48556000</v>
      </c>
    </row>
    <row spans="1:9" r="4">
      <c t="s" s="4" r="A4">
        <v>87</v>
      </c>
      <c t="n" s="6" r="G4">
        <v>144765000</v>
      </c>
    </row>
    <row spans="1:9" r="5">
      <c t="s" s="4" r="A5">
        <v>752</v>
      </c>
      <c t="n" s="6" r="G5">
        <v>79601000</v>
      </c>
    </row>
    <row spans="1:9" r="6">
      <c t="s" s="4" r="A6">
        <v>753</v>
      </c>
      <c t="n" s="6" r="H6">
        <v>0</v>
      </c>
      <c t="n" s="6" r="I6">
        <v>0</v>
      </c>
    </row>
    <row spans="1:9" r="7">
      <c t="s" s="4" r="A7">
        <v>754</v>
      </c>
      <c t="n" s="6" r="G7">
        <v>10000000</v>
      </c>
    </row>
    <row spans="1:9" r="8">
      <c t="s" s="4" r="A8">
        <v>509</v>
      </c>
      <c t="n" s="6" r="G8">
        <v>-3429000</v>
      </c>
    </row>
    <row spans="1:9" r="9">
      <c t="s" s="4" r="A9">
        <v>755</v>
      </c>
    </row>
    <row spans="1:9" r="10">
      <c t="s" s="3" r="A10">
        <v>750</v>
      </c>
    </row>
    <row spans="1:9" r="11">
      <c t="s" s="4" r="A11">
        <v>756</v>
      </c>
      <c t="n" s="7" r="G11">
        <v>41000</v>
      </c>
    </row>
    <row spans="1:9" r="12">
      <c t="s" s="4" r="A12">
        <v>757</v>
      </c>
    </row>
    <row spans="1:9" r="13">
      <c t="s" s="3" r="A13">
        <v>750</v>
      </c>
    </row>
    <row spans="1:9" r="14">
      <c t="s" s="4" r="A14">
        <v>758</v>
      </c>
      <c t="n" s="6" r="E14">
        <v>257409</v>
      </c>
    </row>
    <row spans="1:9" r="15">
      <c t="s" s="4" r="A15">
        <v>87</v>
      </c>
      <c t="n" s="7" r="E15">
        <v>140600000</v>
      </c>
    </row>
    <row spans="1:9" r="16">
      <c t="s" s="4" r="A16">
        <v>759</v>
      </c>
      <c t="n" s="7" r="E16">
        <v>3000000</v>
      </c>
    </row>
    <row spans="1:9" r="17">
      <c t="s" s="4" r="A17">
        <v>760</v>
      </c>
    </row>
    <row spans="1:9" r="18">
      <c t="s" s="3" r="A18">
        <v>750</v>
      </c>
    </row>
    <row spans="1:9" r="19">
      <c t="s" s="4" r="A19">
        <v>87</v>
      </c>
      <c t="n" s="7" r="D19">
        <v>7500000</v>
      </c>
    </row>
    <row spans="1:9" r="20">
      <c t="s" s="4" r="A20">
        <v>761</v>
      </c>
      <c t="n" s="6" r="F20">
        <v>3</v>
      </c>
    </row>
    <row spans="1:9" r="21">
      <c t="s" s="4" r="A21">
        <v>104</v>
      </c>
    </row>
    <row spans="1:9" r="22">
      <c t="s" s="3" r="A22">
        <v>750</v>
      </c>
    </row>
    <row spans="1:9" r="23">
      <c t="s" s="4" r="A23">
        <v>762</v>
      </c>
      <c t="n" s="6" r="G23">
        <v>45902321</v>
      </c>
    </row>
    <row spans="1:9" r="24">
      <c t="s" s="4" r="A24">
        <v>763</v>
      </c>
      <c t="n" s="6" r="B24">
        <v>49671392</v>
      </c>
      <c t="n" s="6" r="G24">
        <v>-49671392</v>
      </c>
    </row>
    <row spans="1:9" r="25">
      <c t="s" s="4" r="A25">
        <v>758</v>
      </c>
      <c t="n" s="6" r="B25">
        <v>16022915</v>
      </c>
      <c t="n" s="6" r="D25">
        <v>5561006</v>
      </c>
    </row>
    <row spans="1:9" r="26">
      <c t="s" s="4" r="A26">
        <v>756</v>
      </c>
      <c t="n" s="7" r="C26">
        <v>34000</v>
      </c>
      <c t="n" s="7" r="D26">
        <v>40000</v>
      </c>
    </row>
    <row spans="1:9" r="27">
      <c t="s" s="4" r="A27">
        <v>764</v>
      </c>
      <c t="n" s="7" r="C27">
        <v>4700000</v>
      </c>
    </row>
    <row spans="1:9" r="28">
      <c t="s" s="4" r="A28">
        <v>752</v>
      </c>
      <c t="n" s="7" r="D28">
        <v>8600000</v>
      </c>
    </row>
    <row spans="1:9" r="29">
      <c t="s" s="4" r="A29">
        <v>753</v>
      </c>
      <c t="n" s="6" r="C29">
        <v>1766430</v>
      </c>
      <c t="n" s="6" r="D29">
        <v>5586510</v>
      </c>
      <c t="n" s="6" r="G29">
        <v>7352940</v>
      </c>
    </row>
    <row spans="1:9" r="30">
      <c t="s" s="4" r="A30">
        <v>765</v>
      </c>
      <c t="n" s="8" r="C30">
        <v>1.36</v>
      </c>
      <c t="n" s="8" r="D30">
        <v>1.36</v>
      </c>
    </row>
    <row spans="1:9" r="31">
      <c t="s" s="4" r="A31">
        <v>754</v>
      </c>
      <c t="n" s="7" r="C31">
        <v>2400000</v>
      </c>
      <c t="n" s="7" r="D31">
        <v>7600000</v>
      </c>
      <c t="n" s="7" r="F31">
        <v>10000000</v>
      </c>
    </row>
    <row spans="1:9" r="32">
      <c t="s" s="4" r="A32">
        <v>509</v>
      </c>
      <c t="n" s="7" r="C32">
        <v>2300000</v>
      </c>
      <c t="n" s="7" r="D32">
        <v>1000000</v>
      </c>
      <c t="n" s="7" r="F32">
        <v>1000000</v>
      </c>
    </row>
    <row spans="1:9" r="33">
      <c t="s" s="4" r="A33">
        <v>766</v>
      </c>
      <c t="n" s="8" r="C33">
        <v>2.69</v>
      </c>
      <c t="n" s="8" r="D33">
        <v>1.54</v>
      </c>
    </row>
    <row spans="1:9" r="34">
      <c t="s" s="4" r="A34">
        <v>767</v>
      </c>
    </row>
    <row spans="1:9" r="35">
      <c t="s" s="3" r="A35">
        <v>750</v>
      </c>
    </row>
    <row spans="1:9" r="36">
      <c t="s" s="4" r="A36">
        <v>762</v>
      </c>
      <c t="n" s="6" r="E36">
        <v>45902321</v>
      </c>
    </row>
    <row spans="1:9" r="37">
      <c t="s" s="4" r="A37">
        <v>763</v>
      </c>
      <c t="n" s="6" r="E37">
        <v>5303597</v>
      </c>
    </row>
    <row spans="1:9" r="38">
      <c t="s" s="4" r="A38">
        <v>764</v>
      </c>
      <c t="n" s="7" r="E38">
        <v>70700000</v>
      </c>
    </row>
    <row spans="1:9" r="39">
      <c t="s" s="4" r="A39">
        <v>765</v>
      </c>
      <c t="n" s="8" r="E39">
        <v>1.54</v>
      </c>
    </row>
    <row spans="1:9" r="40">
      <c t="s" s="4" r="A40">
        <v>768</v>
      </c>
    </row>
    <row spans="1:9" r="41">
      <c t="s" s="3" r="A41">
        <v>750</v>
      </c>
    </row>
    <row spans="1:9" r="42">
      <c t="s" s="4" r="A42">
        <v>758</v>
      </c>
      <c t="n" s="6" r="E42">
        <v>1977137</v>
      </c>
    </row>
    <row spans="1:9" r="43">
      <c t="s" s="4" r="A43">
        <v>764</v>
      </c>
      <c t="n" s="7" r="E43">
        <v>3000000</v>
      </c>
    </row>
    <row spans="1:9" r="44">
      <c t="s" s="4" r="A44">
        <v>105</v>
      </c>
    </row>
    <row spans="1:9" r="45">
      <c t="s" s="3" r="A45">
        <v>750</v>
      </c>
    </row>
    <row spans="1:9" r="46">
      <c t="s" s="4" r="A46">
        <v>763</v>
      </c>
      <c t="n" s="6" r="B46">
        <v>1851814</v>
      </c>
      <c t="n" s="6" r="G46">
        <v>-1851814</v>
      </c>
    </row>
    <row spans="1:9" r="47">
      <c t="s" s="4" r="A47">
        <v>758</v>
      </c>
      <c t="n" s="6" r="B47">
        <v>597359</v>
      </c>
      <c t="n" s="6" r="D47">
        <v>1851814</v>
      </c>
    </row>
    <row spans="1:9" r="48">
      <c t="s" s="4" r="A48">
        <v>764</v>
      </c>
      <c t="n" s="7" r="D48">
        <v>1100000</v>
      </c>
    </row>
    <row spans="1:9" r="49">
      <c t="s" s="4" r="A49">
        <v>766</v>
      </c>
      <c t="n" s="8" r="D49">
        <v>0.58</v>
      </c>
    </row>
    <row spans="1:9" r="50">
      <c t="s" s="4" r="A50">
        <v>769</v>
      </c>
    </row>
    <row spans="1:9" r="51">
      <c t="s" s="3" r="A51">
        <v>750</v>
      </c>
    </row>
    <row spans="1:9" r="52">
      <c t="s" s="4" r="A52">
        <v>758</v>
      </c>
      <c t="n" s="6" r="E52">
        <v>1766097</v>
      </c>
    </row>
    <row spans="1:9" r="53">
      <c t="s" s="4" r="A53">
        <v>770</v>
      </c>
    </row>
    <row spans="1:9" r="54">
      <c t="s" s="3" r="A54">
        <v>750</v>
      </c>
    </row>
    <row spans="1:9" r="55">
      <c t="s" s="4" r="A55">
        <v>758</v>
      </c>
      <c t="n" s="6" r="E55">
        <v>857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1</v>
      </c>
      <c t="s" s="2" r="B1">
        <v>308</v>
      </c>
      <c t="s" s="2" r="J1">
        <v>1</v>
      </c>
    </row>
    <row spans="1:12" r="2">
      <c t="s" s="2" r="B2">
        <v>2</v>
      </c>
      <c t="s" s="2" r="C2">
        <v>404</v>
      </c>
      <c t="s" s="2" r="D2">
        <v>4</v>
      </c>
      <c t="s" s="2" r="E2">
        <v>405</v>
      </c>
      <c t="s" s="2" r="F2">
        <v>30</v>
      </c>
      <c t="s" s="2" r="G2">
        <v>406</v>
      </c>
      <c t="s" s="2" r="H2">
        <v>407</v>
      </c>
      <c t="s" s="2" r="I2">
        <v>408</v>
      </c>
      <c t="s" s="2" r="J2">
        <v>2</v>
      </c>
      <c t="s" s="2" r="K2">
        <v>30</v>
      </c>
      <c t="s" s="2" r="L2">
        <v>72</v>
      </c>
    </row>
    <row spans="1:12" r="3">
      <c t="s" s="3" r="A3">
        <v>209</v>
      </c>
    </row>
    <row spans="1:12" r="4">
      <c t="s" s="4" r="A4">
        <v>772</v>
      </c>
      <c t="n" s="7" r="B4">
        <v>21754</v>
      </c>
      <c t="n" s="7" r="C4">
        <v>3503</v>
      </c>
      <c t="n" s="7" r="D4">
        <v>1014</v>
      </c>
      <c t="n" s="7" r="E4">
        <v>1491</v>
      </c>
      <c t="n" s="7" r="F4">
        <v>5664</v>
      </c>
      <c t="n" s="7" r="G4">
        <v>848</v>
      </c>
      <c t="n" s="7" r="H4">
        <v>824</v>
      </c>
      <c t="n" s="7" r="I4">
        <v>2184</v>
      </c>
      <c t="n" s="7" r="J4">
        <v>27762</v>
      </c>
      <c t="n" s="7" r="K4">
        <v>9520</v>
      </c>
      <c t="n" s="7" r="L4">
        <v>10172</v>
      </c>
    </row>
    <row spans="1:12" r="5">
      <c t="s" s="4" r="A5">
        <v>79</v>
      </c>
      <c t="n" s="6" r="B5">
        <v>7438</v>
      </c>
      <c t="n" s="6" r="C5">
        <v>-10312</v>
      </c>
      <c t="n" s="6" r="D5">
        <v>-8986</v>
      </c>
      <c t="n" s="6" r="E5">
        <v>-6478</v>
      </c>
      <c t="n" s="6" r="F5">
        <v>-1350</v>
      </c>
      <c t="n" s="6" r="G5">
        <v>-6287</v>
      </c>
      <c t="n" s="6" r="H5">
        <v>-5053</v>
      </c>
      <c t="n" s="6" r="I5">
        <v>-3767</v>
      </c>
      <c t="n" s="6" r="J5">
        <v>-18338</v>
      </c>
      <c t="n" s="6" r="K5">
        <v>-16457</v>
      </c>
      <c t="n" s="6" r="L5">
        <v>-10520</v>
      </c>
    </row>
    <row spans="1:12" r="6">
      <c t="s" s="4" r="A6">
        <v>86</v>
      </c>
      <c t="n" s="7" r="B6">
        <v>7757</v>
      </c>
      <c t="n" s="7" r="C6">
        <v>-10037</v>
      </c>
      <c t="n" s="7" r="D6">
        <v>-8868</v>
      </c>
      <c t="n" s="7" r="E6">
        <v>-6444</v>
      </c>
      <c t="n" s="7" r="F6">
        <v>-1349</v>
      </c>
      <c t="n" s="7" r="G6">
        <v>-6278</v>
      </c>
      <c t="n" s="7" r="H6">
        <v>-5044</v>
      </c>
      <c t="n" s="7" r="I6">
        <v>-3751</v>
      </c>
      <c t="n" s="7" r="J6">
        <v>-17592</v>
      </c>
      <c t="n" s="7" r="K6">
        <v>-16422</v>
      </c>
      <c t="n" s="7" r="L6">
        <v>-60259</v>
      </c>
    </row>
    <row spans="1:12" r="7">
      <c t="s" s="4" r="A7">
        <v>93</v>
      </c>
      <c t="n" s="8" r="B7">
        <v>0.19</v>
      </c>
      <c t="n" s="8" r="C7">
        <v>-0.25</v>
      </c>
      <c t="n" s="8" r="D7">
        <v>-0.22</v>
      </c>
      <c t="n" s="8" r="E7">
        <v>-0.19</v>
      </c>
      <c t="n" s="8" r="F7">
        <v>-0.04</v>
      </c>
      <c t="n" s="8" r="G7">
        <v>-0.2</v>
      </c>
      <c t="n" s="8" r="H7">
        <v>-0.16</v>
      </c>
      <c t="n" s="8" r="I7">
        <v>-0.12</v>
      </c>
      <c t="n" s="8" r="J7">
        <v>-0.45</v>
      </c>
      <c t="n" s="8" r="K7">
        <v>-0.52</v>
      </c>
      <c t="n" s="8" r="L7">
        <v>34.18</v>
      </c>
    </row>
    <row spans="1:12" r="8">
      <c t="s" s="4" r="A8">
        <v>94</v>
      </c>
      <c t="n" s="8" r="B8">
        <v>0.19</v>
      </c>
      <c t="n" s="8" r="C8">
        <v>-0.25</v>
      </c>
      <c t="n" s="8" r="D8">
        <v>-0.22</v>
      </c>
      <c t="n" s="8" r="E8">
        <v>-0.19</v>
      </c>
      <c t="n" s="8" r="F8">
        <v>-0.04</v>
      </c>
      <c t="n" s="8" r="G8">
        <v>-0.2</v>
      </c>
      <c t="n" s="8" r="H8">
        <v>-0.16</v>
      </c>
      <c t="n" s="8" r="I8">
        <v>-0.12</v>
      </c>
      <c t="n" s="8" r="J8">
        <v>-0.45</v>
      </c>
      <c t="n" s="8" r="K8">
        <v>-0.52</v>
      </c>
      <c t="n" s="8" r="L8">
        <v>-3.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spans="1:6" r="1">
      <c t="s" s="1" r="A1">
        <v>119</v>
      </c>
      <c t="s" s="2" r="B1">
        <v>120</v>
      </c>
      <c t="s" s="2" r="C1">
        <v>121</v>
      </c>
      <c t="s" s="2" r="D1">
        <v>122</v>
      </c>
      <c t="s" s="2" r="E1">
        <v>123</v>
      </c>
      <c t="s" s="2" r="F1">
        <v>124</v>
      </c>
    </row>
    <row spans="1:6" r="2">
      <c t="s" s="4" r="A2">
        <v>106</v>
      </c>
      <c t="n" s="7" r="B2">
        <v>1</v>
      </c>
      <c t="n" s="7" r="C2">
        <v>1043</v>
      </c>
      <c t="n" s="7" r="E2">
        <v>-167312</v>
      </c>
      <c t="n" s="7" r="F2">
        <v>-166268</v>
      </c>
    </row>
    <row spans="1:6" r="3">
      <c t="s" s="4" r="A3">
        <v>107</v>
      </c>
      <c t="n" s="6" r="B3">
        <v>72302</v>
      </c>
    </row>
    <row spans="1:6" r="4">
      <c t="s" s="3" r="A4">
        <v>108</v>
      </c>
    </row>
    <row spans="1:6" r="5">
      <c t="s" s="4" r="A5">
        <v>125</v>
      </c>
      <c t="n" s="6" r="C5">
        <v>143681</v>
      </c>
      <c t="n" s="6" r="F5">
        <v>143681</v>
      </c>
    </row>
    <row spans="1:6" r="6">
      <c t="s" s="4" r="A6">
        <v>126</v>
      </c>
      <c t="n" s="6" r="C6">
        <v>7489</v>
      </c>
      <c t="n" s="6" r="F6">
        <v>7489</v>
      </c>
    </row>
    <row spans="1:6" r="7">
      <c t="s" s="4" r="A7">
        <v>127</v>
      </c>
      <c t="n" s="6" r="C7">
        <v>-3429</v>
      </c>
      <c t="n" s="6" r="F7">
        <v>-3429</v>
      </c>
    </row>
    <row spans="1:6" r="8">
      <c t="s" s="4" r="A8">
        <v>111</v>
      </c>
      <c t="n" s="7" r="B8">
        <v>166</v>
      </c>
      <c t="n" s="6" r="C8">
        <v>79435</v>
      </c>
      <c t="n" s="6" r="F8">
        <v>79601</v>
      </c>
    </row>
    <row spans="1:6" r="9">
      <c t="s" s="4" r="A9">
        <v>112</v>
      </c>
      <c t="n" s="6" r="B9">
        <v>16620274</v>
      </c>
    </row>
    <row spans="1:6" r="10">
      <c t="s" s="4" r="A10">
        <v>128</v>
      </c>
      <c t="n" s="7" r="B10">
        <v>146</v>
      </c>
      <c t="n" s="6" r="C10">
        <v>72361</v>
      </c>
      <c t="n" s="6" r="F10">
        <v>72507</v>
      </c>
    </row>
    <row spans="1:6" r="11">
      <c t="s" s="4" r="A11">
        <v>129</v>
      </c>
      <c t="n" s="6" r="B11">
        <v>14639500</v>
      </c>
    </row>
    <row spans="1:6" r="12">
      <c t="s" s="4" r="A12">
        <v>130</v>
      </c>
      <c t="n" s="7" r="B12">
        <v>1</v>
      </c>
      <c t="n" s="6" r="C12">
        <v>12</v>
      </c>
      <c t="n" s="6" r="F12">
        <v>13</v>
      </c>
    </row>
    <row spans="1:6" r="13">
      <c t="s" s="4" r="A13">
        <v>131</v>
      </c>
      <c t="n" s="6" r="B13">
        <v>22391</v>
      </c>
    </row>
    <row spans="1:6" r="14">
      <c t="s" s="4" r="A14">
        <v>86</v>
      </c>
      <c t="n" s="6" r="E14">
        <v>-60259</v>
      </c>
      <c t="n" s="6" r="F14">
        <v>-60259</v>
      </c>
    </row>
    <row spans="1:6" r="15">
      <c t="s" s="4" r="A15">
        <v>91</v>
      </c>
      <c t="n" s="6" r="F15">
        <v>-60259</v>
      </c>
    </row>
    <row spans="1:6" r="16">
      <c t="s" s="4" r="A16">
        <v>132</v>
      </c>
      <c t="n" s="6" r="C16">
        <v>198</v>
      </c>
      <c t="n" s="6" r="F16">
        <v>198</v>
      </c>
    </row>
    <row spans="1:6" r="17">
      <c t="s" s="4" r="A17">
        <v>133</v>
      </c>
      <c t="n" s="7" r="B17">
        <v>314</v>
      </c>
      <c t="n" s="6" r="C17">
        <v>300790</v>
      </c>
      <c t="n" s="6" r="E17">
        <v>-227571</v>
      </c>
      <c t="n" s="6" r="F17">
        <v>73533</v>
      </c>
    </row>
    <row spans="1:6" r="18">
      <c t="s" s="4" r="A18">
        <v>134</v>
      </c>
      <c t="n" s="6" r="B18">
        <v>31354467</v>
      </c>
    </row>
    <row spans="1:6" r="19">
      <c t="s" s="3" r="A19">
        <v>108</v>
      </c>
    </row>
    <row spans="1:6" r="20">
      <c t="s" s="4" r="A20">
        <v>130</v>
      </c>
      <c t="n" s="6" r="C20">
        <v>11</v>
      </c>
      <c t="n" s="6" r="F20">
        <v>11</v>
      </c>
    </row>
    <row spans="1:6" r="21">
      <c t="s" s="4" r="A21">
        <v>131</v>
      </c>
      <c t="n" s="6" r="B21">
        <v>15941</v>
      </c>
    </row>
    <row spans="1:6" r="22">
      <c t="s" s="4" r="A22">
        <v>86</v>
      </c>
      <c t="n" s="6" r="E22">
        <v>-16422</v>
      </c>
      <c t="n" s="6" r="F22">
        <v>-16422</v>
      </c>
    </row>
    <row spans="1:6" r="23">
      <c t="s" s="4" r="A23">
        <v>135</v>
      </c>
      <c t="n" s="6" r="C23">
        <v>307</v>
      </c>
      <c t="n" s="6" r="F23">
        <v>307</v>
      </c>
    </row>
    <row spans="1:6" r="24">
      <c t="s" s="4" r="A24">
        <v>136</v>
      </c>
      <c t="n" s="6" r="B24">
        <v>63864</v>
      </c>
    </row>
    <row spans="1:6" r="25">
      <c t="s" s="4" r="A25">
        <v>91</v>
      </c>
      <c t="n" s="6" r="F25">
        <v>-16422</v>
      </c>
    </row>
    <row spans="1:6" r="26">
      <c t="s" s="4" r="A26">
        <v>132</v>
      </c>
      <c t="n" s="6" r="C26">
        <v>1861</v>
      </c>
      <c t="n" s="6" r="F26">
        <v>1861</v>
      </c>
    </row>
    <row spans="1:6" r="27">
      <c t="s" s="4" r="A27">
        <v>137</v>
      </c>
      <c t="n" s="7" r="B27">
        <v>314</v>
      </c>
      <c t="n" s="6" r="C27">
        <v>302969</v>
      </c>
      <c t="n" s="6" r="E27">
        <v>-243993</v>
      </c>
      <c t="n" s="6" r="F27">
        <v>59290</v>
      </c>
    </row>
    <row spans="1:6" r="28">
      <c t="s" s="4" r="A28">
        <v>138</v>
      </c>
      <c t="n" s="6" r="B28">
        <v>31434272</v>
      </c>
    </row>
    <row spans="1:6" r="29">
      <c t="s" s="3" r="A29">
        <v>108</v>
      </c>
    </row>
    <row spans="1:6" r="30">
      <c t="s" s="4" r="A30">
        <v>128</v>
      </c>
      <c t="n" s="7" r="B30">
        <v>86</v>
      </c>
      <c t="n" s="6" r="C30">
        <v>115118</v>
      </c>
      <c t="n" s="6" r="F30">
        <v>115204</v>
      </c>
    </row>
    <row spans="1:6" r="31">
      <c t="s" s="4" r="A31">
        <v>129</v>
      </c>
      <c t="n" s="6" r="B31">
        <v>8625000</v>
      </c>
    </row>
    <row spans="1:6" r="32">
      <c t="s" s="4" r="A32">
        <v>130</v>
      </c>
      <c t="n" s="7" r="B32">
        <v>4</v>
      </c>
      <c t="n" s="6" r="C32">
        <v>550</v>
      </c>
      <c t="n" s="6" r="F32">
        <v>554</v>
      </c>
    </row>
    <row spans="1:6" r="33">
      <c t="s" s="4" r="A33">
        <v>131</v>
      </c>
      <c t="n" s="6" r="B33">
        <v>379268</v>
      </c>
    </row>
    <row spans="1:6" r="34">
      <c t="s" s="4" r="A34">
        <v>86</v>
      </c>
      <c t="n" s="6" r="F34">
        <v>-17592</v>
      </c>
    </row>
    <row spans="1:6" r="35">
      <c t="s" s="4" r="A35">
        <v>135</v>
      </c>
      <c t="n" s="7" r="B35">
        <v>1</v>
      </c>
      <c t="n" s="6" r="C35">
        <v>622</v>
      </c>
      <c t="n" s="6" r="F35">
        <v>623</v>
      </c>
    </row>
    <row spans="1:6" r="36">
      <c t="s" s="4" r="A36">
        <v>136</v>
      </c>
      <c t="n" s="6" r="B36">
        <v>112499</v>
      </c>
    </row>
    <row spans="1:6" r="37">
      <c t="s" s="4" r="A37">
        <v>91</v>
      </c>
      <c t="n" s="7" r="D37">
        <v>-516</v>
      </c>
      <c t="n" s="6" r="E37">
        <v>-17592</v>
      </c>
      <c t="n" s="6" r="F37">
        <v>-18108</v>
      </c>
    </row>
    <row spans="1:6" r="38">
      <c t="s" s="4" r="A38">
        <v>132</v>
      </c>
      <c t="n" s="6" r="C38">
        <v>4869</v>
      </c>
      <c t="n" s="6" r="F38">
        <v>4869</v>
      </c>
    </row>
    <row spans="1:6" r="39">
      <c t="s" s="4" r="A39">
        <v>139</v>
      </c>
      <c t="n" s="7" r="B39">
        <v>405</v>
      </c>
      <c t="n" s="7" r="C39">
        <v>424128</v>
      </c>
      <c t="n" s="7" r="D39">
        <v>-516</v>
      </c>
      <c t="n" s="7" r="E39">
        <v>-261585</v>
      </c>
      <c t="n" s="7" r="F39">
        <v>162432</v>
      </c>
    </row>
    <row spans="1:6" r="40">
      <c t="s" s="4" r="A40">
        <v>140</v>
      </c>
      <c t="n" s="6" r="B40">
        <v>405510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72</v>
      </c>
    </row>
    <row spans="1:4" r="3">
      <c t="s" s="3" r="A3">
        <v>142</v>
      </c>
    </row>
    <row spans="1:4" r="4">
      <c t="s" s="4" r="A4">
        <v>86</v>
      </c>
      <c t="n" s="7" r="B4">
        <v>-17592</v>
      </c>
      <c t="n" s="7" r="C4">
        <v>-16422</v>
      </c>
      <c t="n" s="7" r="D4">
        <v>-60259</v>
      </c>
    </row>
    <row spans="1:4" r="5">
      <c t="s" s="3" r="A5">
        <v>143</v>
      </c>
    </row>
    <row spans="1:4" r="6">
      <c t="s" s="4" r="A6">
        <v>144</v>
      </c>
      <c t="n" s="6" r="B6">
        <v>1113</v>
      </c>
      <c t="n" s="6" r="C6">
        <v>882</v>
      </c>
      <c t="n" s="6" r="D6">
        <v>711</v>
      </c>
    </row>
    <row spans="1:4" r="7">
      <c t="s" s="4" r="A7">
        <v>145</v>
      </c>
      <c t="n" s="6" r="B7">
        <v>1096</v>
      </c>
    </row>
    <row spans="1:4" r="8">
      <c t="s" s="4" r="A8">
        <v>146</v>
      </c>
      <c t="n" s="6" r="B8">
        <v>4869</v>
      </c>
      <c t="n" s="6" r="C8">
        <v>1861</v>
      </c>
      <c t="n" s="6" r="D8">
        <v>198</v>
      </c>
    </row>
    <row spans="1:4" r="9">
      <c t="s" s="4" r="A9">
        <v>147</v>
      </c>
      <c t="n" s="6" r="B9">
        <v>296</v>
      </c>
      <c t="n" s="6" r="C9">
        <v>509</v>
      </c>
      <c t="n" s="6" r="D9">
        <v>205</v>
      </c>
    </row>
    <row spans="1:4" r="10">
      <c t="s" s="4" r="A10">
        <v>148</v>
      </c>
      <c t="n" s="6" r="B10">
        <v>-9</v>
      </c>
      <c t="n" s="6" r="C10">
        <v>-2</v>
      </c>
      <c t="n" s="6" r="D10">
        <v>-16</v>
      </c>
    </row>
    <row spans="1:4" r="11">
      <c t="s" s="4" r="A11">
        <v>149</v>
      </c>
      <c t="n" s="6" r="B11">
        <v>-5</v>
      </c>
    </row>
    <row spans="1:4" r="12">
      <c t="s" s="4" r="A12">
        <v>150</v>
      </c>
      <c t="n" s="6" r="D12">
        <v>48556</v>
      </c>
    </row>
    <row spans="1:4" r="13">
      <c t="s" s="4" r="A13">
        <v>151</v>
      </c>
      <c t="n" s="6" r="D13">
        <v>1211</v>
      </c>
    </row>
    <row spans="1:4" r="14">
      <c t="s" s="3" r="A14">
        <v>152</v>
      </c>
    </row>
    <row spans="1:4" r="15">
      <c t="s" s="4" r="A15">
        <v>34</v>
      </c>
      <c t="n" s="6" r="B15">
        <v>2922</v>
      </c>
      <c t="n" s="6" r="C15">
        <v>-2907</v>
      </c>
      <c t="n" s="6" r="D15">
        <v>293</v>
      </c>
    </row>
    <row spans="1:4" r="16">
      <c t="s" s="4" r="A16">
        <v>153</v>
      </c>
      <c t="n" s="6" r="B16">
        <v>-898</v>
      </c>
    </row>
    <row spans="1:4" r="17">
      <c t="s" s="4" r="A17">
        <v>35</v>
      </c>
      <c t="n" s="6" r="B17">
        <v>-1068</v>
      </c>
      <c t="n" s="6" r="C17">
        <v>-73</v>
      </c>
      <c t="n" s="6" r="D17">
        <v>115</v>
      </c>
    </row>
    <row spans="1:4" r="18">
      <c t="s" s="4" r="A18">
        <v>40</v>
      </c>
      <c t="n" s="6" r="B18">
        <v>-3</v>
      </c>
      <c t="n" s="6" r="C18">
        <v>41</v>
      </c>
      <c t="n" s="6" r="D18">
        <v>-20</v>
      </c>
    </row>
    <row spans="1:4" r="19">
      <c t="s" s="4" r="A19">
        <v>43</v>
      </c>
      <c t="n" s="6" r="B19">
        <v>4710</v>
      </c>
      <c t="n" s="6" r="C19">
        <v>-943</v>
      </c>
      <c t="n" s="6" r="D19">
        <v>1319</v>
      </c>
    </row>
    <row spans="1:4" r="20">
      <c t="s" s="4" r="A20">
        <v>44</v>
      </c>
      <c t="n" s="6" r="B20">
        <v>1425</v>
      </c>
      <c t="n" s="6" r="C20">
        <v>859</v>
      </c>
      <c t="n" s="6" r="D20">
        <v>109</v>
      </c>
    </row>
    <row spans="1:4" r="21">
      <c t="s" s="4" r="A21">
        <v>154</v>
      </c>
      <c t="n" s="6" r="B21">
        <v>572</v>
      </c>
    </row>
    <row spans="1:4" r="22">
      <c t="s" s="4" r="A22">
        <v>155</v>
      </c>
      <c t="n" s="6" r="B22">
        <v>29238</v>
      </c>
      <c t="n" s="6" r="C22">
        <v>-5156</v>
      </c>
      <c t="n" s="6" r="D22">
        <v>2125</v>
      </c>
    </row>
    <row spans="1:4" r="23">
      <c t="s" s="4" r="A23">
        <v>156</v>
      </c>
      <c t="n" s="6" r="B23">
        <v>26666</v>
      </c>
      <c t="n" s="6" r="C23">
        <v>-21351</v>
      </c>
      <c t="n" s="6" r="D23">
        <v>-5453</v>
      </c>
    </row>
    <row spans="1:4" r="24">
      <c t="s" s="3" r="A24">
        <v>157</v>
      </c>
    </row>
    <row spans="1:4" r="25">
      <c t="s" s="4" r="A25">
        <v>158</v>
      </c>
      <c t="n" s="6" r="B25">
        <v>34358</v>
      </c>
    </row>
    <row spans="1:4" r="26">
      <c t="s" s="4" r="A26">
        <v>159</v>
      </c>
      <c t="n" s="6" r="B26">
        <v>9</v>
      </c>
      <c t="n" s="6" r="C26">
        <v>2</v>
      </c>
      <c t="n" s="6" r="D26">
        <v>16</v>
      </c>
    </row>
    <row spans="1:4" r="27">
      <c t="s" s="4" r="A27">
        <v>160</v>
      </c>
      <c t="n" s="6" r="B27">
        <v>-215798</v>
      </c>
    </row>
    <row spans="1:4" r="28">
      <c t="s" s="4" r="A28">
        <v>161</v>
      </c>
      <c t="n" s="6" r="B28">
        <v>-1745</v>
      </c>
      <c t="n" s="6" r="C28">
        <v>-1505</v>
      </c>
      <c t="n" s="6" r="D28">
        <v>-1158</v>
      </c>
    </row>
    <row spans="1:4" r="29">
      <c t="s" s="4" r="A29">
        <v>162</v>
      </c>
      <c t="n" s="6" r="B29">
        <v>-1930</v>
      </c>
      <c t="n" s="6" r="C29">
        <v>-780</v>
      </c>
      <c t="n" s="6" r="D29">
        <v>-136</v>
      </c>
    </row>
    <row spans="1:4" r="30">
      <c t="s" s="4" r="A30">
        <v>163</v>
      </c>
      <c t="n" s="6" r="B30">
        <v>-185106</v>
      </c>
      <c t="n" s="6" r="C30">
        <v>-2283</v>
      </c>
      <c t="n" s="6" r="D30">
        <v>-1278</v>
      </c>
    </row>
    <row spans="1:4" r="31">
      <c t="s" s="3" r="A31">
        <v>164</v>
      </c>
    </row>
    <row spans="1:4" r="32">
      <c t="s" s="4" r="A32">
        <v>165</v>
      </c>
      <c t="n" s="6" r="D32">
        <v>10000</v>
      </c>
    </row>
    <row spans="1:4" r="33">
      <c t="s" s="4" r="A33">
        <v>166</v>
      </c>
      <c t="n" s="6" r="B33">
        <v>554</v>
      </c>
      <c t="n" s="6" r="C33">
        <v>9</v>
      </c>
      <c t="n" s="6" r="D33">
        <v>13</v>
      </c>
    </row>
    <row spans="1:4" r="34">
      <c t="s" s="4" r="A34">
        <v>167</v>
      </c>
      <c t="n" s="6" r="B34">
        <v>623</v>
      </c>
      <c t="n" s="6" r="C34">
        <v>307</v>
      </c>
    </row>
    <row spans="1:4" r="35">
      <c t="s" s="4" r="A35">
        <v>168</v>
      </c>
      <c t="n" s="6" r="B35">
        <v>122906</v>
      </c>
      <c t="n" s="6" r="D35">
        <v>80517</v>
      </c>
    </row>
    <row spans="1:4" r="36">
      <c t="s" s="4" r="A36">
        <v>169</v>
      </c>
      <c t="n" s="6" r="D36">
        <v>-116</v>
      </c>
    </row>
    <row spans="1:4" r="37">
      <c t="s" s="4" r="A37">
        <v>170</v>
      </c>
      <c t="n" s="6" r="B37">
        <v>-7702</v>
      </c>
      <c t="n" s="6" r="D37">
        <v>-8010</v>
      </c>
    </row>
    <row spans="1:4" r="38">
      <c t="s" s="4" r="A38">
        <v>171</v>
      </c>
      <c t="n" s="6" r="C38">
        <v>-8</v>
      </c>
      <c t="n" s="6" r="D38">
        <v>-10</v>
      </c>
    </row>
    <row spans="1:4" r="39">
      <c t="s" s="4" r="A39">
        <v>172</v>
      </c>
      <c t="n" s="6" r="B39">
        <v>116381</v>
      </c>
      <c t="n" s="6" r="C39">
        <v>308</v>
      </c>
      <c t="n" s="6" r="D39">
        <v>82394</v>
      </c>
    </row>
    <row spans="1:4" r="40">
      <c t="s" s="4" r="A40">
        <v>173</v>
      </c>
      <c t="n" s="6" r="B40">
        <v>-42059</v>
      </c>
      <c t="n" s="6" r="C40">
        <v>-23326</v>
      </c>
      <c t="n" s="6" r="D40">
        <v>75663</v>
      </c>
    </row>
    <row spans="1:4" r="41">
      <c t="s" s="4" r="A41">
        <v>174</v>
      </c>
      <c t="n" s="6" r="B41">
        <v>54649</v>
      </c>
      <c t="n" s="6" r="C41">
        <v>77975</v>
      </c>
      <c t="n" s="6" r="D41">
        <v>2312</v>
      </c>
    </row>
    <row spans="1:4" r="42">
      <c t="s" s="4" r="A42">
        <v>175</v>
      </c>
      <c t="n" s="6" r="B42">
        <v>12590</v>
      </c>
      <c t="n" s="6" r="C42">
        <v>54649</v>
      </c>
      <c t="n" s="6" r="D42">
        <v>77975</v>
      </c>
    </row>
    <row spans="1:4" r="43">
      <c t="s" s="3" r="A43">
        <v>176</v>
      </c>
    </row>
    <row spans="1:4" r="44">
      <c t="s" s="4" r="A44">
        <v>177</v>
      </c>
      <c t="n" s="6" r="B44">
        <v>13</v>
      </c>
      <c t="n" s="6" r="C44">
        <v>9</v>
      </c>
      <c t="n" s="6" r="D44">
        <v>1</v>
      </c>
    </row>
    <row spans="1:4" r="45">
      <c t="s" s="4" r="A45">
        <v>178</v>
      </c>
      <c t="n" s="6" r="B45">
        <v>1</v>
      </c>
      <c t="n" s="7" r="C45">
        <v>1</v>
      </c>
    </row>
    <row spans="1:4" r="46">
      <c t="s" s="3" r="A46">
        <v>179</v>
      </c>
    </row>
    <row spans="1:4" r="47">
      <c t="s" s="4" r="A47">
        <v>180</v>
      </c>
      <c t="n" s="7" r="B47">
        <v>516</v>
      </c>
    </row>
    <row spans="1:4" r="48">
      <c t="s" s="4" r="A48">
        <v>181</v>
      </c>
      <c t="n" s="7" r="D48">
        <v>221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Comprehensive Inc</vt:lpstr>
      <vt:lpstr>Statements of Mezzanine Equity</vt:lpstr>
      <vt:lpstr>Statement of Stockholders_ Equi</vt:lpstr>
      <vt:lpstr>Statements of Cash Flows</vt:lpstr>
      <vt:lpstr>Summary of Significant Accounti</vt:lpstr>
      <vt:lpstr>Comprehensive Loss</vt:lpstr>
      <vt:lpstr>Marketable Securities</vt:lpstr>
      <vt:lpstr>Convertible Notes Payable</vt:lpstr>
      <vt:lpstr>Initial Public Offering</vt:lpstr>
      <vt:lpstr>Sale of Additional Common Stock</vt:lpstr>
      <vt:lpstr>Property and Equipment</vt:lpstr>
      <vt:lpstr>Income Taxes</vt:lpstr>
      <vt:lpstr>Stock-Based Compensation</vt:lpstr>
      <vt:lpstr>Commitments and Contingencies</vt:lpstr>
      <vt:lpstr>401(k) Plan</vt:lpstr>
      <vt:lpstr>Related Parties</vt:lpstr>
      <vt:lpstr>Convertible Promissory Notes an</vt:lpstr>
      <vt:lpstr>Condensed Quarterly Financial D</vt:lpstr>
      <vt:lpstr>Summary of Significant Accoun22</vt:lpstr>
      <vt:lpstr>Summary of Significant Accoun23</vt:lpstr>
      <vt:lpstr>Marketable Securities (Tables)</vt:lpstr>
      <vt:lpstr>Property and Equipment (Tables)</vt:lpstr>
      <vt:lpstr>Income Taxes (Tables)</vt:lpstr>
      <vt:lpstr>Stock-Based Compensation (Table</vt:lpstr>
      <vt:lpstr>Commitments and Contingencies (</vt:lpstr>
      <vt:lpstr>Condensed Quarterly Financial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Marketable Securities (Details)</vt:lpstr>
      <vt:lpstr>Marketable Securities - Maturit</vt:lpstr>
      <vt:lpstr>Convertible Notes Payable (Deta</vt:lpstr>
      <vt:lpstr>Initial Public Offering (Detail</vt:lpstr>
      <vt:lpstr>Sale of Additional Common Sto43</vt:lpstr>
      <vt:lpstr>Property and Equipment (Details</vt:lpstr>
      <vt:lpstr>Income Taxes (Details)</vt:lpstr>
      <vt:lpstr>Income Taxes - Carryforwards (D</vt:lpstr>
      <vt:lpstr>Stock-Based Compensation - Plan</vt:lpstr>
      <vt:lpstr>Stock-Based Compensation - Stoc</vt:lpstr>
      <vt:lpstr>Stock-Based Compensation - Opti</vt:lpstr>
      <vt:lpstr>Stock-Based Compensation - FV o</vt:lpstr>
      <vt:lpstr>Commitments and Contingencies51</vt:lpstr>
      <vt:lpstr>Commitments and Contingencies -</vt:lpstr>
      <vt:lpstr>401(k) Plan (Details)</vt:lpstr>
      <vt:lpstr>Related Parties (Details)</vt:lpstr>
      <vt:lpstr>Convertible Promissory Notes 55</vt:lpstr>
      <vt:lpstr>Condensed Quarterly Financia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17:28Z</dcterms:created>
  <dcterms:modified xmlns:dcterms="http://purl.org/dc/terms/" xmlns:xsi="http://www.w3.org/2001/XMLSchema-instance" xsi:type="dcterms:W3CDTF">2016-03-08T17:17:28Z</dcterms:modified>
  <dc:title xmlns:dc="http://purl.org/dc/elements/1.1/">Untitled</dc:title>
  <dc:description xmlns:dc="http://purl.org/dc/elements/1.1/"/>
  <dc:subject xmlns:dc="http://purl.org/dc/elements/1.1/"/>
  <cp:keywords/>
  <cp:category/>
</cp:coreProperties>
</file>